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INCREASED IMPAIRMENT CHARGE OF " sheetId="9" state="visible" r:id="rId9"/>
    <sheet xmlns:r="http://schemas.openxmlformats.org/officeDocument/2006/relationships" name="SIGNIFICANT ACCOUNTING POLICIES"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ACCRUED EXPENSES AND OTHER CURR" sheetId="13" state="visible" r:id="rId13"/>
    <sheet xmlns:r="http://schemas.openxmlformats.org/officeDocument/2006/relationships" name="PRODUCT WARRANTY" sheetId="14" state="visible" r:id="rId14"/>
    <sheet xmlns:r="http://schemas.openxmlformats.org/officeDocument/2006/relationships" name="BANK BORROWINGS" sheetId="15" state="visible" r:id="rId15"/>
    <sheet xmlns:r="http://schemas.openxmlformats.org/officeDocument/2006/relationships" name="OTHER NON-CURRENT LIABILITIES" sheetId="16" state="visible" r:id="rId16"/>
    <sheet xmlns:r="http://schemas.openxmlformats.org/officeDocument/2006/relationships" name="BONDS PAYABLE" sheetId="17" state="visible" r:id="rId17"/>
    <sheet xmlns:r="http://schemas.openxmlformats.org/officeDocument/2006/relationships" name="WARRANTS" sheetId="18" state="visible" r:id="rId18"/>
    <sheet xmlns:r="http://schemas.openxmlformats.org/officeDocument/2006/relationships" name="FAIR VALUE MEASUREMENT" sheetId="19" state="visible" r:id="rId19"/>
    <sheet xmlns:r="http://schemas.openxmlformats.org/officeDocument/2006/relationships" name="LEASES" sheetId="20" state="visible" r:id="rId20"/>
    <sheet xmlns:r="http://schemas.openxmlformats.org/officeDocument/2006/relationships" name="SHARE-BASED PAYMENT" sheetId="21" state="visible" r:id="rId21"/>
    <sheet xmlns:r="http://schemas.openxmlformats.org/officeDocument/2006/relationships" name="CONVERTIBLE LOAN WITH SHAREHOLD" sheetId="22" state="visible" r:id="rId22"/>
    <sheet xmlns:r="http://schemas.openxmlformats.org/officeDocument/2006/relationships" name="NET PROFIT_(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CREASED IMPAIRMENT CHARGE O_2" sheetId="27" state="visible" r:id="rId27"/>
    <sheet xmlns:r="http://schemas.openxmlformats.org/officeDocument/2006/relationships" name="SIGNIFICANT ACCOUNTING POLICI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ACCRUED EXPENSES AND OTHER CU_2" sheetId="31" state="visible" r:id="rId31"/>
    <sheet xmlns:r="http://schemas.openxmlformats.org/officeDocument/2006/relationships" name="PRODUCT WARRANTY (Tables)" sheetId="32" state="visible" r:id="rId32"/>
    <sheet xmlns:r="http://schemas.openxmlformats.org/officeDocument/2006/relationships" name="BANK BORROWINGS (Tables)" sheetId="33" state="visible" r:id="rId33"/>
    <sheet xmlns:r="http://schemas.openxmlformats.org/officeDocument/2006/relationships" name="OTHER NON-CURRENT LIABILITIES (" sheetId="34" state="visible" r:id="rId34"/>
    <sheet xmlns:r="http://schemas.openxmlformats.org/officeDocument/2006/relationships" name="BONDS PAYABLE (Tables)" sheetId="35" state="visible" r:id="rId35"/>
    <sheet xmlns:r="http://schemas.openxmlformats.org/officeDocument/2006/relationships" name="WARRANTS (Tables)" sheetId="36" state="visible" r:id="rId36"/>
    <sheet xmlns:r="http://schemas.openxmlformats.org/officeDocument/2006/relationships" name="FAIR VALUE MEASUREMENT (Tables)" sheetId="37" state="visible" r:id="rId37"/>
    <sheet xmlns:r="http://schemas.openxmlformats.org/officeDocument/2006/relationships" name="LEASES (Tables)" sheetId="38" state="visible" r:id="rId38"/>
    <sheet xmlns:r="http://schemas.openxmlformats.org/officeDocument/2006/relationships" name="SHARE-BASED PAYMENT (Tables)" sheetId="39" state="visible" r:id="rId39"/>
    <sheet xmlns:r="http://schemas.openxmlformats.org/officeDocument/2006/relationships" name="CONVERTIBLE LOAN WITH SHAREHO_2" sheetId="40" state="visible" r:id="rId40"/>
    <sheet xmlns:r="http://schemas.openxmlformats.org/officeDocument/2006/relationships" name="NET PROFIT_(LOSS) PER SHARE (Ta" sheetId="41" state="visible" r:id="rId41"/>
    <sheet xmlns:r="http://schemas.openxmlformats.org/officeDocument/2006/relationships" name="INCREASED IMPAIRMENT CHARGE O_3" sheetId="42" state="visible" r:id="rId42"/>
    <sheet xmlns:r="http://schemas.openxmlformats.org/officeDocument/2006/relationships" name="INCREASED IMPAIRMENT CHARGE O_4" sheetId="43" state="visible" r:id="rId43"/>
    <sheet xmlns:r="http://schemas.openxmlformats.org/officeDocument/2006/relationships" name="INCREASED IMPAIRMENT CHARGE O_5" sheetId="44" state="visible" r:id="rId44"/>
    <sheet xmlns:r="http://schemas.openxmlformats.org/officeDocument/2006/relationships" name="INCREASED IMPAIRMENT CHARGE O_6" sheetId="45" state="visible" r:id="rId45"/>
    <sheet xmlns:r="http://schemas.openxmlformats.org/officeDocument/2006/relationships" name="INCREASED IMPAIRMENT CHARGE O_7"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ACCOUNTS RECEIVABLE- Schedule o" sheetId="53" state="visible" r:id="rId53"/>
    <sheet xmlns:r="http://schemas.openxmlformats.org/officeDocument/2006/relationships" name="ACCOUNTS RECEIVABLE - Schedule " sheetId="54" state="visible" r:id="rId54"/>
    <sheet xmlns:r="http://schemas.openxmlformats.org/officeDocument/2006/relationships" name="INVENTORIES, NET - Schedule of " sheetId="55" state="visible" r:id="rId55"/>
    <sheet xmlns:r="http://schemas.openxmlformats.org/officeDocument/2006/relationships" name="INVENTORIES, NET - Narrative (D" sheetId="56" state="visible" r:id="rId56"/>
    <sheet xmlns:r="http://schemas.openxmlformats.org/officeDocument/2006/relationships" name="ACCRUED EXPENSES AND OTHER CU_3" sheetId="57" state="visible" r:id="rId57"/>
    <sheet xmlns:r="http://schemas.openxmlformats.org/officeDocument/2006/relationships" name="PRODUCT WARRANTY - Schedule of " sheetId="58" state="visible" r:id="rId58"/>
    <sheet xmlns:r="http://schemas.openxmlformats.org/officeDocument/2006/relationships" name="PRODUCT WARRANTY - Schedule o_2" sheetId="59" state="visible" r:id="rId59"/>
    <sheet xmlns:r="http://schemas.openxmlformats.org/officeDocument/2006/relationships" name="BANK BORROWINGS - Narrative (De" sheetId="60" state="visible" r:id="rId60"/>
    <sheet xmlns:r="http://schemas.openxmlformats.org/officeDocument/2006/relationships" name="BANK BORROWINGS - Schedule of B" sheetId="61" state="visible" r:id="rId61"/>
    <sheet xmlns:r="http://schemas.openxmlformats.org/officeDocument/2006/relationships" name="BANK BORROWINGS - Schedule of_2" sheetId="62" state="visible" r:id="rId62"/>
    <sheet xmlns:r="http://schemas.openxmlformats.org/officeDocument/2006/relationships" name="BANK BORROWINGS - Schedule of_3" sheetId="63" state="visible" r:id="rId63"/>
    <sheet xmlns:r="http://schemas.openxmlformats.org/officeDocument/2006/relationships" name="OTHER NON-CURRENT LIABILITIES -" sheetId="64" state="visible" r:id="rId64"/>
    <sheet xmlns:r="http://schemas.openxmlformats.org/officeDocument/2006/relationships" name="BONDS PAYABLE - Schedule of Bon" sheetId="65" state="visible" r:id="rId65"/>
    <sheet xmlns:r="http://schemas.openxmlformats.org/officeDocument/2006/relationships" name="BONDS PAYABLE - Narrative (Deta" sheetId="66" state="visible" r:id="rId66"/>
    <sheet xmlns:r="http://schemas.openxmlformats.org/officeDocument/2006/relationships" name="WARRANTS - Narrative (Details)" sheetId="67" state="visible" r:id="rId67"/>
    <sheet xmlns:r="http://schemas.openxmlformats.org/officeDocument/2006/relationships" name="WARRANTS - Schedule of Under th" sheetId="68" state="visible" r:id="rId68"/>
    <sheet xmlns:r="http://schemas.openxmlformats.org/officeDocument/2006/relationships" name="FAIR VALUE MEASUREMENT - Schedu" sheetId="69" state="visible" r:id="rId69"/>
    <sheet xmlns:r="http://schemas.openxmlformats.org/officeDocument/2006/relationships" name="FAIR VALUE MEASUREMENT - Sche_2" sheetId="70" state="visible" r:id="rId70"/>
    <sheet xmlns:r="http://schemas.openxmlformats.org/officeDocument/2006/relationships" name="LEASES - Narrative (Details)" sheetId="71" state="visible" r:id="rId71"/>
    <sheet xmlns:r="http://schemas.openxmlformats.org/officeDocument/2006/relationships" name="LEASES - Supplemental Cash Flow" sheetId="72" state="visible" r:id="rId72"/>
    <sheet xmlns:r="http://schemas.openxmlformats.org/officeDocument/2006/relationships" name="LEASES - Summary of the Annual " sheetId="73" state="visible" r:id="rId73"/>
    <sheet xmlns:r="http://schemas.openxmlformats.org/officeDocument/2006/relationships" name="SHARE-BASED PAYMENT - Narrative" sheetId="74" state="visible" r:id="rId74"/>
    <sheet xmlns:r="http://schemas.openxmlformats.org/officeDocument/2006/relationships" name="SHARE-BASED PAYMENT - Schedule " sheetId="75" state="visible" r:id="rId75"/>
    <sheet xmlns:r="http://schemas.openxmlformats.org/officeDocument/2006/relationships" name="SHARE-BASED PAYMENT - Schedul_2" sheetId="76" state="visible" r:id="rId76"/>
    <sheet xmlns:r="http://schemas.openxmlformats.org/officeDocument/2006/relationships" name="SHARE-BASED PAYMENT - Schedul_3" sheetId="77" state="visible" r:id="rId77"/>
    <sheet xmlns:r="http://schemas.openxmlformats.org/officeDocument/2006/relationships" name="SHARE-BASED PAYMENT - Schedul_4" sheetId="78" state="visible" r:id="rId78"/>
    <sheet xmlns:r="http://schemas.openxmlformats.org/officeDocument/2006/relationships" name="CONVERTIBLE LOAN WITH SHAREHO_3" sheetId="79" state="visible" r:id="rId79"/>
    <sheet xmlns:r="http://schemas.openxmlformats.org/officeDocument/2006/relationships" name="CONVERTIBLE LOAN WITH SHAREHO_4" sheetId="80" state="visible" r:id="rId80"/>
    <sheet xmlns:r="http://schemas.openxmlformats.org/officeDocument/2006/relationships" name="NET PROFIT_(LOSS) PER SHARE - S" sheetId="81" state="visible" r:id="rId81"/>
    <sheet xmlns:r="http://schemas.openxmlformats.org/officeDocument/2006/relationships" name="NET PROFIT_(LOSS) PER SHARE- Sc"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_(&quot;¥ &quot;#,##0.0_);_(&quot;¥ &quot;(#,##0.0)"/>
    <numFmt numFmtId="170" formatCode="#,##0%_);(#,##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crovast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8826</t>
        </is>
      </c>
      <c r="C10" s="4" t="inlineStr">
        <is>
          <t xml:space="preserve"> </t>
        </is>
      </c>
    </row>
    <row r="11">
      <c r="A11" s="4" t="inlineStr">
        <is>
          <t>Entity Tax Identification Number</t>
        </is>
      </c>
      <c r="B11" s="4" t="inlineStr">
        <is>
          <t>83-2530757</t>
        </is>
      </c>
      <c r="C11" s="4" t="inlineStr">
        <is>
          <t xml:space="preserve"> </t>
        </is>
      </c>
    </row>
    <row r="12">
      <c r="A12" s="4" t="inlineStr">
        <is>
          <t>Entity Address, Address Line One</t>
        </is>
      </c>
      <c r="B12" s="4" t="inlineStr">
        <is>
          <t>12603 Southwest Free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taf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477</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91-950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3815298</v>
      </c>
    </row>
    <row r="27">
      <c r="A27" s="4" t="inlineStr">
        <is>
          <t>Entity Central Index Key</t>
        </is>
      </c>
      <c r="B27" s="4" t="inlineStr">
        <is>
          <t>000176068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true</t>
        </is>
      </c>
      <c r="C31" s="4" t="inlineStr">
        <is>
          <t xml:space="preserve"> </t>
        </is>
      </c>
    </row>
    <row r="32">
      <c r="A32" s="4" t="inlineStr">
        <is>
          <t>Amendment Description</t>
        </is>
      </c>
      <c r="B32" s="4" t="inlineStr">
        <is>
          <t>EXPLANATORY NOTEMicrovast Holdings, Inc. (the “Company,” “we,” “us,” or “our”) is filing this Amendment No. 1 on Form 10-Q/A (this “Amendment”) to amend our Quarterly Report on Form 10-Q for the quarter ended September 30, 2024, originally filed with the Securities and Exchange Commission (the “SEC”) on November 12, 2024 (the “Original Form 10-Q”). The Company is filing this Amendment to restate its unaudited consolidated financial statements, financial data, and related disclosures as of and for the three and nine-month period ended September 30, 2024 (the “Restatement”), to reflect an adjustment to the previously recorded impairment associated with the Company’s industrial facility located in Clarksville, Tennessee (the “Clarksville Property”), as discussed below.Restatement of Previously Issued Unaudited Consolidated Financial StatementsThis Amendment is being filed concurrently with Amendment No. 1 to the Company’s Form 10-Q for the quarter ended June 30, 2024, to reflect the impact of the Restatement related to the impairment charge associated with the Clarksville Property. During the year-end closing process, the Company identified a discrepancy in its Q2 2024 impairment assessment related to the Clarksville Property. A third-party valuation had been conducted at the time for the asset group of the Clarksville Property including building and auxiliary machinery such as clean rooms and other assets. However, in calculating the carrying value of the asset group, the Company inadvertently excluded the clean rooms from the calculation. Since the carrying value of the asset group did not reflect the full asset base, the excess amount of carrying value over fair value was understated, leading to an understatement of the impairment charge recorded in the three-month period ended June 30, 2024.To correct this error, the Company increased the impairment charge related to the Clarksville Property for the three-month period ended June 30, 2024 by $23.1 million, increasing the total impairment charge from $64.9 million to $88.0 million. This adjustment aligns the carrying value of the Clarksville Property with the valuation scope of the third-party appraisal and ensures consistency in the impairment assessment. The adjustment was fully recognized in the restated Q2 2024 financial statements and impacts the cumulative results for the nine months ended September 30, 2024.Accordingly, this Amendment reflects the corrected impairment charge for the year-to-date period through September 30, 2024, and updates all affected financial statements, footnotes and related disclosures to ensure consistency with the Q2 2024 Restatement.As discussed in Note 2 to the financial statements included in this Amendment, the Restatement does not affect the Company’s ongoing operations or liquidity.The effects of the Restatement on the unaudited consolidated financial statements as of and for the three and nine-month period ended September 30, 2024, are as follows:In thousands of U.S. dollars, except per share dataNine Months Ended September 30, 2024As ReportedAs RestatedStatement of IncomeImpairment loss of long-lived assets(64,924)(88,039)Net loss(90,019)(113,134)Net loss per common shareNet loss(90,019)(113,134)Basic and diluted$(0.28)$(0.36)Statement of Cash FlowsNet loss(90,019)(113,134)Impairment loss from long-lived asset64,924 88,039 Three Months Ended September 30, 2024Accumulateddeficit Statements of Changes in Shareholders' EquityAs ReportedAs RestatedBalance as of June 30, 2024(1,000,767)(1,023,882)Net profit13,247 13,247 Balance as of September 30, 2024(987,520)(1,010,635)Nine Months Ended September 30, 2024Accumulated deficit Statements of Changes in Shareholders' EquityAs ReportedAs RestatedBalance as of December 31, 2023(897,501)(897,501)Net loss(90,019)(113,134)Balance as of September 30, 2024(987,520)(1,010,635)September 30, 2024Balance SheetAs ReportedAs RestatedProperty, plant and equipment, net527,160 504,045 Accumulated deficit(987,520)(1,010,635)</t>
        </is>
      </c>
      <c r="C32" s="4" t="inlineStr">
        <is>
          <t xml:space="preserve"> </t>
        </is>
      </c>
    </row>
    <row r="33">
      <c r="A33" s="4" t="inlineStr">
        <is>
          <t>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MVST</t>
        </is>
      </c>
      <c r="C36" s="4" t="inlineStr">
        <is>
          <t xml:space="preserve"> </t>
        </is>
      </c>
    </row>
    <row r="37">
      <c r="A37" s="4" t="inlineStr">
        <is>
          <t>Security Exchange Name</t>
        </is>
      </c>
      <c r="B37" s="4" t="inlineStr">
        <is>
          <t>NASDAQ</t>
        </is>
      </c>
      <c r="C37" s="4" t="inlineStr">
        <is>
          <t xml:space="preserve"> </t>
        </is>
      </c>
    </row>
    <row r="38">
      <c r="A38" s="4" t="inlineStr">
        <is>
          <t>Warrants</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Redeemable warrants, exercisable for shares of common stock</t>
        </is>
      </c>
      <c r="C40" s="4" t="inlineStr">
        <is>
          <t xml:space="preserve"> </t>
        </is>
      </c>
    </row>
    <row r="41">
      <c r="A41" s="4" t="inlineStr">
        <is>
          <t>Trading Symbol</t>
        </is>
      </c>
      <c r="B41" s="4" t="inlineStr">
        <is>
          <t>MVST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the "SEC")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3 included in the Company’s Annual Report on Form 10-K filed with the SEC on April 1, 2024,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nine months ended September 30, 2024 are not necessarily indicative of the results to be expected for any subsequent quarter or for the fiscal year ending December 31, 2024. The financial information as of December 31, 2023 included on the condensed consolidated balance sheets is derived from the Group’s audited consolidated financial statements for the year ended December 31, 2023. There have been no significant changes to the significant accounting policies disclosed in Note 2 of the audited consolidated financial statements for the years ended December 31, 2023. Significant accounting estimates reflected in the Group’s financial statements include allowance for credit losses, write-down of obsolete inventories, impairment of long-lived assets, valuation allowance for deferred tax assets, product warranty, fair value measurement of warrant liability, fair value measurement of convertible loan and share based compensation. All intercompany transactions and balances have been eliminated upon consolidation. Going concern The accompanying unaudited condensed consolidated financial statements of the Group have been prepared on a going concern basis, which assumes that the Group will continue to realize its assets and settle its liabilities in the ordinary course of business. For the three months ended September 30, 2024 and 2023, the Group generated revenues of $101,388 and $80,116, gross profit of $33,612 and $17,884, net profit of $13,247 and net loss of $26,172, and operating cash outflow of $5,429 and $29,342, respectively. For the nine months ended September 30, 2024 and 2023, the Group reported revenues of $266,414 and $202,042, gross profit of $78,032 and $34,203, net loss of $113,134 (including a $88,039 impairment loss from long-lived assets) and $81,821, and operating cash outflow of $3,287 and $70,350, respectively. As of September 30, 2024, the Group had working capital of $101,683, shareholders' equity of $486,088 (including an accumulated deficit of $1,010,635), and cash and cash equivalents of $63,585. The Group also held outstanding borrowings of $119,574, with $66,177 due within the next 12 months, and other current liabilities of $269,711, which include accounts payable, notes payable, and accrued expenses. Additionally, the Group had $52,262 in purchase commitments primarily related to inventory as of September 30, 2024. Going concern-continued The Group has made significant investments to expand its capacity, particularly in its Huzhou, China facility and Clarksville Property. The Huzhou Phase 3.1 expansion is now contributing revenue following its completion in the third quarter of 2023 and the Huzhou Phase 3.2 expansion is in process which requires additional capital expenditure. The Clarksville Property expansion has been paused. Initially intended to produce 53.5Ah cells for the Group's ESS solutions, the Clarksville Property is now being evaluated for a potential shift to lithium iron phosphate (LFP) cell production, which better aligns with the Group’s evolving ESS strategy. The Clarksville Property will require additional financing, and the timing for resuming the project is currently under review. As of September 30, 2024, the Group had outstanding payables of $31,653 related to the Clarksville Property. The Group is actively working with suppliers. Some of those suppliers have filed liens while others have entered settlement agreements that include payment adjustments and lien releases. The above factors raise substantial doubt about the Group’s ability to continue as a going concern within the next twelve months from the date of issuance of its unaudited condensed consolidated financial statements. Management has secured a $29,911 bank loan in the third quarter of 2024, with an additional $9,962 received in October 2024. Further details can be found in Note 8 – Bank Borrowings. Workforce reductions were made in the U.S. during the second and third quarters of 2024, delivering cost savings and enhanced cash flow. Further plans to alleviate the conditions that raise substantial doubt include: • Operational Improvements: With profitability achieved in the third quarter of 2024, management expects that continued execution of its strategies will generate positive cash flow from operations over the next twelve months. • Asset Sales: The Group is actively pursuing the sale of non-core U.S. real estate assets, with an expectation of increasing liquidity without affecting core operations. • Additional Funding Options: Although no additional binding financing agreement has been entered into besides those disclosed in the unaudited condensed consolidated financial statements, the Group is actively engaged in discussions with third parties to explore further funding options. These plans are not final and are subject to market and other conditions not within the Group’s control. As such, there can be no assurance that the Group will be successful in obtaining sufficient capital. Accordingly, management has concluded that these plans do not alleviate the substantial doubt about the Group’s ability to continue as a going concern within one year after the date the unaudited condensed consolidated financial statements are issued. Based on the factors above, there is a substantial doubt as to whether the Group will continue as a going concern and therefore whether it will realize its assets and discharge its liabilities in the normal course of business and at the amounts stated in the financial statements. The accompanying unaudited condensed consolidated financial statements do not include any adjustments relating to the recoverability and classification of recorded asset amounts or to the amounts and classification of liabilities that might be necessary should the Group not continue as a going concern. Emerging Growth Company Pursuant to the JOBS Act, an emerging growth company (the “EGC”) may adopt new or revised accounting standards that may be issued by FASB or the SEC either (i) within the same periods as those otherwise applicable to non-EGC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GCs pursuant to the JOBS Act so long as the Company qualifies as an EGC,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 Revenue recognition Nature of Goods and Services The Group’s revenue consists primarily of sales of lithium-ion batteries. The obligation of the Group is to provide the battery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and nine months ended September 30, 2024 and 2023, the Group derived revenues from geographic regions as follows: Three Months Ended September 30, Nine Months Ended September 30, 2024 2023 2024 2023 People’s Republic of China ("PRC") $ 28,716 $ 36,289 $ 89,190 $ 115,023 Other Asia &amp; Pacific countries 10,550 24,611 36,215 46,280 Asia &amp; Pacific 39,266 60,900 125,405 161,303 Europe 59,479 19,034 135,145 38,556 U.S. 2,643 182 5,864 2,183 Total $ 101,388 $ 80,116 $ 266,414 $ 202,042 Contract balances Contract balances include accounts receivable and advances from customers. Accounts receivable represent cash not received from customers and are recorded when the rights to consideration are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September 30, 2024 and 2023, the Group recognized $883 and $1,191 of revenue previously included in advance from customers as of July 1, 2024 and July 1, 2023, respectively. During the nine months ended September 30, 2024 and 2023, the Group recognized $4,208 and $2,485 of revenue previously included in advance from customers as of January 1, 2024 and January 1, 2023, respectively. Operating leases As of September 30, 2024, the Company recorded operating lease right-of-use (ROU) assets of $19,468 and operating lease liabilities of $19,540, including current portion in the amount of $3,214, which was recorded under accrued expenses and other current liabilities on the balance sheet. The Company determines if an arrangement is a lease or contains a lease at lease inception. Operating leases are required to recor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Operating leases - continued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 Impairment of long-lived assets In accordance with ASC 360, Property, Plant and Equipment ("ASC 360"),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and an impairment loss is recorded as a component of operating expenses. Fair value is estimated based on various valuation techniques. For assets held for sales, the amount of potential impairment may be based upon appraisal of the asset, estimated market value of similar assets or estimated cash flow from the disposition of the asset. The evaluation of asset impairment requires the Company to make assumptions about future cash flows over the life of the asset being evaluated. These assumptions require significant judgment and actual results may differ from assumed and estimated amounts. During the first half year of 2024, the Company decided to pause the construction of the Clarksville Property until additional funding for the remaining capital expenditure is secured. As a result, the Company reassessed the recoverability of the long-lived assets in the U.S. and utilized the residual method to estimate the fair value of the plant under construction located in Tennessee. For other long-lived assets in the U.S., the Company estimated market value or estimated cash flow from disposition of the assets. The Company recorded impairment loss of long-lived assets of $12 and $422 for the three months ended September 30, 2024 and 2023, respectively, in operating expenses. The Company recorded impairment loss of long-lived assets of $88,039 and $473 for the nine months ended September 30, 2024 and 2023, respectively, in operating expenses. Asset held for sales Assets to be disposed of by sale are reported at the lower of the carrying value or fair vale less cost to sell when the Company has committed to a sale agreement and would be reported separately as asset held for sales in the unaudited condensed consolidated balance sheets . Debt Restructuring A debt restructuring is the modification of debt in which a creditor grants a concession it would not otherwise consider to a debtor that is experiencing financial difficulties. These modifications may include a reduction of an extension of the maturity date, a reduction of the face amount or maturity amount of the debt, or a reduction of accrued interest. During the three months ended September 30, 2024, the company recorded a gain of $7,709 on the payable concession in the unaudited condensed consolidated statements of operations. Convertible loan with shareholder measured at fair value The Company has elected the fair value option to account for the convertible loan with shareholder described in Note 15 – Convertible loan with shareholder measured at fair value herein, and records changes in fair value in the unaudited condensed consolidated statements of operations, with the exception of changes in fair value due to instrument-specific credit risk which, if present, will be recorded as a component of other comprehensive income. Interest expense related to the convertible loan is included in the changes in fair value. As a result of applying the fair value option, direct costs and fees related to the convertible loan were expensed as incurred. Gains of $2,764 and $1,174 were recognized for the three and nine months ended September 30, 2024. The fair value of the convertible loan with shareholder was determined by using a discounted cash flow model for the bond component and a Black-Scholes-Merton model for the conversion option, which is considered a Level 3 fair value measurement. Warrant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unaudited consolidated statements of operations. Equity classified warrants only require fair value accounting at issuance with no changes recognized subsequent to the issuance date. Refer to Notes 11 for information regarding the warrants issued. Recent accounting pronouncements not yet adopted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the consolidated financial statements and related disclosure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ect a material impact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Receivables [Abstract]</t>
        </is>
      </c>
      <c r="B3" s="4" t="inlineStr">
        <is>
          <t xml:space="preserve"> </t>
        </is>
      </c>
    </row>
    <row r="4">
      <c r="A4" s="4" t="inlineStr">
        <is>
          <t>ACCOUNTS RECEIVABLE</t>
        </is>
      </c>
      <c r="B4" s="4" t="inlineStr">
        <is>
          <t xml:space="preserve">ACCOUNTS RECEIVABLE Accounts receivable consisted of the following: September 30, December 31, Accounts receivable $ 125,371 $ 143,288 Allowance for credit losses (3,832) (4,571) Accounts receivable, net $ 121,539 $ 138,717 Movement of allowance for credit losses was as follows: Three Months Ended Nine Months Ended 2024 2023 2024 2023 Balance at beginning of the period $ 4,679 $ 3,468 $ 4,571 $ 4,407 Reversal of expenses (992) (206) (237) (1,038) Write off (2) — (531) (66) Recoveries of credit losses — — — 121 Exchange difference 147 (20) 29 (182) Balance at end of the period $ 3,832 $ 3,242 $ 3,832 $ 3,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Inventories consisted of the following: September 30, December 31, Work in process $ 102,443 $ 86,379 Raw materials 36,704 35,867 Finished goods 18,622 27,503 Total $ 157,769 $ 149,749 Write-down of obsolete inventories at $1,295 and $0 were recognized for the three months ended September 30, 2024 and 2023, respectively. Write-down of obsolete inventories at $3,032 and $928 were recognized for the nine months ended September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September 30, December 31, Product warranty, current $ 8,151 $ 13,738 Payables for purchase of property, plant and equipment 54,318 96,350 Other current liabilities 18,112 14,312 Accrued payroll and welfare 4,445 8,089 Accrued expenses 6,118 6,224 Interest payable 1,429 41 Other tax payable 8,415 7,117 Operating lease liabilities, current 3,214 2,413 Total $ 104,202 $ 148,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Y</t>
        </is>
      </c>
      <c r="B4" s="4" t="inlineStr">
        <is>
          <t xml:space="preserve">PRODUCT WARRANTY Movement of product warranty was as follows: Three Months Ended Nine Months Ended 2024 2023 2024 2023 Balance at beginning of the period $ 34,184 $ 37,108 $ 35,217 $ 42,060 Provided during the period 4,024 3,567 10,353 9,017 Utilized during the period (3,970) (7,125) (10,516) (15,635) Exchange difference 1,216 (202) 400 (2,094) Balance at end of the period $ 35,454 $ 33,348 $ 35,454 $ 33,348 September 30, December 31, Product warranty – current $ 8,151 $ 13,738 Product warranty – non-current 27,303 21,479 Total $ 35,454 $ 35,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9 Months Ended</t>
        </is>
      </c>
    </row>
    <row r="2">
      <c r="B2" s="2" t="inlineStr">
        <is>
          <t>Sep. 30, 2024</t>
        </is>
      </c>
    </row>
    <row r="3">
      <c r="A3" s="3" t="inlineStr">
        <is>
          <t>Bank Borrowings [Abstract]</t>
        </is>
      </c>
      <c r="B3" s="4" t="inlineStr">
        <is>
          <t xml:space="preserve"> </t>
        </is>
      </c>
    </row>
    <row r="4">
      <c r="A4" s="4" t="inlineStr">
        <is>
          <t>BANK BORROWINGS</t>
        </is>
      </c>
      <c r="B4" s="4" t="inlineStr">
        <is>
          <t xml:space="preserve">BANK BORROWINGS On September 27, 2022, the Group entered into a $111,483 (RMB800 million) loan facilities agreement with a group of lenders led by a bank in China (the "2022 Facility Agreement"). The interest rate is prime plus 115 basis points where prime is based on Loan Prime Rate published by the National Inter-bank Funding Center of the PRC and is payable on a quarterly basis. The loan facilities can only be used for the manufacturing capacity expansion at the Group’s facility located in Huzhou, China. The Group had a balance of restricted cash of $10,663 and $6,171 as of September 30, 2024 and December 31, 2023, respectively. The 2022 Facility Agreement contains certain customary restrictive covenants, including but not limited to disposal of assets and dividend distribution without the consent of the lender, and certain customary events of default. As of September 30, 2024, the Group had outstanding borrowings of $75,115 under the 2022 Facility Agreement. Repayment Date Repayment Amount December 10, 2024 $10,859 (RMB76.2 million) June 10, 2025 $10,859 (RMB76.2 million) December 10, 2025 $10,859 (RMB76.2 million) June 10, 2026 $16,288 (RMB114.3 million) December 10, 2026 $26,250 (RMB184.2 million) The amount of capitalized interest expenses, which was recorded in construction in progress and property, plant and equipment, was $65 and $475 for the three months ended September 30, 2024 and 2023, respectively, and $65 and $1,503 for the nine months ended September 30, 2024 and 2023, respectively. The Group has also entered into short-term loan agreements and bank facilities with certain banks in China. The original terms of these loans are with a maximum maturity of 12 months and the interest rates range from 3.30% to 4.85% per annum . Changes in bank borrowings are as follows: Three Months Ended Nine Months Ended 2024 2023 2024 2023 Beginning balance $ 94,237 $ 49,146 $ 79,153 $ 46,395 Proceeds from bank borrowings 29,911 9,207 70,373 18,439 Repayments of principal (8,375) (2,347) (31,824) (6,286) Exchange difference 3,801 (349) 1,872 (2,891) Ending balance $ 119,574 $ 55,657 $ 119,574 $ 55,657 Balance of bank borrowings includes: September 30, December 31, Current $ 66,177 $ 35,392 Non-current 53,397 43,761 Total $ 119,574 $ 79,153 Certain assets of the Group have been pledged to secure the above bank facilities granted to the Group. The aggregate carrying amount of the assets pledged by the Group as of September 30, 2024 and December 31, 2023 are as follows: September 30, December 31, Buildings $ 121,302 $ 124,565 Machinery and equipment 65,091 — Land use rights 11,902 11,984 Construction in progress 348 — Total $ 198,643 $ 136,5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9 Months Ended</t>
        </is>
      </c>
    </row>
    <row r="2">
      <c r="B2" s="2" t="inlineStr">
        <is>
          <t>Sep. 30, 2024</t>
        </is>
      </c>
    </row>
    <row r="3">
      <c r="A3" s="3" t="inlineStr">
        <is>
          <t>Other Liabilities, Noncurrent [Abstract]</t>
        </is>
      </c>
      <c r="B3" s="4" t="inlineStr">
        <is>
          <t xml:space="preserve"> </t>
        </is>
      </c>
    </row>
    <row r="4">
      <c r="A4" s="4" t="inlineStr">
        <is>
          <t>OTHER NON-CURRENT LIABILITIES</t>
        </is>
      </c>
      <c r="B4" s="4" t="inlineStr">
        <is>
          <t xml:space="preserve">OTHER NON-CURRENT LIABILITIES September 30, December 31, Product warranty - non-current $ 27,303 $ 21,479 Deferred subsidy income- non-current 6,093 3,382 Other non-current payable 5,090 — Total $ 38,486 $ 24,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9 Months Ended</t>
        </is>
      </c>
    </row>
    <row r="2">
      <c r="B2" s="2" t="inlineStr">
        <is>
          <t>Sep. 30, 2024</t>
        </is>
      </c>
    </row>
    <row r="3">
      <c r="A3" s="3" t="inlineStr">
        <is>
          <t>Bonds Payable [Abstract]</t>
        </is>
      </c>
      <c r="B3" s="4" t="inlineStr">
        <is>
          <t xml:space="preserve"> </t>
        </is>
      </c>
    </row>
    <row r="4">
      <c r="A4" s="4" t="inlineStr">
        <is>
          <t>BONDS PAYABLE</t>
        </is>
      </c>
      <c r="B4" s="4" t="inlineStr">
        <is>
          <t>BONDS PAYABLE September 30, December 31, Long–term bonds payable Huzhou Saiyuan $ 43,157 $ 43,157 Total $ 43,157 $ 43,157 Huzhou Saiyuan Loan On December 29, 2018, Microvast Power Systems Co., Ltd.('MPS'), one of the Company's subsidiarie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these convertible bonds. If the subscribed bonds are not repaid by the maturity date, Huzhou Saiyuan has the right to dispose of the equity interests pledged by the Company in proportion to the amount of matured bonds, or convert the bonds into equity interests of MPS within 60 days after the maturity date. If Huzhou Saiyuan decides to convert the bonds into equity interests of MPS, the equity interests pledged would be released and the convertible bonds would be converted into equity interest of MPS based on an entity value of MPS of $950,000. In September 2020 and 2022, MPS entered into two supplement agreements with Huzhou Saiyuan, respectively, to change the repayment schedule as follows: (i) $14,629 (RMB100 million) was repaid, together with interest accrued, on or before November 10, 2022, (ii) $14,630 (RMB100 million) was repaid, together with interest accrued, on or before December 31, 2022, and (iii) the remaining $43,888 (RMB300 million) will be repaid, together with interest accrued, on or before January 31, 2027. The applicable interest rate will be increased to 12% if the Group is in default on the repayment of the bonds at the due date. The remaining terms and conditions of the convertible bonds were unchanged. The Company has complied in full with the amended repayment schedule and accordingly, as of September 30, 2024, the subscription and outstanding balance of the convertible bonds was $43,157 (RMB29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4</t>
        </is>
      </c>
    </row>
    <row r="3">
      <c r="A3" s="3" t="inlineStr">
        <is>
          <t>Warrants [Abstract]</t>
        </is>
      </c>
      <c r="B3" s="4" t="inlineStr">
        <is>
          <t xml:space="preserve"> </t>
        </is>
      </c>
    </row>
    <row r="4">
      <c r="A4" s="4" t="inlineStr">
        <is>
          <t>WARRANTS</t>
        </is>
      </c>
      <c r="B4" s="4" t="inlineStr">
        <is>
          <t>WARRANTS The Company assumed 27,600,000 publicly-traded warrants (“Public Warrants”) and 837,000 private placement warrants issued to Tuscan Holdings Acquisition LLC (the “Sponsor”) and EarlyBirdCapital, Inc. (“EarlyBirdCapital”) (“Private Warrants” and together with the Public Warrants, the “Warrants”) upon the Business Combination, all of which were issued in connection with Tuscan’s initial public offering (other than 150,000 Private Warrants that were issued in connection with the closing of the Business Combination) and entitle the holder to purchase one share of the Company’s Common Stock at an exercise price of $11.50 per share. During the three and nine months ended September 30, 2024, none of the Public Warrants or the Private Warrants were exercised. The Public Warrants became exercisable 30 days after the completion of the Business Combination. The Public Warrants are only exercisable for cash, however, if the Company were to not maintain the effectiveness of the registration statement covering the shares of Common Stock issuable upon exercise of the Public Warrants, the Public Warrants would be exercisable on a net-share settlement basis. The Public Warrants will expire five years after the completion of the Business Combination or earlier upon redemption or liquidation. 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 The Company classified the Public Warrants as equity. If the Company calls the Public Warrants for redemption, management will have the option to require all holders that wish to exercise the Public Warrants to do so on a net-share settlement basis.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Business Combination.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 liability was remeasured at fair value as of September 30, 2024, resulting in a gain of $2 and $66 for the three and nine months ended September 30, 2024, classified within changes in fair value of warrant liability in the unaudited condensed consolidated statements of operations, respectively. The Private Warrants were valued using the following assumptions under the Monte Carlo Model that assumes optimal exercise of the Company’s redemption option at the earliest possible date: September 30, Market price of public stock $ 0.25 Exercise price $ 11.50 Expected term (years) 1.82 Volatility 96.27 % Risk-free interest rate 3.64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the average volatility of peer companies and the Company's historical volatility. The risk-free interest rate was estimated based on the market yield of U.S. Government Bond with maturity close to the expected term of the warrants. The dividend yield was estimated by the Company based on its expected dividend policy over the expected term of the warrants. On May 28, 2024, the Company also issued a warrant exercisable for 5,500,000 shares of Common Stock at an initial exercise price of $2.00 per share. The Warrant expires on May 28, 2029 in connection of the convertible loan with shareholder. See Note 15 – Convertible loan with shareholder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Measured or disclosed at fair value on a recurring basis The Group measured its financial assets and liabilities, including cash and cash equivalents, restricted cash and warrant liability on a recurring basis as of December 31, 2023 and cash and cash equivalents, restricted cash and warrant liability, Convertible loan with shareholder and relative warrant at fair value on a recurring basis as of September 30, 2024. Cash and cash equivalents and restricted cash are classified within Level 1 of the fair value hierarchy because they are valued based on the quoted market price in an active market. The fair value of the warrant liability, Convertible Loan with shareholder are based on significant unobservable inputs, which represent Level 3 measurements within the fair value hierarchy. In determining the fair value of the warrant liability, the Company used the Monte Carlo Model that assumes optimal exercise of the Company’s redemption option at the earliest possible date. See Note 11 – Warrants. The Convertible Loan and relative warrants were valued using the following assumptions under the Black-Scholes-Merton model, which is a generally accepted computational model typically used for pricing options and is considered a Level 3 fair value measurement. See Note 15 – Convertible loan with shareholder measured at fair value. As of September 30, 2024 and December 31, 2023, information about inputs for the fair value measurements of the Group’s assets and liabilities that are measured at fair value on a recurring basis in periods subsequent to their initial recognition is as follows: Fair Value Measurement as of September 30, 2024 Quoted Prices in Active Market Significant Other Significant Unobservable Inputs Total Cash and cash equivalents $ 63,585 — — $ 63,585 Restricted cash 51,382 — — 51,382 Total financial asset $ 114,967 — — $ 114,967 Warrant liability $ — — $ 1 $ 1 Convertible loan with shareholder measured at fair value — — 24,423 24,423 Total financial liability $ — — $ 24,424 $ 24,424 Fair Value Measurement as of December 31, 2023 Quoted Prices in Active Market Significant Other Significant Unobservable Inputs Total Cash and cash equivalents $ 44,541 — — $ 44,541 Restricted cash 43,648 — — 43,648 Total financial asset $ 88,189 — — $ 88,189 Warrant liability $ — — $ 67 $ 67 Total financial liability $ — — $ 67 $ 67 The following is a reconciliation of the beginning and ending balances for Level 3 warrant liability during the nine months ended September 30, 2024 and 2023: Nine Months Ended September 30, 2024 2023 Balance at the beginning of the period $ 67 $ 126 Changes in fair value (66) 25 Balance at end of the period $ 1 $ 151 The following is a reconciliation of the beginning and ending balances for Level 3 convertible loan with shareholder during the nine months ended September 30, 2024: Nine Months Ended September 30, 2024 Balance at the beginning of the period $ — Issuance of convertible loan with shareholder 25,944 Interest paid during the period (347) Changes in fair value (1,174) Balance at end of the period $ 24,423 Measured or disclosed at fair value on a nonrecurring basis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fair value of the asset or asset group is determined using cost approach, sales comparison approach and income capitalization approach with unobservable inputs (Level 3), depending on the underlying nature of the asset or the asset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585</v>
      </c>
      <c r="C3" s="6" t="n">
        <v>44541</v>
      </c>
    </row>
    <row r="4">
      <c r="A4" s="4" t="inlineStr">
        <is>
          <t>Restricted cash, current</t>
        </is>
      </c>
      <c r="B4" s="5" t="n">
        <v>40361</v>
      </c>
      <c r="C4" s="5" t="n">
        <v>37477</v>
      </c>
    </row>
    <row r="5">
      <c r="A5" s="4" t="inlineStr">
        <is>
          <t>Short-term investments</t>
        </is>
      </c>
      <c r="B5" s="5" t="n">
        <v>0</v>
      </c>
      <c r="C5" s="5" t="n">
        <v>5634</v>
      </c>
    </row>
    <row r="6">
      <c r="A6" s="4" t="inlineStr">
        <is>
          <t>Accounts receivable (net of allowance for credit losses of $3,832 and $4,571 as of September 30, 2024 and December 31, 2023, respectively)</t>
        </is>
      </c>
      <c r="B6" s="5" t="n">
        <v>121539</v>
      </c>
      <c r="C6" s="5" t="n">
        <v>138717</v>
      </c>
    </row>
    <row r="7">
      <c r="A7" s="4" t="inlineStr">
        <is>
          <t>Notes receivable</t>
        </is>
      </c>
      <c r="B7" s="5" t="n">
        <v>10937</v>
      </c>
      <c r="C7" s="5" t="n">
        <v>23736</v>
      </c>
    </row>
    <row r="8">
      <c r="A8" s="4" t="inlineStr">
        <is>
          <t>Inventories, net</t>
        </is>
      </c>
      <c r="B8" s="5" t="n">
        <v>157769</v>
      </c>
      <c r="C8" s="5" t="n">
        <v>149749</v>
      </c>
    </row>
    <row r="9">
      <c r="A9" s="4" t="inlineStr">
        <is>
          <t>Prepaid expenses and other current assets</t>
        </is>
      </c>
      <c r="B9" s="5" t="n">
        <v>23483</v>
      </c>
      <c r="C9" s="5" t="n">
        <v>25752</v>
      </c>
    </row>
    <row r="10">
      <c r="A10" s="4" t="inlineStr">
        <is>
          <t>Held-for-sale assets</t>
        </is>
      </c>
      <c r="B10" s="5" t="n">
        <v>19897</v>
      </c>
      <c r="C10" s="5" t="n">
        <v>0</v>
      </c>
    </row>
    <row r="11">
      <c r="A11" s="4" t="inlineStr">
        <is>
          <t>Total Current Assets</t>
        </is>
      </c>
      <c r="B11" s="5" t="n">
        <v>437571</v>
      </c>
      <c r="C11" s="5" t="n">
        <v>425606</v>
      </c>
    </row>
    <row r="12">
      <c r="A12" s="4" t="inlineStr">
        <is>
          <t>Restricted cash, non-current</t>
        </is>
      </c>
      <c r="B12" s="5" t="n">
        <v>11021</v>
      </c>
      <c r="C12" s="5" t="n">
        <v>6171</v>
      </c>
    </row>
    <row r="13">
      <c r="A13" s="4" t="inlineStr">
        <is>
          <t>Property, plant and equipment, net</t>
        </is>
      </c>
      <c r="B13" s="5" t="n">
        <v>504045</v>
      </c>
      <c r="C13" s="5" t="n">
        <v>620667</v>
      </c>
    </row>
    <row r="14">
      <c r="A14" s="4" t="inlineStr">
        <is>
          <t>Land use rights, net</t>
        </is>
      </c>
      <c r="B14" s="5" t="n">
        <v>11902</v>
      </c>
      <c r="C14" s="5" t="n">
        <v>11984</v>
      </c>
    </row>
    <row r="15">
      <c r="A15" s="4" t="inlineStr">
        <is>
          <t>Acquired intangible assets, net</t>
        </is>
      </c>
      <c r="B15" s="5" t="n">
        <v>2788</v>
      </c>
      <c r="C15" s="5" t="n">
        <v>3136</v>
      </c>
    </row>
    <row r="16">
      <c r="A16" s="4" t="inlineStr">
        <is>
          <t>Operating lease right-of-use assets</t>
        </is>
      </c>
      <c r="B16" s="5" t="n">
        <v>19468</v>
      </c>
      <c r="C16" s="5" t="n">
        <v>19507</v>
      </c>
    </row>
    <row r="17">
      <c r="A17" s="4" t="inlineStr">
        <is>
          <t>Other non-current assets</t>
        </is>
      </c>
      <c r="B17" s="5" t="n">
        <v>11090</v>
      </c>
      <c r="C17" s="5" t="n">
        <v>9661</v>
      </c>
    </row>
    <row r="18">
      <c r="A18" s="4" t="inlineStr">
        <is>
          <t>Total Assets</t>
        </is>
      </c>
      <c r="B18" s="5" t="n">
        <v>997885</v>
      </c>
      <c r="C18" s="5" t="n">
        <v>1096732</v>
      </c>
    </row>
    <row r="19">
      <c r="A19" s="3" t="inlineStr">
        <is>
          <t>Current liabilities:</t>
        </is>
      </c>
      <c r="B19" s="4" t="inlineStr">
        <is>
          <t xml:space="preserve"> </t>
        </is>
      </c>
      <c r="C19" s="4" t="inlineStr">
        <is>
          <t xml:space="preserve"> </t>
        </is>
      </c>
    </row>
    <row r="20">
      <c r="A20" s="4" t="inlineStr">
        <is>
          <t>Accounts payable</t>
        </is>
      </c>
      <c r="B20" s="5" t="n">
        <v>65589</v>
      </c>
      <c r="C20" s="5" t="n">
        <v>112618</v>
      </c>
    </row>
    <row r="21">
      <c r="A21" s="4" t="inlineStr">
        <is>
          <t>Notes payable</t>
        </is>
      </c>
      <c r="B21" s="5" t="n">
        <v>56314</v>
      </c>
      <c r="C21" s="5" t="n">
        <v>63374</v>
      </c>
    </row>
    <row r="22">
      <c r="A22" s="4" t="inlineStr">
        <is>
          <t>Accrued expenses and other current liabilities</t>
        </is>
      </c>
      <c r="B22" s="5" t="n">
        <v>104202</v>
      </c>
      <c r="C22" s="5" t="n">
        <v>148284</v>
      </c>
    </row>
    <row r="23">
      <c r="A23" s="4" t="inlineStr">
        <is>
          <t>Advance from customers</t>
        </is>
      </c>
      <c r="B23" s="5" t="n">
        <v>42950</v>
      </c>
      <c r="C23" s="5" t="n">
        <v>43087</v>
      </c>
    </row>
    <row r="24">
      <c r="A24" s="4" t="inlineStr">
        <is>
          <t>Short-term bank borrowings</t>
        </is>
      </c>
      <c r="B24" s="5" t="n">
        <v>66177</v>
      </c>
      <c r="C24" s="5" t="n">
        <v>35392</v>
      </c>
    </row>
    <row r="25">
      <c r="A25" s="4" t="inlineStr">
        <is>
          <t>Income tax payables</t>
        </is>
      </c>
      <c r="B25" s="5" t="n">
        <v>656</v>
      </c>
      <c r="C25" s="5" t="n">
        <v>655</v>
      </c>
    </row>
    <row r="26">
      <c r="A26" s="4" t="inlineStr">
        <is>
          <t>Total Current Liabilities</t>
        </is>
      </c>
      <c r="B26" s="5" t="n">
        <v>335888</v>
      </c>
      <c r="C26" s="5" t="n">
        <v>403410</v>
      </c>
    </row>
    <row r="27">
      <c r="A27" s="4" t="inlineStr">
        <is>
          <t>Long-term bonds payable</t>
        </is>
      </c>
      <c r="B27" s="5" t="n">
        <v>43157</v>
      </c>
      <c r="C27" s="5" t="n">
        <v>43157</v>
      </c>
    </row>
    <row r="28">
      <c r="A28" s="4" t="inlineStr">
        <is>
          <t>Long-term bank borrowings</t>
        </is>
      </c>
      <c r="B28" s="5" t="n">
        <v>53397</v>
      </c>
      <c r="C28" s="5" t="n">
        <v>43761</v>
      </c>
    </row>
    <row r="29">
      <c r="A29" s="4" t="inlineStr">
        <is>
          <t>Warrant liability</t>
        </is>
      </c>
      <c r="B29" s="5" t="n">
        <v>1</v>
      </c>
      <c r="C29" s="5" t="n">
        <v>67</v>
      </c>
    </row>
    <row r="30">
      <c r="A30" s="4" t="inlineStr">
        <is>
          <t>Share-based compensation liability</t>
        </is>
      </c>
      <c r="B30" s="5" t="n">
        <v>119</v>
      </c>
      <c r="C30" s="5" t="n">
        <v>199</v>
      </c>
    </row>
    <row r="31">
      <c r="A31" s="4" t="inlineStr">
        <is>
          <t>Operating lease liabilities</t>
        </is>
      </c>
      <c r="B31" s="5" t="n">
        <v>16326</v>
      </c>
      <c r="C31" s="5" t="n">
        <v>17087</v>
      </c>
    </row>
    <row r="32">
      <c r="A32" s="4" t="inlineStr">
        <is>
          <t>Convertible loan with shareholder measured at fair value</t>
        </is>
      </c>
      <c r="B32" s="5" t="n">
        <v>24423</v>
      </c>
      <c r="C32" s="5" t="n">
        <v>0</v>
      </c>
    </row>
    <row r="33">
      <c r="A33" s="4" t="inlineStr">
        <is>
          <t>Other non-current liabilities</t>
        </is>
      </c>
      <c r="B33" s="5" t="n">
        <v>38486</v>
      </c>
      <c r="C33" s="5" t="n">
        <v>24861</v>
      </c>
    </row>
    <row r="34">
      <c r="A34" s="4" t="inlineStr">
        <is>
          <t>Total Liabilities</t>
        </is>
      </c>
      <c r="B34" s="5" t="n">
        <v>511797</v>
      </c>
      <c r="C34" s="5" t="n">
        <v>532542</v>
      </c>
    </row>
    <row r="35">
      <c r="A35" s="4" t="inlineStr">
        <is>
          <t>Commitments and contingencies (Note 17)</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par value of US$0.0001 per share, 750,000,000 and 750,000,000 shares authorized as of September 30, 2024 and December 31, 2023; 323,815,298 and 316,694,442 shares issued, and 322,127,798 and 315,006,942 shares outstanding as of September 30, 2024 and December 31, 2023)</t>
        </is>
      </c>
      <c r="B37" s="5" t="n">
        <v>33</v>
      </c>
      <c r="C37" s="5" t="n">
        <v>32</v>
      </c>
    </row>
    <row r="38">
      <c r="A38" s="4" t="inlineStr">
        <is>
          <t>Additional paid-in capital</t>
        </is>
      </c>
      <c r="B38" s="5" t="n">
        <v>1512410</v>
      </c>
      <c r="C38" s="5" t="n">
        <v>1481241</v>
      </c>
    </row>
    <row r="39">
      <c r="A39" s="4" t="inlineStr">
        <is>
          <t>Statutory reserves</t>
        </is>
      </c>
      <c r="B39" s="5" t="n">
        <v>6032</v>
      </c>
      <c r="C39" s="5" t="n">
        <v>6032</v>
      </c>
    </row>
    <row r="40">
      <c r="A40" s="4" t="inlineStr">
        <is>
          <t>Accumulated deficit</t>
        </is>
      </c>
      <c r="B40" s="5" t="n">
        <v>-1010635</v>
      </c>
      <c r="C40" s="5" t="n">
        <v>-897501</v>
      </c>
    </row>
    <row r="41">
      <c r="A41" s="4" t="inlineStr">
        <is>
          <t>Accumulated other comprehensive loss</t>
        </is>
      </c>
      <c r="B41" s="5" t="n">
        <v>-21752</v>
      </c>
      <c r="C41" s="5" t="n">
        <v>-25614</v>
      </c>
    </row>
    <row r="42">
      <c r="A42" s="4" t="inlineStr">
        <is>
          <t>Total Equity</t>
        </is>
      </c>
      <c r="B42" s="5" t="n">
        <v>486088</v>
      </c>
      <c r="C42" s="5" t="n">
        <v>564190</v>
      </c>
    </row>
    <row r="43">
      <c r="A43" s="4" t="inlineStr">
        <is>
          <t>Total Liabilities and Equity</t>
        </is>
      </c>
      <c r="B43" s="6" t="n">
        <v>997885</v>
      </c>
      <c r="C43" s="6" t="n">
        <v>1096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Group has operating leases for office spaces and warehouses. Certain leases include renewal options and/or termination options, which are factored into the Group's determination of lease payments when appropriate. Operating lease cost for the three and nine months ended September 30, 2024 was $883 and $2,602, which excluded cost of short-term contracts. Short-term lease cost for the three and nine months ended September 30, 2024 was $79 and $383, respectively. As of September 30, 2024, the weighted average remaining lease term was 9.3 years and weighted average discount rate was 5.2% for the Group's operating leases. Supplemental cash flow information of the leases were as follows: Nine months ended September 30, 2024 Cash payments for operating leases $ 2,518 Right-of-use assets obtained in exchange for new operating lease liabilities $ 2,258 The following is a maturity analysis of the annual undiscounted cash flows for lease liabilities as of September 30, 2024: As of September 30, 2024 Three-month period ending December 31, 2024 $ 1,347 2025 $ 3,781 2026 $ 2,917 2027 $ 2,458 2028 $ 1,873 2029 $ 1,681 Thereafter $ 10,227 Total future lease payments $ 24,284 Less: Imputed interest $ (4,744) Present value of operating lease liabilities $ 19,5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t>
        </is>
      </c>
      <c r="B4" s="4" t="inlineStr">
        <is>
          <t xml:space="preserve">SHARE-BASED PAYMENT On July 21, 2021, the Company adopted the Microvast Holdings, Inc. 2021 Equity Incentive Plan (the “2021 Plan”), effective upon the Closing Date. The 2021 Plan provides for the grant of incentive and non-qualified stock option, restricted stock units, restricted share awards, stock appreciation awards, and cash-based awards to employees, directors, and consultants of the Company. Options awarded under the 2021 Plan expire no more than 10 years from the date of grant. Concurrently with the closing of the Business Combination, the share awards granted under 2012 Share Incentive Plan of Microvast, Inc. (the “2012 Plan”) were rolled over by removing original performance conditions and converting into options and capped non-vested share units with modified vesting schedules, using the Common Exchange Ratio of 160.3. The 2021 Plan reserved 5% of the fully-diluted shares of Common Stock outstanding immediately following the Closing Date plus the shares underlying awards rolled over from the 2012 Plan for issuance in accordance with the 2021 Plan’s terms. Stock options On April 10, 2024, a termination and transition advisory services agreement was entered between a former employee and the Company. According to this agreement, all unvested restricted stock units, performance-based restricted stock units and stock options held by the employee as of April 10, 2024 will vest in full immediately following April 10, 2025. The Company accounted for the modification as a Type III (improbable-to-probable) modification, which represents the modification of the award that was not expected to vest under the original vesting conditions at the date of the modification. The Company recognized compensation cost equal to the modified award’s fair value at the date of the modification over the period in which the former employee serves as consultant to the Company. The modification date fair value of the stock options was determined using the Black Scholes model with the following assumptions: Nine months ended September 30, 2024 Exercise price $ 5.69 Expected terms (years) 1.25 Volatility 85.66 % Risk-free interest rate 5.00 % Expected dividend yields 0.00 % Fair value of options granted $ 0.0035 The exercise prices for each award were extracted from the option agreements. The expected terms for each award were derived using the simplified method, and is estimated to occur at the midpoint of the vesting date and the expiration date. The volatility of the underlying common stock during the lives of the options was a blend of implied volatility from the average volatility of peer companies, implied volatility and the Company's historical volatility. Risk-free interest rate was estimated based on the market yield of U.S. Government Bonds with maturity close to the expected term of the options. The dividend yield was estimated by the Company based on its expected dividend policy over the expected term of the options. Stock options - continued Stock options activity for the nine months ended September 30, 2024 and 2023 was as follows: Stock options life Number of Shares Weighted Average Exercise Price Weighted Average Grant Date Weighted Average Remaining Outstanding as of December 31, 2023 32,876,682 6.01 4.73 5.7 Forfeited (1,521,350) 4.60 3.18 Outstanding as of September 30, 2024 31,355,332 6.08 4.80 5.0 Expected to vest and exercisable as of September 30, 2024 31,355,332 6.08 4.80 5.0 Exercisable as of September 30, 2024 30,088,665 6.14 4.89 5.1 Outstanding as of December 31, 2022 36,091,071 6.08 4.80 6.8 Grant 640,000 1.77 1.18 Forfeited (895,706) 5.02 3.64 Outstanding as of September 30, 2023 35,835,365 6.03 4.76 5.6 Expected to vest and exercisable as of September 30, 2023 35,835,365 6.03 4.76 5.6 Exercisable as of September 30, 2023 23,916,879 6.14 4.90 5.5 During the three months ended September 30, 2024 and 2023, the Company recorded share-based compensation expense of $3,176 and $12,713 related to the option awards, respectively. During the nine months ended September 30, 2024 and 2023, the Company recorded share-based compensation expense of $25,489 and $39,768 related to the option awards, respectively. The total unrecognized equity-based compensation costs as of September 30, 2024 related to the stock options was $856, which is expected to be recognized over a weighted-average period of 0.1 years. The aggregate intrinsic value of the stock options as of September 30, 2024 was $0. Capped Non-vested share units The capped non-vested share units (“CRSUs”) represent rights for the holder to receive cash determined by the number of shares granted multiplied by the lower of the fair market value and the capped price, which will be settled in the form of cash payments. The CRSUs were accounted for as liability classified awards. During the three months ended September 30, 2024 and 2023, the Company recorded share-based compensation expense of $312 and $1,832, related to these CRSUs, respectively. During the nine months ended September 30, 2024 and 2023, the Company recorded share-based compensation expense of $2,793 and $8,378, related to these CRSUs, respectively. Capped Non-vested share units - continued Activity on the CRSUs for the nine months ended September 30, 2024 and 2023 was as follows: Number on Weighted Average Grant Outstanding as of December 31, 2023 6,665,014 2.29 Vested (6,665,014) 2.29 Outstanding as of September 30, 2024 — — Outstanding as of December 31, 2022 13,444,469 2.38 Vested (6,722,228) 2.47 Outstanding as of September 30, 2023 6,722,241 2.29 There is no unrecognized equity-based compensation costs as of September 30, 2024 related to the CRSUs. Restricted Stock Units Following the Business Combination, the Company granted 2,721,624 restricted stock units (“RSUs”) and 2,680,372 performance-based restricted stock units (“PSU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the Company’s TSR relative to a comparator group during a specified performance period. The fair value of RSUs is determined by the market closing price of Common Stock at the grant date and is amortized over the vesting period on a straight-line basis. The fair value of PSUs that include vesting based on market conditions are estimated using the Monte Carlo valuation method. For PSUs with performance conditions, share-based compensation expense is only recognized if the performance conditions become probable to be satisfied. Compensation cost for these awards is amortized on a straight-line basis over the vesting period based on the grant date fair value, regardless of whether the market condition is satisfied. Accordingly, the Company recorded share-based compensation expense of $358 and $1,058 related to these RSUs and $2,463 and $971 related to these PSUs during the three and nine months ended September 30, 2024, respectively. During the three and nine months ended September 30, 2023, the Company recorded share-based compensation expense of $577 and $1,536 related to these RSUs and $880 and $2,388 related to these PSUs, respectively. Restricted Stock Units - continued The non-vested shares activity for the nine months ended September 30, 2024 and 2023 was as follows: Number of Weighted Outstanding as of December 31, 2023 3,598,606 3.07 Grant 79,909 1.40 Vested (503,505) 2.65 Forfeited (777,206) 4.29 Outstanding as of September 30, 2024 2,397,804 2.71 Outstanding as of December 31, 2022 1,222,837 6.92 Grant 3,354,633 1.88 Vested (496,586) 3.39 Forfeited (103,424) 4.59 Outstanding as of September 30, 2023 3,977,460 3.17 The total unrecognized equity-based compensation costs as of September 30, 2024 related to the non-vested shares was $2,093. The following summarizes the classification of share-based compensation: Three Months Ended September 30, Nine Months Ended September 30, 2024 2023 2024 2023 Cost of revenues $ 771 $ 1,530 $ 3,390 $ 4,559 General and administrative expenses 3,392 10,444 19,192 35,031 Research and development expenses 1,604 2,953 5,902 8,660 Selling and marketing expenses 534 935 1,805 3,391 Construction in process 8 140 22 429 Total $ 6,309 $ 16,002 $ 30,311 $ 52,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LOAN WITH SHAREHOLDER MEASURED AT FAIR VALUE</t>
        </is>
      </c>
      <c r="B1" s="2" t="inlineStr">
        <is>
          <t>9 Months Ended</t>
        </is>
      </c>
    </row>
    <row r="2">
      <c r="B2" s="2" t="inlineStr">
        <is>
          <t>Sep. 30, 2024</t>
        </is>
      </c>
    </row>
    <row r="3">
      <c r="A3" s="3" t="inlineStr">
        <is>
          <t>Related Party Transactions [Abstract]</t>
        </is>
      </c>
      <c r="B3" s="4" t="inlineStr">
        <is>
          <t xml:space="preserve"> </t>
        </is>
      </c>
    </row>
    <row r="4">
      <c r="A4" s="4" t="inlineStr">
        <is>
          <t>CONVERTIBLE LOAN WITH SHAREHOLDER MEASURED AT FAIR VALUE</t>
        </is>
      </c>
      <c r="B4" s="4" t="inlineStr">
        <is>
          <t>CONVERTIBLE LOAN WITH SHAREHOLDER MEASURED AT FAIR VALUE On May 28, 2024, Microvast Inc. entered into a $25,000 convertible loan agreement ("Loan Agreement") with Mr. Yang Wu, the Company’s Chief Executive Officer and Chairman. The loan includes an Initial Term Loan of $12,000 and a Delayed Draw Term Loan of $13,000 at an initial interest rate equal to Secured Overnight Financing Rate ("SOFR"), plus an initial Applicable Margin of 9.75% per annum, 3.75% of which shall be paid in kind rather than in cash. The maturity date is November 28, 2025, which may be accelerated upon the occurrence and continuance of an event of default in accordance with the terms of the Loan Agreement. The Loan Agreement also provides Mr. Wu with the right to convert the outstanding principal balance of the Loan, into shares of common stock at an initial conversion rate equal to two shares of Common Stock per $1.00 of principal amount to be converted. The Initial Term Loans of $12,000 was received in May 2024 and the Delayed Draw Term loan of $13,000 was received in July 2024. The loan is secured by a first priority security interest in substantially all of its assets by Microvast Inc. and all other entities within the Group as guarantors. The Group has elected fair value option to account for the convertible loan. Direct costs and fees related to the convertible loan were expensed as incurred. The fair value was determined by using a discounted cash flow model for the bond component and a Black-Scholes-Merton model for the conversion option, which is considered a Level 3 fair value measurement. Subsequent changes in the fair value are recorded as gains (losses) in the unaudited condensed consolidated statement of operation. During the three and nine months ended September 30, 2024, a gain of $2,764 and $1,174 on fair value change of convertible loan with shareholder was recorded, respectively. The outstanding balance for the Convertible loan with shareholder was $24,423 as of September 30, 2024. In connection with the convertible loan from Mr. Wu Yang, on May 28, 2024, the Company issued to Mr. Wu a warrant exercisable for 5,500,000 shares of Common Stock at an initial exercise price of $2.00 per share. The warrant expires on May 28, 2029. No warrants were exercised during the period ended September 30, 2024. As of September 30, 2024, 5,500,000 warrants were outstanding and the Group recorded the warrant value of $779 in additional paid in capital. Equity classified warrants were recorded at fair value at issuance with no changes recognized subsequent to the issuance date. The significant input of the discounted cash flow model for the bond component is the discount rate. Below are the key inputs used in Black-Scholes-Merton model for the conversion option: September 30, 2024 Market price of public stock $ 0.25 Exercise price $ 0.50 Expected term (years) 1.16 Volatility 55.50 % Risk-free interest rate 3.85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estimated using a blend of the average volatility of peer companies and the Company's historical volatility. The risk-free interest rate was estimated based on the market yield of U.S. Government Bond with maturity close to the expected term of the warrants. The dividend yield was estimated by the Company based on its expected dividend policy over the expected term of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LOSS) PER SHARE</t>
        </is>
      </c>
      <c r="B1" s="2" t="inlineStr">
        <is>
          <t>9 Months Ended</t>
        </is>
      </c>
    </row>
    <row r="2">
      <c r="B2" s="2" t="inlineStr">
        <is>
          <t>Sep. 30, 2024</t>
        </is>
      </c>
    </row>
    <row r="3">
      <c r="A3" s="3" t="inlineStr">
        <is>
          <t>Earnings Per Share [Abstract]</t>
        </is>
      </c>
      <c r="B3" s="4" t="inlineStr">
        <is>
          <t xml:space="preserve"> </t>
        </is>
      </c>
    </row>
    <row r="4">
      <c r="A4" s="4" t="inlineStr">
        <is>
          <t>NET PROFIT/(LOSS) PER SHARE</t>
        </is>
      </c>
      <c r="B4" s="4" t="inlineStr">
        <is>
          <t xml:space="preserve">NET PROFIT/(LOSS) PER SHARE The following table sets forth the computation of basic and diluted net profit/(loss) per share for the periods indicated: Three Months Ended September 30, Nine Months Ended 2024 2023 2024 2023 Numerator: Net profit/(loss) attributable to common stock shareholders-Basic $ 13,247 $ (26,130) $ (113,134) $ (81,800) Changes in fair value of convertible loan (2,764) — — — Net profit/(loss) attributable to common stock shareholders-Dilutive $ 10,483 $ (26,130) $ (113,134) $ (81,800) Denominator: Weighted average common stock used in computing basic net profit/(loss) per share 320,545,388 313,108,457 317,153,113 309,541,499 Weighted-average effect of dilutive stocks: Add: Diluted effect of shares issuable upon exercise of non-vested shares 1,048,846 — — — Diluted effect of shares issuable upon exercise of Capped non-vested shares 1,654,338 — — — Diluted effect of shares issuable upon convert of convertible loan 43,782,609 — — — Weighted average stock used in computing diluted net profit/(loss) per share 367,031,181 313,108,457 317,153,113 309,541,499 Basic net profit/(loss) per share $ 0.04 $ (0.08) $ (0.36) $ (0.26) Diluted net profit/(loss) per share $ 0.03 $ (0.08) $ (0.36) $ (0.26) For the three and nine months ended September 30, 2024 and 2023, the following Common Stock outstanding were excluded from the calculation of diluted net loss per share, as their inclusion would have been anti-dilutive for the periods prescribed. Three Months Ended September 30, Nine Months Ended September 30, 2024 2023 2024 2023 Shares issuable upon exercise of stock options 31,431,068 35,830,564 31,812,977 36,001,774 Shares issuable upon vesting of non-vested shares 1,371,685 3,898,963 2,646,585 3,652,642 Shares issuable upon vesting of Capped non-vested shares — 8,343,220 4,950,938 11,662,166 Shares issuable upon exercise of warrants 33,937,000 28,437,000 30,946,124 28,437,000 Shares issuable upon vesting of Earn-out shares 4,999,997 19,999,988 14,963,495 19,999,988 Shares issuable that may be subject to cancellation 1,687,500 1,687,500 1,687,500 1,687,500 Shares issuable upon convert of convertible loan — — 17,678,8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orporate Governance Actions The directors of Company predecessor, Tuscan, have been named as defendants in a litigation filed in the Court of Chancery captioned Matt Jacob v. Stephen A. Vogel, et al. , C.A. No. 2022-0600-PAF (Del. Ch.) (filed July 7, 2022). The plaintiff is seeking to certify the litigation as a stockholder class action. The complaint alleges that defendants breached their fiduciary duties in connection with Tuscan’s acquisition of Microvast, Inc., including by making inadequate disclosures concerning the projected earnings of Microvast, Inc. The plaintiff further alleges that once the earnings of the combined company became public, the Company’s stock dropped, causing losses to investors. Certain defendants have answered the complaint, and certain defendants have filed motions to dismiss, which are being argued on December 6, 2024. On December 13, 2023, in response to a stockholder litigation demand, the Company filed a petition in the Court of Chancery pursuant to Section 205 of the Delaware General Corporation Law seeking validation of an amendment to the Company’s Amended Certificate of Incorporation, the Business Combination and the issuance of the shares issued pursuant thereto, and the Company’s Second Amended and Restated Certificate of Incorporation adopted in connection with the Business Combination (collectively, the "Acts") to resolve any uncertainty with respect to those matters, which action was captioned In re Microvast Holdings Inc ., C.A. No. 2023-1245-PAF. On March 18, 2024, the Court of Chancery granted the petition, validating and declaring effective each Act as of the time and date such Act was originally taken. The Company, the directors of Company predecessor, Tuscan, and certain former and current Company officers and directors have also been named as defendants in a litigation filed in the Court of Chancery captioned Denish Bhavsar v. Stephen Vogel, et al. , Case No. 2024-0137-PAF (Del. Ch.) (filed Feb. 14, 2024). The plaintiff purports to assert derivative claims on behalf of the Company. The complaint alleges that the individual defendants breached their fiduciary duties in connection with Tuscan’s acquisition of Microvast, Inc., including by making inadequate disclosures concerning Microvast, Inc.’s earnings and alleged conflicts of interest that existed between certain directors and Company stockholders. Litigation-continued Corporate Governance Actions-continued The Company, and certain former and current Company officers and directors have also been named as defendants in a litigation filed in the Court of Chancery captioned Henry Park v. Yang Wu, et al. , C.A. No. 2024-0868-PAF (Del. Ch.) (filed August 19, 2024). The plaintiff purports to assert derivative claims on behalf of the Company. The complaint alleges that certain individual defendants breached their fiduciary duties in connection with Tuscan’s acquisition of Microvast, Inc., including by making inadequate disclosures concerning Microvast, Inc.’s earnings and by refusing to investigate a litigation demand. On October 14, 2024, the Company and other defendants filed a motion to dismiss but the judge has not yet ruled on the motion. The Company has received additional demands from purported Company stockholders, requesting that the Company’s Board of Directors investigate whether current and former directors and officers of the Company and its predecessors, Tuscan and Microvast Inc., breached their fiduciary duties by allegedly making material misrepresentations about inter alia (1) Microvast Inc.’s performance and financial health in connection with the merger between Tuscan and Microvast, Inc., and (2) the Company’s loss of a conditional grant from the United States Department of Energy. The Company has responded to certain of the demands and is evaluating responses to others. The Company has also received and responded to a stockholder demand for books and records made pursuant to Section 220 of the Delaware General Corporation Law that purportedly seeks to investigate the loss of the DOE grant. Securities Litigation The Company and certain of its officers have also been named as defendants in a putative class action complaint by a shareholder of the Company in the U.S. District Court for the Southern District of Texas under the caption Schelling v. Microvast Holdings, Inc., Case No. 4:23-cv-04565 (S.D. Tex.) (filed Dec. 5, 2023) (the "Schelling Action"). The complaint alleges that defendants violated certain federal securities laws by making misleading statements regarding the receipt of a conditional grant from the United States Department of Energy, the Company’s profitability, and the nature of Company-associated operations in China. On March 1, 2024, the court appointed Co-Lead Plaintiffs and Co-Lead Counsel for the proposed class of Company investors. Plaintiffs amended their complaint on May 13, 2024, and Defendants filed a motion to dismiss on June 20, 2024. Briefing on the motion to dismiss was completed on September 10, 2024. The Court has not ruled yet on the motion. The Company and certain of its officers and directors have also been named as defendants in three derivative actions filed in the Southern District of Texas under the captions Bhavsar v. Wu et al. , No. 4:24-cv-00372 (S.D. Tex.) (filed Jan. 31, 2024), Marti et al v. Wu et al , Case No. 4:24-cv-00633 (S.D. Tex.) (filed Feb. 23, 2024), Gidaro v. Wu et al , Case No. 4:24-cv-00828 (S.D. Tex.) (filed Mar. 6, 2024). The complaints allege that the officer and director defendants violated the federal securities laws by making inadequate disclosures substantially similar to those alleged in the Schelling Action. The complaints further allege that these inadequate disclosures resulted from, and constituted, breaches of the officer and director defendants’ fiduciary duties. On February 24, 2024, the court entered in an order in the first-filed case, Bhavsar v. Wu et al., No. 4:24-cv-00372, consolidating the Bhavsar case and Marti et al v. Wu et al , Case No. 4:24-cv-00633. The consolidated derivative litigation (the “Consolidated Derivative Action”) is captioned In re Microvast Holdings, Inc. Derivative Litigation , Lead Case No. 4:24-cv-00372 (S.D. Tex.). The parties in the Gidardo action filed a stipulation to consolidate the Gidaro case into the Consolidated Derivative Action. The Consolidated Derivative Action is stayed pending disposition of an anticipated motion to dismiss in the Schelling Action. Pursuant to the Company's governing documents and indemnification agreements entered into by the Company with certain of the named defendants, in the above-described actions, the Company has indemnified those defendants for all expenses and losses related to the litigation subject to the terms of those indemnification agreements. While the lawsuits are being vigorously defended, other reported lawsuits of this type have resulted in a broad range of outcomes, with each case being dependent on its own unique set of facts and circumstances. Litigation of this kind can lead to settlement negotiations, including negotiations prompted by pre-trial civil court procedures. The outcome of any litigation is inherently uncertain, and there is always the possibility that a court rules in a manner that is adverse to the interests of the Company and the individual defendants. However, the amount of any such loss in that scenario, which could be material, cannot be reasonably estimated at this time. Litigation-continued Other Matters The Company and Microvast Energy, Inc. (“Microvast Energy”), a subsidiary of the Company, have been named as defendants in a litigation filed in the Chancery Court for the State of Tennessee under the caption Stoncor Group, Inc. v. Microvast, Inc., et al , Case No. CD-24-12 (Tenn. Ch.) (filed Mar. 18, 2024). The plaintiff alleges that the Company failed to pay it for construction work that it performed on a Microvast facility in Tennessee, and seeks damages of $1,251, plus certain fees and expenses, and foreclosure on the facility to satisfy the payment allegedly owed. Deidra Milan is an ex-employee of Microvast, and is the putative representative of a class of more than 100 individual employees who were let go from their jobs at a plant in Clarksville, Tennessee. She has filed Civil Action No. 3:24-cv-00627, Deidre Milan, Plaintiff v. Microvast, Inc. and Microvast Holdings, Inc . in the US District Court for the Middle District of Tennessee. The Company filed an answer to the suit on July 19, 2024. The Class Action Complaint is brought under the Worker Adjustment and Notification Act, 29 U.S.C. §§2101-2109 (the “WARN Act”), which requires advance notice before certain types of plant closings and mass layoffs. Plaintiff alleges that Defendants failed to give proper advance notice of a mass layoff in violation of the WARN Act. Plaintiffs seek backpay, medical expenses, attorney’s fees and statutory penalties in an unspecified amount. Microvast, Inc., a subsidiary of the Company, has been named as a defendant in a contract dispute litigation filed in Montgomery County Chancery Court for the State of Tennessee under the caption DPR Construction, GP vs. Microvast, Inc., et al , Case No. CD-24-31 (Tenn. Ch.) (filed June 20, 2024). The Plaintiff alleges that the Company failed to pay it for construction work that is performed on a Microvast facility in Tennessee, and seeks damages of $19,950 in progress billings, the additional sum of $1,566 being held as retainage on Plaintiff's progress billings under the contract, lost profits on the work yet to be performed under the contract plus certain fees and expenses, and foreclosure on the facility to satisfy the payment allegedly owed. The Parties entered into a settlement agreement and this matter has been stayed by order of the court. Microvast, Inc. has been named as a defendant in a contract dispute litigation filed in Montgomery County Chancery Court for the State of Tennessee under the caption Faith Technologies, Inc. Microvast, Inc. et al. , Case No. CD-24-36 (Tenn. Ch.) (filed on July 15, 2024). Plaintiff asserts claims for damages related to its subcontract with DPR Construction, GP under which Plaintiff provided fire protection system services on a Microvast facility in Tennessee, and seeks damages of $1,699 plus cost of court and attorneys and prejudgment interest. Microvast, Inc. has been named as a defendant in an action filed in Montgomery County Chancery Court for the State of Tennessee under the caption Bernhard MCC v. Hodess Cleanroom Construction, LLC, Hodess Construction Corporation, Microvast, Inc., and The Industrial Development Board of the County of Montgomery , Case No. CD-24-26 (Tenn. Ch.) (filed on May 28, 2024) brought by a subcontractor on the Microvast Facility in Tennessee for lien enforcement of $2,173. On October 10, 2024, this case was dismissed with prejudice. Microvast, Inc. was named as a defendant in an action filed in Montgomery County Chancery Court for the State of Tennessee under the caption Bernhard MCC, LLC. vs. U.S. Engineering Innovations, LLC, DPR Construction, Microvast, Inc. and the Industrial Development Board of the County of Montgomery, C ase No. CD-24-27 (Tenn. Ch.) (filed on May 28, 2024 ) brought by a subcontractor on the Microvast Facility in Tennessee for lien enforcement of $5,681. The Parties entered into a settlement agreement and this matter has been stayed by order of the court. Microvast, Inc. was named as a defendant in an action filed in Montgomery County Chancery Court for the State of Tennessee under the caption Virginia Transformer Corp. v. Microvast, Inc.and the Industrial Development Board of the County of Montgomery, Tennessee, Case No. RE-24-32 (Tenn. Ch.) (filed on July 01, 2024) brought by a prime contractor on the Microvast Facility in Tennessee for lien enforcement of $1,769. The Parties entered into a settlement agreement and a motion to stay will be filed with the court. Litigation-continued Other Matters-continued The Group is also involved in other litigation, claims, and proceedings. The Group evaluates the status of each legal matter and assesses the potential financial exposure. If the potential loss from any legal proceedings or litigation is considered probable and the amount can be reasonably estimated, the Group accrues a liability for the estimated loss. Significant judgment is required to determine the probability of a loss and whether the amount of the loss is reasonably estimated. As of September 30, 2024 and December 31, 2023, based on the information currently available, the Group believes that any loss contingencies that may arise as a result of currently pending legal proceedings cannot be accurately quantified at this time and thus cannot determine whether they will have a material adverse effect on the Group’s business, results of operations, financial condition, and cash flows. Capital commitments Capital commitments for construction of property and purchase of property, plant and equipment were $42,074 as of September 30, 2024. Purchase Commitments Purchase commitments for non-cancelable contractual obligations primarily related to purchases of inventory were $52,262 as of September 30, 2024. Pledged assets Other than those disclosed in Note 8, the Group may pledge certain assets to banks to secure the issuance of bank acceptance notes for the Group. As of September 30, 2024, notes receivable from customers in the amount of $4,299, together with certain of our machinery and equipment with a carrying value of $25,729 has been pledged to secure the issuance of such notes. Liens As of September 30, 2024, the Company had received $35,656 of lie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funding activities From third quarter end to the date of issuance of the financial statements in this Report, the Company received $3,297 of short-term bank borrowings and $6,665 of long-term bank borrowings. Subsequent settlement agreements with creditors Subsequent to September 30, 2024, and up to the issuance date of these financial statements, the Group has entered into several settlement agreements with certain suppliers with payables totaling approximately $4,346 as of September 30, 2024. Under these agreements, the group has received concessions that forgive certain contractually owed amounts and allow for deferred payment schedules. Through these settlements, a total payable concession of approximately $1,036 was achieved, resulting in a net settlement of $3,310. The remaining balances will generally be paid in monthly installments over the next twelve months. The Group is currently assessing the accounting impact of these settl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the "SEC")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3 included in the Company’s Annual Report on Form 10-K filed with the SEC on April 1, 2024,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nine months ended September 30, 2024 are not necessarily indicative of the results to be expected for any subsequent quarter or for the fiscal year ending December 31, 2024. The financial information as of December 31, 2023 included on the condensed consolidated balance sheets is derived from the Group’s audited consolidated financial statements for the year ended December 31, 2023. There have been no significant changes to the significant accounting policies disclosed in Note 2 of the audited consolidated financial statements for the years ended December 31, 2023.</t>
        </is>
      </c>
    </row>
    <row r="5">
      <c r="A5" s="4" t="inlineStr">
        <is>
          <t>Use of estimates</t>
        </is>
      </c>
      <c r="B5" s="4" t="inlineStr">
        <is>
          <t>Significant accounting estimates reflected in the Group’s financial statements include allowance for credit losses, write-down of obsolete inventories, impairment of long-lived assets, valuation allowance for deferred tax assets, product warranty, fair value measurement of warrant liability, fair value measurement of convertible loan and share based compensation.</t>
        </is>
      </c>
    </row>
    <row r="6">
      <c r="A6" s="4" t="inlineStr">
        <is>
          <t>Consolidation</t>
        </is>
      </c>
      <c r="B6" s="4" t="inlineStr">
        <is>
          <t>All intercompany transactions and balances have been eliminated upon consolidation.</t>
        </is>
      </c>
    </row>
    <row r="7">
      <c r="A7" s="4" t="inlineStr">
        <is>
          <t>Emerging Growth Company</t>
        </is>
      </c>
      <c r="B7" s="4" t="inlineStr">
        <is>
          <t>Emerging Growth Company Pursuant to the JOBS Act, an emerging growth company (the “EGC”) may adopt new or revised accounting standards that may be issued by FASB or the SEC either (i) within the same periods as those otherwise applicable to non-EGC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GCs pursuant to the JOBS Act so long as the Company qualifies as an EGC,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8">
      <c r="A8" s="4" t="inlineStr">
        <is>
          <t>Revenue recognition</t>
        </is>
      </c>
      <c r="B8" s="4" t="inlineStr">
        <is>
          <t>Revenue recognition Nature of Goods and Services The Group’s revenue consists primarily of sales of lithium-ion batteries. The obligation of the Group is to provide the battery products. Revenue is recognized at the point of time when control of the promised goods or services is transferred to the customer, in an amount that reflects the consideration the Group expects to be entitled to in exchange for the goods or services. Contract balances</t>
        </is>
      </c>
    </row>
    <row r="9">
      <c r="A9" s="4" t="inlineStr">
        <is>
          <t>Operating leases</t>
        </is>
      </c>
      <c r="B9" s="4" t="inlineStr">
        <is>
          <t>Operating leases As of September 30, 2024, the Company recorded operating lease right-of-use (ROU) assets of $19,468 and operating lease liabilities of $19,540, including current portion in the amount of $3,214, which was recorded under accrued expenses and other current liabilities on the balance sheet. The Company determines if an arrangement is a lease or contains a lease at lease inception. Operating leases are required to record in the statement of financial position as right-of-use assets and lease liabilities, initially measured at the present value of the lease payme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for lease assets other than real estate, such as printing machines and electronic appliances, the Company elected the short-term lease exemption as their lease terms are 12 months or less. Operating leases - continued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line basis over the lease term.</t>
        </is>
      </c>
    </row>
    <row r="10">
      <c r="A10" s="4" t="inlineStr">
        <is>
          <t>Impairment of long-lived assets</t>
        </is>
      </c>
      <c r="B10" s="4" t="inlineStr">
        <is>
          <t>Impairment of long-lived assets</t>
        </is>
      </c>
    </row>
    <row r="11">
      <c r="A11" s="4" t="inlineStr">
        <is>
          <t>Assets held for sale</t>
        </is>
      </c>
      <c r="B11" s="4" t="inlineStr">
        <is>
          <t>Asset held for sales Assets to be disposed of by sale are reported at the lower of the carrying value or fair vale less cost to sell when the Company has committed to a sale agreement and would be reported separately as asset held for sales in the unaudited condensed consolidated balance sheets . Debt Restructuring</t>
        </is>
      </c>
    </row>
    <row r="12">
      <c r="A12" s="4" t="inlineStr">
        <is>
          <t>Convertible loan with shareholder</t>
        </is>
      </c>
      <c r="B12" s="4" t="inlineStr">
        <is>
          <t xml:space="preserve">Convertible loan with shareholder measured at fair value The Company has elected the fair value option to account for the convertible loan with shareholder described in Note 15 – Convertible loan with shareholder measured at fair value herein, and records changes in fair value in the unaudited condensed consolidated statements of operations, with the exception of changes in fair value due to instrument-specific credit risk which, if present, will be recorded as a component of other comprehensive income. Interest expense related to the convertible loan is included in the changes in fair value. As a result of applying the fair value option, direct costs and fees related to the convertible loan were expensed as incurred. Gains of $2,764 and $1,174 </t>
        </is>
      </c>
    </row>
    <row r="13">
      <c r="A13" s="4" t="inlineStr">
        <is>
          <t>Warrant</t>
        </is>
      </c>
      <c r="B13" s="4" t="inlineStr">
        <is>
          <t>Warrant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unaudited consolidated statements of operations. Equity classified warrants only require fair value accounting at issuance with no changes recognized subsequent to the issuance date. Refer to Notes 11 for information regarding the warrants issued.</t>
        </is>
      </c>
    </row>
    <row r="14">
      <c r="A14" s="4" t="inlineStr">
        <is>
          <t>Recent accounting pronouncements not yet adopted</t>
        </is>
      </c>
      <c r="B14" s="4" t="inlineStr">
        <is>
          <t>Recent accounting pronouncements not yet adopted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the consolidated financial statements and related disclosure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 not expect a material impact to the consolidated financial statements.</t>
        </is>
      </c>
    </row>
    <row r="15">
      <c r="A15" s="4" t="inlineStr">
        <is>
          <t>Debt instrument term, description</t>
        </is>
      </c>
      <c r="B15" s="4" t="inlineStr">
        <is>
          <t>The original terms of these loans are with a maximum maturity of 12 months and the interest rates range from 3.30% to 4.85% per annum</t>
        </is>
      </c>
    </row>
    <row r="16">
      <c r="A16" s="4" t="inlineStr">
        <is>
          <t>Public Warrants</t>
        </is>
      </c>
      <c r="B16" s="4" t="inlineStr">
        <is>
          <t>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trading days within a 30-trading day period ending on the third business day prior to the notice of redemption to the warrant holders; and • if, and only if, there is a current registration statement in effect with respect to the shares of Common Stock underlying the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REASED IMPAIRMENT CHARGE OF LONG-LIVED ASSE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rror Corrections and Prior Period Adjustments</t>
        </is>
      </c>
      <c r="B4" s="4" t="inlineStr">
        <is>
          <t>Nine Months Ended September 30, 2024 As Reported As Restated Statement of Income Impairment loss of long-lived assets (64,924) (88,039) Net loss (90,019) (113,134) Net loss per common share Net loss (90,019) (113,134) Basic and diluted $ (0.28) $ (0.36) Statement of Cash Flows Net loss (90,019) (113,134) Impairment loss from long-lived asset 64,924 88,039 Three Months Ended September 30, 2024 Accumulated Statements of Changes in Shareholders' Equity As Reported As Restated Balance as of June 30, 2024 (1,000,767) (1,023,882) Net profit 13,247 13,247 Balance as of September 30, 2024 (987,520) (1,010,635) Nine Months Ended September 30, 2024 Accumulated Statements of Changes in Shareholders' Equity As Reported As Restated Balance as of December 31, 2023 (897,501) (897,501) Net loss (90,019) (113,134) Balance as of September 30, 2024 (987,520) (1,010,635) September 30, 2024 Balance Sheet As Reported As Restated Property, plant and equipment, net 527,160 504,045 Accumulated deficit (987,520) (1,010,6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t>
        </is>
      </c>
      <c r="B4" s="4" t="inlineStr">
        <is>
          <t xml:space="preserve">For the three and nine months ended September 30, 2024 and 2023, the Group derived revenues from geographic regions as follows: Three Months Ended September 30, Nine Months Ended September 30, 2024 2023 2024 2023 People’s Republic of China ("PRC") $ 28,716 $ 36,289 $ 89,190 $ 115,023 Other Asia &amp; Pacific countries 10,550 24,611 36,215 46,280 Asia &amp; Pacific 39,266 60,900 125,405 161,303 Europe 59,479 19,034 135,145 38,556 U.S. 2,643 182 5,864 2,183 Total $ 101,388 $ 80,116 $ 266,414 $ 202,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eptember 30, December 31, Accounts receivable $ 125,371 $ 143,288 Allowance for credit losses (3,832) (4,571) Accounts receivable, net $ 121,539 $ 138,717 </t>
        </is>
      </c>
    </row>
    <row r="5">
      <c r="A5" s="4" t="inlineStr">
        <is>
          <t>Schedule of Allowance for Credit Losses</t>
        </is>
      </c>
      <c r="B5" s="4" t="inlineStr">
        <is>
          <t xml:space="preserve">Movement of allowance for credit losses was as follows: Three Months Ended Nine Months Ended 2024 2023 2024 2023 Balance at beginning of the period $ 4,679 $ 3,468 $ 4,571 $ 4,407 Reversal of expenses (992) (206) (237) (1,038) Write off (2) — (531) (66) Recoveries of credit losses — — — 121 Exchange difference 147 (20) 29 (182) Balance at end of the period $ 3,832 $ 3,242 $ 3,832 $ 3,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3832</v>
      </c>
      <c r="C3" s="6" t="n">
        <v>4571</v>
      </c>
    </row>
    <row r="4">
      <c r="A4" s="4" t="inlineStr">
        <is>
          <t>Common stock, par value (in dollars per share)</t>
        </is>
      </c>
      <c r="B4" s="7" t="n">
        <v>0.0001</v>
      </c>
      <c r="C4" s="7" t="n">
        <v>0.0001</v>
      </c>
    </row>
    <row r="5">
      <c r="A5" s="4" t="inlineStr">
        <is>
          <t>Common stock, shares authorized (in shares)</t>
        </is>
      </c>
      <c r="B5" s="5" t="n">
        <v>750000000</v>
      </c>
      <c r="C5" s="5" t="n">
        <v>750000000</v>
      </c>
    </row>
    <row r="6">
      <c r="A6" s="4" t="inlineStr">
        <is>
          <t>Common stock, shares issued (in shares)</t>
        </is>
      </c>
      <c r="B6" s="5" t="n">
        <v>323815298</v>
      </c>
      <c r="C6" s="5" t="n">
        <v>316694442</v>
      </c>
    </row>
    <row r="7">
      <c r="A7" s="4" t="inlineStr">
        <is>
          <t>Common stock, shares outstanding (in shares)</t>
        </is>
      </c>
      <c r="B7" s="5" t="n">
        <v>322127798</v>
      </c>
      <c r="C7" s="5" t="n">
        <v>315006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September 30, December 31, Work in process $ 102,443 $ 86,379 Raw materials 36,704 35,867 Finished goods 18,622 27,503 Total $ 157,769 $ 149,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September 30, December 31, Product warranty, current $ 8,151 $ 13,738 Payables for purchase of property, plant and equipment 54,318 96,350 Other current liabilities 18,112 14,312 Accrued payroll and welfare 4,445 8,089 Accrued expenses 6,118 6,224 Interest payable 1,429 41 Other tax payable 8,415 7,117 Operating lease liabilities, current 3,214 2,413 Total $ 104,202 $ 148,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Movement of Product Warranty</t>
        </is>
      </c>
      <c r="B4" s="4" t="inlineStr">
        <is>
          <t xml:space="preserve">Movement of product warranty was as follows: Three Months Ended Nine Months Ended 2024 2023 2024 2023 Balance at beginning of the period $ 34,184 $ 37,108 $ 35,217 $ 42,060 Provided during the period 4,024 3,567 10,353 9,017 Utilized during the period (3,970) (7,125) (10,516) (15,635) Exchange difference 1,216 (202) 400 (2,094) Balance at end of the period $ 35,454 $ 33,348 $ 35,454 $ 33,348 </t>
        </is>
      </c>
    </row>
    <row r="5">
      <c r="A5" s="4" t="inlineStr">
        <is>
          <t>Schedule of Warranty Cost</t>
        </is>
      </c>
      <c r="B5" s="4" t="inlineStr">
        <is>
          <t xml:space="preserve">September 30, December 31, Product warranty – current $ 8,151 $ 13,738 Product warranty – non-current 27,303 21,479 Total $ 35,454 $ 35,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ANK BORROWINGS (Tables)</t>
        </is>
      </c>
      <c r="B1" s="2" t="inlineStr">
        <is>
          <t>9 Months Ended</t>
        </is>
      </c>
    </row>
    <row r="2">
      <c r="B2" s="2" t="inlineStr">
        <is>
          <t>Sep. 30, 2024</t>
        </is>
      </c>
    </row>
    <row r="3">
      <c r="A3" s="3" t="inlineStr">
        <is>
          <t>Bank Borrowings [Abstract]</t>
        </is>
      </c>
      <c r="B3" s="4" t="inlineStr">
        <is>
          <t xml:space="preserve"> </t>
        </is>
      </c>
    </row>
    <row r="4">
      <c r="A4" s="4" t="inlineStr">
        <is>
          <t>Schedule of Bank Borrowings Repayment</t>
        </is>
      </c>
      <c r="B4" s="4" t="inlineStr">
        <is>
          <t>As of September 30, 2024, the Group had outstanding borrowings of $75,115 under the 2022 Facility Agreement. Repayment Date Repayment Amount December 10, 2024 $10,859 (RMB76.2 million) June 10, 2025 $10,859 (RMB76.2 million) December 10, 2025 $10,859 (RMB76.2 million) June 10, 2026 $16,288 (RMB114.3 million) December 10, 2026 $26,250 (RMB184.2 million)</t>
        </is>
      </c>
    </row>
    <row r="5">
      <c r="A5" s="4" t="inlineStr">
        <is>
          <t>Schedule of Bank Borrowings</t>
        </is>
      </c>
      <c r="B5" s="4" t="inlineStr">
        <is>
          <t xml:space="preserve">Changes in bank borrowings are as follows: Three Months Ended Nine Months Ended 2024 2023 2024 2023 Beginning balance $ 94,237 $ 49,146 $ 79,153 $ 46,395 Proceeds from bank borrowings 29,911 9,207 70,373 18,439 Repayments of principal (8,375) (2,347) (31,824) (6,286) Exchange difference 3,801 (349) 1,872 (2,891) Ending balance $ 119,574 $ 55,657 $ 119,574 $ 55,657 Balance of bank borrowings includes: September 30, December 31, Current $ 66,177 $ 35,392 Non-current 53,397 43,761 Total $ 119,574 $ 79,153 </t>
        </is>
      </c>
    </row>
    <row r="6">
      <c r="A6" s="4" t="inlineStr">
        <is>
          <t>Schedule of Banking Facilities and Aggregate Carrying Amount</t>
        </is>
      </c>
      <c r="B6" s="4" t="inlineStr">
        <is>
          <t xml:space="preserve">The aggregate carrying amount of the assets pledged by the Group as of September 30, 2024 and December 31, 2023 are as follows: September 30, December 31, Buildings $ 121,302 $ 124,565 Machinery and equipment 65,091 — Land use rights 11,902 11,984 Construction in progress 348 — Total $ 198,643 $ 136,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4</t>
        </is>
      </c>
    </row>
    <row r="3">
      <c r="A3" s="3" t="inlineStr">
        <is>
          <t>Other Liabilities, Noncurrent [Abstract]</t>
        </is>
      </c>
      <c r="B3" s="4" t="inlineStr">
        <is>
          <t xml:space="preserve"> </t>
        </is>
      </c>
    </row>
    <row r="4">
      <c r="A4" s="4" t="inlineStr">
        <is>
          <t>Schedule of Other Non-Current Liabilities</t>
        </is>
      </c>
      <c r="B4" s="4" t="inlineStr">
        <is>
          <t xml:space="preserve">September 30, December 31, Product warranty - non-current $ 27,303 $ 21,479 Deferred subsidy income- non-current 6,093 3,382 Other non-current payable 5,090 — Total $ 38,486 $ 24,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NDS PAYABLE (Tables)</t>
        </is>
      </c>
      <c r="B1" s="2" t="inlineStr">
        <is>
          <t>9 Months Ended</t>
        </is>
      </c>
    </row>
    <row r="2">
      <c r="B2" s="2" t="inlineStr">
        <is>
          <t>Sep. 30, 2024</t>
        </is>
      </c>
    </row>
    <row r="3">
      <c r="A3" s="3" t="inlineStr">
        <is>
          <t>Bonds Payable [Abstract]</t>
        </is>
      </c>
      <c r="B3" s="4" t="inlineStr">
        <is>
          <t xml:space="preserve"> </t>
        </is>
      </c>
    </row>
    <row r="4">
      <c r="A4" s="4" t="inlineStr">
        <is>
          <t>Schedule of Bonds Payable</t>
        </is>
      </c>
      <c r="B4" s="4" t="inlineStr">
        <is>
          <t xml:space="preserve">September 30, December 31, Long–term bonds payable Huzhou Saiyuan $ 43,157 $ 43,157 Total $ 43,157 $ 43,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4</t>
        </is>
      </c>
    </row>
    <row r="3">
      <c r="A3" s="3" t="inlineStr">
        <is>
          <t>Warrants [Abstract]</t>
        </is>
      </c>
      <c r="B3" s="4" t="inlineStr">
        <is>
          <t xml:space="preserve"> </t>
        </is>
      </c>
    </row>
    <row r="4">
      <c r="A4" s="4" t="inlineStr">
        <is>
          <t>Schedule of Under the Binomial-Lattice Model (“BLM”) that Assumes Optimal Exercise of the Company’s Redemption Option</t>
        </is>
      </c>
      <c r="B4" s="4" t="inlineStr">
        <is>
          <t>The Private Warrants were valued using the following assumptions under the Monte Carlo Model that assumes optimal exercise of the Company’s redemption option at the earliest possible date: September 30, Market price of public stock $ 0.25 Exercise price $ 11.50 Expected term (years) 1.82 Volatility 96.27 % Risk-free interest rate 3.64 % Dividend rate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September 30, 2024 and December 31, 2023, information about inputs for the fair value measurements of the Group’s assets and liabilities that are measured at fair value on a recurring basis in periods subsequent to their initial recognition is as follows: Fair Value Measurement as of September 30, 2024 Quoted Prices in Active Market Significant Other Significant Unobservable Inputs Total Cash and cash equivalents $ 63,585 — — $ 63,585 Restricted cash 51,382 — — 51,382 Total financial asset $ 114,967 — — $ 114,967 Warrant liability $ — — $ 1 $ 1 Convertible loan with shareholder measured at fair value — — 24,423 24,423 Total financial liability $ — — $ 24,424 $ 24,424 Fair Value Measurement as of December 31, 2023 Quoted Prices in Active Market Significant Other Significant Unobservable Inputs Total Cash and cash equivalents $ 44,541 — — $ 44,541 Restricted cash 43,648 — — 43,648 Total financial asset $ 88,189 — — $ 88,189 Warrant liability $ — — $ 67 $ 67 Total financial liability $ — — $ 67 $ 67 </t>
        </is>
      </c>
    </row>
    <row r="5">
      <c r="A5" s="4" t="inlineStr">
        <is>
          <t>Schedule of Reconciliation of the Beginning and Ending Balances for Level 3 Warrant Liability</t>
        </is>
      </c>
      <c r="B5" s="4" t="inlineStr">
        <is>
          <t xml:space="preserve">The following is a reconciliation of the beginning and ending balances for Level 3 warrant liability during the nine months ended September 30, 2024 and 2023: Nine Months Ended September 30, 2024 2023 Balance at the beginning of the period $ 67 $ 126 Changes in fair value (66) 25 Balance at end of the period $ 1 $ 151 The following is a reconciliation of the beginning and ending balances for Level 3 convertible loan with shareholder during the nine months ended September 30, 2024: Nine Months Ended September 30, 2024 Balance at the beginning of the period $ — Issuance of convertible loan with shareholder 25,944 Interest paid during the period (347) Changes in fair value (1,174) Balance at end of the period $ 24,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of the leases were as follows: Nine months ended September 30, 2024 Cash payments for operating leases $ 2,518 Right-of-use assets obtained in exchange for new operating lease liabilities $ 2,258 </t>
        </is>
      </c>
    </row>
    <row r="5">
      <c r="A5" s="4" t="inlineStr">
        <is>
          <t>Summary of the Annual Undiscounted Cash Flows for Lease Liabilities Maturity Analysis</t>
        </is>
      </c>
      <c r="B5" s="4" t="inlineStr">
        <is>
          <t xml:space="preserve">The following is a maturity analysis of the annual undiscounted cash flows for lease liabilities as of September 30, 2024: As of September 30, 2024 Three-month period ending December 31, 2024 $ 1,347 2025 $ 3,781 2026 $ 2,917 2027 $ 2,458 2028 $ 1,873 2029 $ 1,681 Thereafter $ 10,227 Total future lease payments $ 24,284 Less: Imputed interest $ (4,744) Present value of operating lease liabilities $ 19,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 Plan</t>
        </is>
      </c>
      <c r="B4" s="4" t="inlineStr">
        <is>
          <t xml:space="preserve">The modification date fair value of the stock options was determined using the Black Scholes model with the following assumptions: Nine months ended September 30, 2024 Exercise price $ 5.69 Expected terms (years) 1.25 Volatility 85.66 % Risk-free interest rate 5.00 % Expected dividend yields 0.00 % Fair value of options granted $ 0.0035 </t>
        </is>
      </c>
    </row>
    <row r="5">
      <c r="A5" s="4" t="inlineStr">
        <is>
          <t>Schedule of Effective Time Fair Value of the Stock Options was Determined Using the BLM</t>
        </is>
      </c>
      <c r="B5" s="4" t="inlineStr">
        <is>
          <t>Stock options activity for the nine months ended September 30, 2024 and 2023 was as follows: Stock options life Number of Shares Weighted Average Exercise Price Weighted Average Grant Date Weighted Average Remaining Outstanding as of December 31, 2023 32,876,682 6.01 4.73 5.7 Forfeited (1,521,350) 4.60 3.18 Outstanding as of September 30, 2024 31,355,332 6.08 4.80 5.0 Expected to vest and exercisable as of September 30, 2024 31,355,332 6.08 4.80 5.0 Exercisable as of September 30, 2024 30,088,665 6.14 4.89 5.1 Outstanding as of December 31, 2022 36,091,071 6.08 4.80 6.8 Grant 640,000 1.77 1.18 Forfeited (895,706) 5.02 3.64 Outstanding as of September 30, 2023 35,835,365 6.03 4.76 5.6 Expected to vest and exercisable as of September 30, 2023 35,835,365 6.03 4.76 5.6 Exercisable as of September 30, 2023 23,916,879 6.14 4.90 5.5</t>
        </is>
      </c>
    </row>
    <row r="6">
      <c r="A6" s="4" t="inlineStr">
        <is>
          <t>Schedule Non-vested Shares Activity</t>
        </is>
      </c>
      <c r="B6" s="4" t="inlineStr">
        <is>
          <t xml:space="preserve">Activity on the CRSUs for the nine months ended September 30, 2024 and 2023 was as follows: Number on Weighted Average Grant Outstanding as of December 31, 2023 6,665,014 2.29 Vested (6,665,014) 2.29 Outstanding as of September 30, 2024 — — Outstanding as of December 31, 2022 13,444,469 2.38 Vested (6,722,228) 2.47 Outstanding as of September 30, 2023 6,722,241 2.29 The non-vested shares activity for the nine months ended September 30, 2024 and 2023 was as follows: Number of Weighted Outstanding as of December 31, 2023 3,598,606 3.07 Grant 79,909 1.40 Vested (503,505) 2.65 Forfeited (777,206) 4.29 Outstanding as of September 30, 2024 2,397,804 2.71 Outstanding as of December 31, 2022 1,222,837 6.92 Grant 3,354,633 1.88 Vested (496,586) 3.39 Forfeited (103,424) 4.59 Outstanding as of September 30, 2023 3,977,460 3.17 </t>
        </is>
      </c>
    </row>
    <row r="7">
      <c r="A7" s="4" t="inlineStr">
        <is>
          <t>Schedule of Classification of Stock-based Compensation</t>
        </is>
      </c>
      <c r="B7" s="4" t="inlineStr">
        <is>
          <t xml:space="preserve">The following summarizes the classification of share-based compensation: Three Months Ended September 30, Nine Months Ended September 30, 2024 2023 2024 2023 Cost of revenues $ 771 $ 1,530 $ 3,390 $ 4,559 General and administrative expenses 3,392 10,444 19,192 35,031 Research and development expenses 1,604 2,953 5,902 8,660 Selling and marketing expenses 534 935 1,805 3,391 Construction in process 8 140 22 429 Total $ 6,309 $ 16,002 $ 30,311 $ 52,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1388</v>
      </c>
      <c r="C4" s="6" t="n">
        <v>80116</v>
      </c>
      <c r="D4" s="6" t="n">
        <v>266414</v>
      </c>
      <c r="E4" s="6" t="n">
        <v>202042</v>
      </c>
    </row>
    <row r="5">
      <c r="A5" s="4" t="inlineStr">
        <is>
          <t>Cost of revenues</t>
        </is>
      </c>
      <c r="B5" s="5" t="n">
        <v>-67776</v>
      </c>
      <c r="C5" s="5" t="n">
        <v>-62232</v>
      </c>
      <c r="D5" s="5" t="n">
        <v>-188382</v>
      </c>
      <c r="E5" s="5" t="n">
        <v>-167839</v>
      </c>
    </row>
    <row r="6">
      <c r="A6" s="4" t="inlineStr">
        <is>
          <t>Gross profit</t>
        </is>
      </c>
      <c r="B6" s="5" t="n">
        <v>33612</v>
      </c>
      <c r="C6" s="5" t="n">
        <v>17884</v>
      </c>
      <c r="D6" s="5" t="n">
        <v>78032</v>
      </c>
      <c r="E6" s="5" t="n">
        <v>342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1841</v>
      </c>
      <c r="C8" s="5" t="n">
        <v>-24980</v>
      </c>
      <c r="D8" s="5" t="n">
        <v>-59146</v>
      </c>
      <c r="E8" s="5" t="n">
        <v>-68874</v>
      </c>
    </row>
    <row r="9">
      <c r="A9" s="4" t="inlineStr">
        <is>
          <t>Research and development expenses</t>
        </is>
      </c>
      <c r="B9" s="5" t="n">
        <v>-10692</v>
      </c>
      <c r="C9" s="5" t="n">
        <v>-13241</v>
      </c>
      <c r="D9" s="5" t="n">
        <v>-32291</v>
      </c>
      <c r="E9" s="5" t="n">
        <v>-33609</v>
      </c>
    </row>
    <row r="10">
      <c r="A10" s="4" t="inlineStr">
        <is>
          <t>Selling and marketing expenses</t>
        </is>
      </c>
      <c r="B10" s="5" t="n">
        <v>-4963</v>
      </c>
      <c r="C10" s="5" t="n">
        <v>-6031</v>
      </c>
      <c r="D10" s="5" t="n">
        <v>-15580</v>
      </c>
      <c r="E10" s="5" t="n">
        <v>-16916</v>
      </c>
    </row>
    <row r="11">
      <c r="A11" s="4" t="inlineStr">
        <is>
          <t>Impairment loss from long-lived asset</t>
        </is>
      </c>
      <c r="B11" s="5" t="n">
        <v>-12</v>
      </c>
      <c r="C11" s="5" t="n">
        <v>-422</v>
      </c>
      <c r="D11" s="5" t="n">
        <v>-88039</v>
      </c>
      <c r="E11" s="5" t="n">
        <v>-473</v>
      </c>
    </row>
    <row r="12">
      <c r="A12" s="4" t="inlineStr">
        <is>
          <t>Total operating expenses</t>
        </is>
      </c>
      <c r="B12" s="5" t="n">
        <v>-27508</v>
      </c>
      <c r="C12" s="5" t="n">
        <v>-44674</v>
      </c>
      <c r="D12" s="5" t="n">
        <v>-195056</v>
      </c>
      <c r="E12" s="5" t="n">
        <v>-119872</v>
      </c>
    </row>
    <row r="13">
      <c r="A13" s="4" t="inlineStr">
        <is>
          <t>Subsidy income</t>
        </is>
      </c>
      <c r="B13" s="5" t="n">
        <v>1082</v>
      </c>
      <c r="C13" s="5" t="n">
        <v>442</v>
      </c>
      <c r="D13" s="5" t="n">
        <v>2351</v>
      </c>
      <c r="E13" s="5" t="n">
        <v>1156</v>
      </c>
    </row>
    <row r="14">
      <c r="A14" s="4" t="inlineStr">
        <is>
          <t>Profit/(loss) from operations</t>
        </is>
      </c>
      <c r="B14" s="5" t="n">
        <v>7186</v>
      </c>
      <c r="C14" s="5" t="n">
        <v>-26348</v>
      </c>
      <c r="D14" s="5" t="n">
        <v>-114673</v>
      </c>
      <c r="E14" s="5" t="n">
        <v>-84513</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86</v>
      </c>
      <c r="C16" s="5" t="n">
        <v>582</v>
      </c>
      <c r="D16" s="5" t="n">
        <v>551</v>
      </c>
      <c r="E16" s="5" t="n">
        <v>3481</v>
      </c>
    </row>
    <row r="17">
      <c r="A17" s="4" t="inlineStr">
        <is>
          <t>Interest expense</t>
        </is>
      </c>
      <c r="B17" s="5" t="n">
        <v>-4290</v>
      </c>
      <c r="C17" s="5" t="n">
        <v>-491</v>
      </c>
      <c r="D17" s="5" t="n">
        <v>-8116</v>
      </c>
      <c r="E17" s="5" t="n">
        <v>-1437</v>
      </c>
    </row>
    <row r="18">
      <c r="A18" s="4" t="inlineStr">
        <is>
          <t>Changes in fair value of warrant and convertible loan</t>
        </is>
      </c>
      <c r="B18" s="5" t="n">
        <v>2766</v>
      </c>
      <c r="C18" s="5" t="n">
        <v>-42</v>
      </c>
      <c r="D18" s="5" t="n">
        <v>1240</v>
      </c>
      <c r="E18" s="5" t="n">
        <v>-25</v>
      </c>
    </row>
    <row r="19">
      <c r="A19" s="4" t="inlineStr">
        <is>
          <t>Other income</t>
        </is>
      </c>
      <c r="B19" s="5" t="n">
        <v>7399</v>
      </c>
      <c r="C19" s="5" t="n">
        <v>127</v>
      </c>
      <c r="D19" s="5" t="n">
        <v>7864</v>
      </c>
      <c r="E19" s="5" t="n">
        <v>673</v>
      </c>
    </row>
    <row r="20">
      <c r="A20" s="4" t="inlineStr">
        <is>
          <t>Profit/(loss) before provision for income taxes</t>
        </is>
      </c>
      <c r="B20" s="5" t="n">
        <v>13247</v>
      </c>
      <c r="C20" s="5" t="n">
        <v>-26172</v>
      </c>
      <c r="D20" s="5" t="n">
        <v>-113134</v>
      </c>
      <c r="E20" s="5" t="n">
        <v>-81821</v>
      </c>
    </row>
    <row r="21">
      <c r="A21" s="4" t="inlineStr">
        <is>
          <t>Income tax expense</t>
        </is>
      </c>
      <c r="B21" s="5" t="n">
        <v>0</v>
      </c>
      <c r="C21" s="5" t="n">
        <v>0</v>
      </c>
      <c r="D21" s="5" t="n">
        <v>0</v>
      </c>
      <c r="E21" s="5" t="n">
        <v>0</v>
      </c>
    </row>
    <row r="22">
      <c r="A22" s="4" t="inlineStr">
        <is>
          <t>Net profit/(loss)</t>
        </is>
      </c>
      <c r="B22" s="5" t="n">
        <v>13247</v>
      </c>
      <c r="C22" s="5" t="n">
        <v>-26172</v>
      </c>
      <c r="D22" s="5" t="n">
        <v>-113134</v>
      </c>
      <c r="E22" s="5" t="n">
        <v>-81821</v>
      </c>
    </row>
    <row r="23">
      <c r="A23" s="4" t="inlineStr">
        <is>
          <t>Less: net loss attributable to noncontrolling interests</t>
        </is>
      </c>
      <c r="B23" s="5" t="n">
        <v>0</v>
      </c>
      <c r="C23" s="5" t="n">
        <v>-42</v>
      </c>
      <c r="D23" s="5" t="n">
        <v>0</v>
      </c>
      <c r="E23" s="5" t="n">
        <v>-21</v>
      </c>
    </row>
    <row r="24">
      <c r="A24" s="4" t="inlineStr">
        <is>
          <t>Net profit/(loss) attributable to Microvast Holdings, Inc.'s shareholders</t>
        </is>
      </c>
      <c r="B24" s="6" t="n">
        <v>13247</v>
      </c>
      <c r="C24" s="6" t="n">
        <v>-26130</v>
      </c>
      <c r="D24" s="6" t="n">
        <v>-113134</v>
      </c>
      <c r="E24" s="6" t="n">
        <v>-81800</v>
      </c>
    </row>
    <row r="25">
      <c r="A25" s="3" t="inlineStr">
        <is>
          <t>Net profit/(loss) per common share</t>
        </is>
      </c>
      <c r="B25" s="4" t="inlineStr">
        <is>
          <t xml:space="preserve"> </t>
        </is>
      </c>
      <c r="C25" s="4" t="inlineStr">
        <is>
          <t xml:space="preserve"> </t>
        </is>
      </c>
      <c r="D25" s="4" t="inlineStr">
        <is>
          <t xml:space="preserve"> </t>
        </is>
      </c>
      <c r="E25" s="4" t="inlineStr">
        <is>
          <t xml:space="preserve"> </t>
        </is>
      </c>
    </row>
    <row r="26">
      <c r="A26" s="4" t="inlineStr">
        <is>
          <t>Basic net profit/(loss) per share (in dollars per share)</t>
        </is>
      </c>
      <c r="B26" s="8" t="n">
        <v>0.04</v>
      </c>
      <c r="C26" s="8" t="n">
        <v>-0.08</v>
      </c>
      <c r="D26" s="8" t="n">
        <v>-0.36</v>
      </c>
      <c r="E26" s="8" t="n">
        <v>-0.26</v>
      </c>
    </row>
    <row r="27">
      <c r="A27" s="4" t="inlineStr">
        <is>
          <t>Diluted net profit/(loss) per share (in dollars per share)</t>
        </is>
      </c>
      <c r="B27" s="8" t="n">
        <v>0.03</v>
      </c>
      <c r="C27" s="8" t="n">
        <v>-0.08</v>
      </c>
      <c r="D27" s="8" t="n">
        <v>-0.36</v>
      </c>
      <c r="E27" s="8" t="n">
        <v>-0.26</v>
      </c>
    </row>
    <row r="28">
      <c r="A28" s="3" t="inlineStr">
        <is>
          <t>Weighted average shares used in calculating net profit/(loss) per share of common stock</t>
        </is>
      </c>
      <c r="B28" s="4" t="inlineStr">
        <is>
          <t xml:space="preserve"> </t>
        </is>
      </c>
      <c r="C28" s="4" t="inlineStr">
        <is>
          <t xml:space="preserve"> </t>
        </is>
      </c>
      <c r="D28" s="4" t="inlineStr">
        <is>
          <t xml:space="preserve"> </t>
        </is>
      </c>
      <c r="E28" s="4" t="inlineStr">
        <is>
          <t xml:space="preserve"> </t>
        </is>
      </c>
    </row>
    <row r="29">
      <c r="A29" s="4" t="inlineStr">
        <is>
          <t>Weighted average shares used in calculating net profit/(loss) per share of common stock, basic (in shares)</t>
        </is>
      </c>
      <c r="B29" s="5" t="n">
        <v>320545388</v>
      </c>
      <c r="C29" s="5" t="n">
        <v>313108457</v>
      </c>
      <c r="D29" s="5" t="n">
        <v>317153113</v>
      </c>
      <c r="E29" s="5" t="n">
        <v>309541499</v>
      </c>
    </row>
    <row r="30">
      <c r="A30" s="4" t="inlineStr">
        <is>
          <t>Weighted average shares used in calculating net profit/(loss) per share of common stock, diluted (in shares)</t>
        </is>
      </c>
      <c r="B30" s="5" t="n">
        <v>367031181</v>
      </c>
      <c r="C30" s="5" t="n">
        <v>313108457</v>
      </c>
      <c r="D30" s="5" t="n">
        <v>317153113</v>
      </c>
      <c r="E30" s="5" t="n">
        <v>30954149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LOAN WITH SHAREHOLDER MEASURED AT FAIR VALUE (Tables)</t>
        </is>
      </c>
      <c r="B1" s="2" t="inlineStr">
        <is>
          <t>9 Months Ended</t>
        </is>
      </c>
    </row>
    <row r="2">
      <c r="B2" s="2" t="inlineStr">
        <is>
          <t>Sep. 30, 2024</t>
        </is>
      </c>
    </row>
    <row r="3">
      <c r="A3" s="3" t="inlineStr">
        <is>
          <t>Related Party Transactions [Abstract]</t>
        </is>
      </c>
      <c r="B3" s="4" t="inlineStr">
        <is>
          <t xml:space="preserve"> </t>
        </is>
      </c>
    </row>
    <row r="4">
      <c r="A4" s="4" t="inlineStr">
        <is>
          <t>Fair Value Measurement Inputs and Valuation Techniques</t>
        </is>
      </c>
      <c r="B4" s="4" t="inlineStr">
        <is>
          <t>The significant input of the discounted cash flow model for the bond component is the discount rate. Below are the key inputs used in Black-Scholes-Merton model for the conversion option: September 30, 2024 Market price of public stock $ 0.25 Exercise price $ 0.50 Expected term (years) 1.16 Volatility 55.50 % Risk-free interest rate 3.85 % Dividend rate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FI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profit/(loss) per share for the periods indicated: Three Months Ended September 30, Nine Months Ended 2024 2023 2024 2023 Numerator: Net profit/(loss) attributable to common stock shareholders-Basic $ 13,247 $ (26,130) $ (113,134) $ (81,800) Changes in fair value of convertible loan (2,764) — — — Net profit/(loss) attributable to common stock shareholders-Dilutive $ 10,483 $ (26,130) $ (113,134) $ (81,800) Denominator: Weighted average common stock used in computing basic net profit/(loss) per share 320,545,388 313,108,457 317,153,113 309,541,499 Weighted-average effect of dilutive stocks: Add: Diluted effect of shares issuable upon exercise of non-vested shares 1,048,846 — — — Diluted effect of shares issuable upon exercise of Capped non-vested shares 1,654,338 — — — Diluted effect of shares issuable upon convert of convertible loan 43,782,609 — — — Weighted average stock used in computing diluted net profit/(loss) per share 367,031,181 313,108,457 317,153,113 309,541,499 Basic net profit/(loss) per share $ 0.04 $ (0.08) $ (0.36) $ (0.26) Diluted net profit/(loss) per share $ 0.03 $ (0.08) $ (0.36) $ (0.26)</t>
        </is>
      </c>
    </row>
    <row r="5">
      <c r="A5" s="4" t="inlineStr">
        <is>
          <t>Schedule of Shares Outstanding Were Excluded from the Calculation of Diluted Net Loss Per Ordinary Share</t>
        </is>
      </c>
      <c r="B5" s="4" t="inlineStr">
        <is>
          <t xml:space="preserve">For the three and nine months ended September 30, 2024 and 2023, the following Common Stock outstanding were excluded from the calculation of diluted net loss per share, as their inclusion would have been anti-dilutive for the periods prescribed. Three Months Ended September 30, Nine Months Ended September 30, 2024 2023 2024 2023 Shares issuable upon exercise of stock options 31,431,068 35,830,564 31,812,977 36,001,774 Shares issuable upon vesting of non-vested shares 1,371,685 3,898,963 2,646,585 3,652,642 Shares issuable upon vesting of Capped non-vested shares — 8,343,220 4,950,938 11,662,166 Shares issuable upon exercise of warrants 33,937,000 28,437,000 30,946,124 28,437,000 Shares issuable upon vesting of Earn-out shares 4,999,997 19,999,988 14,963,495 19,999,988 Shares issuable that may be subject to cancellation 1,687,500 1,687,500 1,687,500 1,687,500 Shares issuable upon convert of convertible loan — — 17,678,83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REASED IMPAIRMENT CHARGE OF LONG-LIVED ASSETS - Narrative (Details) - USD ($) $ / shares in Units,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from long-lived asset</t>
        </is>
      </c>
      <c r="B4" s="6" t="n">
        <v>12</v>
      </c>
      <c r="C4" s="6" t="n">
        <v>88027</v>
      </c>
      <c r="D4" s="6" t="n">
        <v>422</v>
      </c>
      <c r="E4" s="6" t="n">
        <v>88039</v>
      </c>
      <c r="F4" s="6" t="n">
        <v>473</v>
      </c>
    </row>
    <row r="5">
      <c r="A5" s="4" t="inlineStr">
        <is>
          <t>Net Income (Loss), Including Portion Attributable to Noncontrolling Interest</t>
        </is>
      </c>
      <c r="B5" s="6" t="n">
        <v>13247</v>
      </c>
      <c r="C5" s="4" t="inlineStr">
        <is>
          <t xml:space="preserve"> </t>
        </is>
      </c>
      <c r="D5" s="6" t="n">
        <v>-26172</v>
      </c>
      <c r="E5" s="6" t="n">
        <v>-113134</v>
      </c>
      <c r="F5" s="6" t="n">
        <v>-81821</v>
      </c>
    </row>
    <row r="6">
      <c r="A6" s="4" t="inlineStr">
        <is>
          <t>Diluted net profit/(loss) per share (in dollars per share)</t>
        </is>
      </c>
      <c r="B6" s="8" t="n">
        <v>0.03</v>
      </c>
      <c r="C6" s="4" t="inlineStr">
        <is>
          <t xml:space="preserve"> </t>
        </is>
      </c>
      <c r="D6" s="8" t="n">
        <v>-0.08</v>
      </c>
      <c r="E6" s="8" t="n">
        <v>-0.36</v>
      </c>
      <c r="F6" s="8" t="n">
        <v>-0.26</v>
      </c>
    </row>
    <row r="7">
      <c r="A7" s="4" t="inlineStr">
        <is>
          <t>Basic net profit/(loss) per share (in dollars per share)</t>
        </is>
      </c>
      <c r="B7" s="8" t="n">
        <v>0.04</v>
      </c>
      <c r="C7" s="4" t="inlineStr">
        <is>
          <t xml:space="preserve"> </t>
        </is>
      </c>
      <c r="D7" s="8" t="n">
        <v>-0.08</v>
      </c>
      <c r="E7" s="8" t="n">
        <v>-0.36</v>
      </c>
      <c r="F7" s="8" t="n">
        <v>-0.26</v>
      </c>
    </row>
    <row r="8">
      <c r="A8" s="4" t="inlineStr">
        <is>
          <t>As Repor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 from long-lived asset</t>
        </is>
      </c>
      <c r="B10" s="4" t="inlineStr">
        <is>
          <t xml:space="preserve"> </t>
        </is>
      </c>
      <c r="C10" s="5" t="n">
        <v>64912</v>
      </c>
      <c r="D10" s="4" t="inlineStr">
        <is>
          <t xml:space="preserve"> </t>
        </is>
      </c>
      <c r="E10" s="6" t="n">
        <v>64924</v>
      </c>
      <c r="F10" s="4" t="inlineStr">
        <is>
          <t xml:space="preserve"> </t>
        </is>
      </c>
    </row>
    <row r="11">
      <c r="A11" s="4" t="inlineStr">
        <is>
          <t>Net Income (Loss), Including Portion Attributable to Noncontrolling Interest</t>
        </is>
      </c>
      <c r="B11" s="4" t="inlineStr">
        <is>
          <t xml:space="preserve"> </t>
        </is>
      </c>
      <c r="C11" s="4" t="inlineStr">
        <is>
          <t xml:space="preserve"> </t>
        </is>
      </c>
      <c r="D11" s="4" t="inlineStr">
        <is>
          <t xml:space="preserve"> </t>
        </is>
      </c>
      <c r="E11" s="6" t="n">
        <v>-90019</v>
      </c>
      <c r="F11" s="4" t="inlineStr">
        <is>
          <t xml:space="preserve"> </t>
        </is>
      </c>
    </row>
    <row r="12">
      <c r="A12" s="4" t="inlineStr">
        <is>
          <t>Diluted net profit/(loss) per share (in dollars per share)</t>
        </is>
      </c>
      <c r="B12" s="4" t="inlineStr">
        <is>
          <t xml:space="preserve"> </t>
        </is>
      </c>
      <c r="C12" s="4" t="inlineStr">
        <is>
          <t xml:space="preserve"> </t>
        </is>
      </c>
      <c r="D12" s="4" t="inlineStr">
        <is>
          <t xml:space="preserve"> </t>
        </is>
      </c>
      <c r="E12" s="8" t="n">
        <v>-0.28</v>
      </c>
      <c r="F12" s="4" t="inlineStr">
        <is>
          <t xml:space="preserve"> </t>
        </is>
      </c>
    </row>
    <row r="13">
      <c r="A13" s="4" t="inlineStr">
        <is>
          <t>Basic net profit/(loss) per share (in dollars per share)</t>
        </is>
      </c>
      <c r="B13" s="4" t="inlineStr">
        <is>
          <t xml:space="preserve"> </t>
        </is>
      </c>
      <c r="C13" s="4" t="inlineStr">
        <is>
          <t xml:space="preserve"> </t>
        </is>
      </c>
      <c r="D13" s="4" t="inlineStr">
        <is>
          <t xml:space="preserve"> </t>
        </is>
      </c>
      <c r="E13" s="8" t="n">
        <v>-0.28</v>
      </c>
      <c r="F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 from long-lived asset</t>
        </is>
      </c>
      <c r="B16" s="4" t="inlineStr">
        <is>
          <t xml:space="preserve"> </t>
        </is>
      </c>
      <c r="C16" s="6" t="n">
        <v>23115</v>
      </c>
      <c r="D16" s="4" t="inlineStr">
        <is>
          <t xml:space="preserve"> </t>
        </is>
      </c>
      <c r="E16" s="4" t="inlineStr">
        <is>
          <t xml:space="preserve"> </t>
        </is>
      </c>
      <c r="F16" s="4" t="inlineStr">
        <is>
          <t xml:space="preserve"> </t>
        </is>
      </c>
    </row>
  </sheetData>
  <mergeCells count="3">
    <mergeCell ref="B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REASED IMPAIRMENT CHARGE OF LONG-LIVED ASSETS - Income Statement (Details) - USD ($) $ / shares in Units,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from long-lived asset</t>
        </is>
      </c>
      <c r="B4" s="6" t="n">
        <v>12</v>
      </c>
      <c r="C4" s="6" t="n">
        <v>88027</v>
      </c>
      <c r="D4" s="6" t="n">
        <v>422</v>
      </c>
      <c r="E4" s="6" t="n">
        <v>88039</v>
      </c>
      <c r="F4" s="6" t="n">
        <v>473</v>
      </c>
    </row>
    <row r="5">
      <c r="A5" s="4" t="inlineStr">
        <is>
          <t>Net profit/(loss)</t>
        </is>
      </c>
      <c r="B5" s="6" t="n">
        <v>13247</v>
      </c>
      <c r="C5" s="4" t="inlineStr">
        <is>
          <t xml:space="preserve"> </t>
        </is>
      </c>
      <c r="D5" s="6" t="n">
        <v>-26172</v>
      </c>
      <c r="E5" s="6" t="n">
        <v>-113134</v>
      </c>
      <c r="F5" s="6" t="n">
        <v>-81821</v>
      </c>
    </row>
    <row r="6">
      <c r="A6" s="4" t="inlineStr">
        <is>
          <t>Basic net profit/(loss) per share (in dollars per share)</t>
        </is>
      </c>
      <c r="B6" s="8" t="n">
        <v>0.04</v>
      </c>
      <c r="C6" s="4" t="inlineStr">
        <is>
          <t xml:space="preserve"> </t>
        </is>
      </c>
      <c r="D6" s="8" t="n">
        <v>-0.08</v>
      </c>
      <c r="E6" s="8" t="n">
        <v>-0.36</v>
      </c>
      <c r="F6" s="8" t="n">
        <v>-0.26</v>
      </c>
    </row>
    <row r="7">
      <c r="A7" s="4" t="inlineStr">
        <is>
          <t>Diluted net profit/(loss) per share (in dollars per share)</t>
        </is>
      </c>
      <c r="B7" s="8" t="n">
        <v>0.03</v>
      </c>
      <c r="C7" s="4" t="inlineStr">
        <is>
          <t xml:space="preserve"> </t>
        </is>
      </c>
      <c r="D7" s="8" t="n">
        <v>-0.08</v>
      </c>
      <c r="E7" s="8" t="n">
        <v>-0.36</v>
      </c>
      <c r="F7" s="8" t="n">
        <v>-0.26</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fit/(loss)</t>
        </is>
      </c>
      <c r="B10" s="6" t="n">
        <v>13247</v>
      </c>
      <c r="C10" s="4" t="inlineStr">
        <is>
          <t xml:space="preserve"> </t>
        </is>
      </c>
      <c r="D10" s="6" t="n">
        <v>-26130</v>
      </c>
      <c r="E10" s="6" t="n">
        <v>-113134</v>
      </c>
      <c r="F10" s="6" t="n">
        <v>-81800</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 from long-lived asset</t>
        </is>
      </c>
      <c r="B13" s="4" t="inlineStr">
        <is>
          <t xml:space="preserve"> </t>
        </is>
      </c>
      <c r="C13" s="6" t="n">
        <v>64912</v>
      </c>
      <c r="D13" s="4" t="inlineStr">
        <is>
          <t xml:space="preserve"> </t>
        </is>
      </c>
      <c r="E13" s="5" t="n">
        <v>64924</v>
      </c>
      <c r="F13" s="4" t="inlineStr">
        <is>
          <t xml:space="preserve"> </t>
        </is>
      </c>
    </row>
    <row r="14">
      <c r="A14" s="4" t="inlineStr">
        <is>
          <t>Net profit/(loss)</t>
        </is>
      </c>
      <c r="B14" s="4" t="inlineStr">
        <is>
          <t xml:space="preserve"> </t>
        </is>
      </c>
      <c r="C14" s="4" t="inlineStr">
        <is>
          <t xml:space="preserve"> </t>
        </is>
      </c>
      <c r="D14" s="4" t="inlineStr">
        <is>
          <t xml:space="preserve"> </t>
        </is>
      </c>
      <c r="E14" s="6" t="n">
        <v>-90019</v>
      </c>
      <c r="F14" s="4" t="inlineStr">
        <is>
          <t xml:space="preserve"> </t>
        </is>
      </c>
    </row>
    <row r="15">
      <c r="A15" s="4" t="inlineStr">
        <is>
          <t>Basic net profit/(loss) per share (in dollars per share)</t>
        </is>
      </c>
      <c r="B15" s="4" t="inlineStr">
        <is>
          <t xml:space="preserve"> </t>
        </is>
      </c>
      <c r="C15" s="4" t="inlineStr">
        <is>
          <t xml:space="preserve"> </t>
        </is>
      </c>
      <c r="D15" s="4" t="inlineStr">
        <is>
          <t xml:space="preserve"> </t>
        </is>
      </c>
      <c r="E15" s="8" t="n">
        <v>-0.28</v>
      </c>
      <c r="F15" s="4" t="inlineStr">
        <is>
          <t xml:space="preserve"> </t>
        </is>
      </c>
    </row>
    <row r="16">
      <c r="A16" s="4" t="inlineStr">
        <is>
          <t>Diluted net profit/(loss) per share (in dollars per share)</t>
        </is>
      </c>
      <c r="B16" s="4" t="inlineStr">
        <is>
          <t xml:space="preserve"> </t>
        </is>
      </c>
      <c r="C16" s="4" t="inlineStr">
        <is>
          <t xml:space="preserve"> </t>
        </is>
      </c>
      <c r="D16" s="4" t="inlineStr">
        <is>
          <t xml:space="preserve"> </t>
        </is>
      </c>
      <c r="E16" s="8" t="n">
        <v>-0.28</v>
      </c>
      <c r="F16" s="4" t="inlineStr">
        <is>
          <t xml:space="preserve"> </t>
        </is>
      </c>
    </row>
    <row r="17">
      <c r="A17" s="4" t="inlineStr">
        <is>
          <t>As Reported | Accumulated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fit/(loss)</t>
        </is>
      </c>
      <c r="B19" s="6" t="n">
        <v>13247</v>
      </c>
      <c r="C19" s="4" t="inlineStr">
        <is>
          <t xml:space="preserve"> </t>
        </is>
      </c>
      <c r="D19" s="4" t="inlineStr">
        <is>
          <t xml:space="preserve"> </t>
        </is>
      </c>
      <c r="E19" s="6" t="n">
        <v>-90019</v>
      </c>
      <c r="F19" s="4" t="inlineStr">
        <is>
          <t xml:space="preserve"> </t>
        </is>
      </c>
    </row>
  </sheetData>
  <mergeCells count="3">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REASED IMPAIRMENT CHARGE OF LONG-LIVED ASSETS - Cash Flow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loss)</t>
        </is>
      </c>
      <c r="B4" s="6" t="n">
        <v>13247</v>
      </c>
      <c r="C4" s="4" t="inlineStr">
        <is>
          <t xml:space="preserve"> </t>
        </is>
      </c>
      <c r="D4" s="6" t="n">
        <v>-26172</v>
      </c>
      <c r="E4" s="6" t="n">
        <v>-113134</v>
      </c>
      <c r="F4" s="6" t="n">
        <v>-81821</v>
      </c>
    </row>
    <row r="5">
      <c r="A5" s="4" t="inlineStr">
        <is>
          <t>Impairment loss from long-lived asset</t>
        </is>
      </c>
      <c r="B5" s="6" t="n">
        <v>12</v>
      </c>
      <c r="C5" s="6" t="n">
        <v>88027</v>
      </c>
      <c r="D5" s="6" t="n">
        <v>422</v>
      </c>
      <c r="E5" s="5" t="n">
        <v>88039</v>
      </c>
      <c r="F5" s="6" t="n">
        <v>473</v>
      </c>
    </row>
    <row r="6">
      <c r="A6" s="4" t="inlineStr">
        <is>
          <t>As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profit/(loss)</t>
        </is>
      </c>
      <c r="B8" s="4" t="inlineStr">
        <is>
          <t xml:space="preserve"> </t>
        </is>
      </c>
      <c r="C8" s="4" t="inlineStr">
        <is>
          <t xml:space="preserve"> </t>
        </is>
      </c>
      <c r="D8" s="4" t="inlineStr">
        <is>
          <t xml:space="preserve"> </t>
        </is>
      </c>
      <c r="E8" s="5" t="n">
        <v>-90019</v>
      </c>
      <c r="F8" s="4" t="inlineStr">
        <is>
          <t xml:space="preserve"> </t>
        </is>
      </c>
    </row>
    <row r="9">
      <c r="A9" s="4" t="inlineStr">
        <is>
          <t>Impairment loss from long-lived asset</t>
        </is>
      </c>
      <c r="B9" s="4" t="inlineStr">
        <is>
          <t xml:space="preserve"> </t>
        </is>
      </c>
      <c r="C9" s="6" t="n">
        <v>64912</v>
      </c>
      <c r="D9" s="4" t="inlineStr">
        <is>
          <t xml:space="preserve"> </t>
        </is>
      </c>
      <c r="E9" s="6" t="n">
        <v>64924</v>
      </c>
      <c r="F9"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REASED IMPAIRMENT CHARGE OF LONG-LIVED ASSETS - Equity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579717</v>
      </c>
      <c r="D4" s="6" t="n">
        <v>564190</v>
      </c>
      <c r="E4" s="6" t="n">
        <v>612977</v>
      </c>
    </row>
    <row r="5">
      <c r="A5" s="4" t="inlineStr">
        <is>
          <t>Net profit/(loss)</t>
        </is>
      </c>
      <c r="B5" s="6" t="n">
        <v>13247</v>
      </c>
      <c r="C5" s="5" t="n">
        <v>-26172</v>
      </c>
      <c r="D5" s="5" t="n">
        <v>-113134</v>
      </c>
      <c r="E5" s="5" t="n">
        <v>-81821</v>
      </c>
    </row>
    <row r="6">
      <c r="A6" s="4" t="inlineStr">
        <is>
          <t>Ending balance</t>
        </is>
      </c>
      <c r="B6" s="5" t="n">
        <v>486088</v>
      </c>
      <c r="C6" s="5" t="n">
        <v>567338</v>
      </c>
      <c r="D6" s="5" t="n">
        <v>486088</v>
      </c>
      <c r="E6" s="5" t="n">
        <v>567338</v>
      </c>
    </row>
    <row r="7">
      <c r="A7" s="4" t="inlineStr">
        <is>
          <t>As Reported</t>
        </is>
      </c>
      <c r="B7" s="4" t="inlineStr">
        <is>
          <t xml:space="preserve"> </t>
        </is>
      </c>
      <c r="C7" s="4" t="inlineStr">
        <is>
          <t xml:space="preserve"> </t>
        </is>
      </c>
      <c r="D7" s="4" t="inlineStr">
        <is>
          <t xml:space="preserve"> </t>
        </is>
      </c>
      <c r="E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row>
    <row r="9">
      <c r="A9" s="4" t="inlineStr">
        <is>
          <t>Net profit/(loss)</t>
        </is>
      </c>
      <c r="B9" s="4" t="inlineStr">
        <is>
          <t xml:space="preserve"> </t>
        </is>
      </c>
      <c r="C9" s="4" t="inlineStr">
        <is>
          <t xml:space="preserve"> </t>
        </is>
      </c>
      <c r="D9" s="5" t="n">
        <v>-90019</v>
      </c>
      <c r="E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023882</v>
      </c>
      <c r="C12" s="5" t="n">
        <v>-846835</v>
      </c>
      <c r="D12" s="5" t="n">
        <v>-897501</v>
      </c>
      <c r="E12" s="5" t="n">
        <v>-791165</v>
      </c>
    </row>
    <row r="13">
      <c r="A13" s="4" t="inlineStr">
        <is>
          <t>Net profit/(loss)</t>
        </is>
      </c>
      <c r="B13" s="5" t="n">
        <v>13247</v>
      </c>
      <c r="C13" s="5" t="n">
        <v>-26130</v>
      </c>
      <c r="D13" s="5" t="n">
        <v>-113134</v>
      </c>
      <c r="E13" s="5" t="n">
        <v>-81800</v>
      </c>
    </row>
    <row r="14">
      <c r="A14" s="4" t="inlineStr">
        <is>
          <t>Ending balance</t>
        </is>
      </c>
      <c r="B14" s="5" t="n">
        <v>-1010635</v>
      </c>
      <c r="C14" s="6" t="n">
        <v>-872965</v>
      </c>
      <c r="D14" s="5" t="n">
        <v>-1010635</v>
      </c>
      <c r="E14" s="6" t="n">
        <v>-872965</v>
      </c>
    </row>
    <row r="15">
      <c r="A15" s="4" t="inlineStr">
        <is>
          <t>Accumulated deficit | As Reported</t>
        </is>
      </c>
      <c r="B15" s="4" t="inlineStr">
        <is>
          <t xml:space="preserve"> </t>
        </is>
      </c>
      <c r="C15" s="4" t="inlineStr">
        <is>
          <t xml:space="preserve"> </t>
        </is>
      </c>
      <c r="D15" s="4" t="inlineStr">
        <is>
          <t xml:space="preserve"> </t>
        </is>
      </c>
      <c r="E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000767</v>
      </c>
      <c r="C17" s="4" t="inlineStr">
        <is>
          <t xml:space="preserve"> </t>
        </is>
      </c>
      <c r="D17" s="5" t="n">
        <v>-897501</v>
      </c>
      <c r="E17" s="4" t="inlineStr">
        <is>
          <t xml:space="preserve"> </t>
        </is>
      </c>
    </row>
    <row r="18">
      <c r="A18" s="4" t="inlineStr">
        <is>
          <t>Net profit/(loss)</t>
        </is>
      </c>
      <c r="B18" s="5" t="n">
        <v>13247</v>
      </c>
      <c r="C18" s="4" t="inlineStr">
        <is>
          <t xml:space="preserve"> </t>
        </is>
      </c>
      <c r="D18" s="5" t="n">
        <v>-90019</v>
      </c>
      <c r="E18" s="4" t="inlineStr">
        <is>
          <t xml:space="preserve"> </t>
        </is>
      </c>
    </row>
    <row r="19">
      <c r="A19" s="4" t="inlineStr">
        <is>
          <t>Ending balance</t>
        </is>
      </c>
      <c r="B19" s="6" t="n">
        <v>-987520</v>
      </c>
      <c r="C19" s="4" t="inlineStr">
        <is>
          <t xml:space="preserve"> </t>
        </is>
      </c>
      <c r="D19" s="6" t="n">
        <v>-987520</v>
      </c>
      <c r="E19"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REASED IMPAIRMENT CHARGE OF LONG-LIVED ASSETS - Balance Sheet (Details) - USD ($) $ in Thousands</t>
        </is>
      </c>
      <c r="B1" s="2" t="inlineStr">
        <is>
          <t>Sep. 30, 2024</t>
        </is>
      </c>
      <c r="C1" s="2" t="inlineStr">
        <is>
          <t>Dec. 31, 2023</t>
        </is>
      </c>
    </row>
    <row r="2">
      <c r="A2" s="3" t="inlineStr">
        <is>
          <t>Change in Accounting Estimate [Line Items]</t>
        </is>
      </c>
      <c r="B2" s="4" t="inlineStr">
        <is>
          <t xml:space="preserve"> </t>
        </is>
      </c>
      <c r="C2" s="4" t="inlineStr">
        <is>
          <t xml:space="preserve"> </t>
        </is>
      </c>
    </row>
    <row r="3">
      <c r="A3" s="4" t="inlineStr">
        <is>
          <t>Property, plant and equipment, net</t>
        </is>
      </c>
      <c r="B3" s="6" t="n">
        <v>504045</v>
      </c>
      <c r="C3" s="6" t="n">
        <v>620667</v>
      </c>
    </row>
    <row r="4">
      <c r="A4" s="4" t="inlineStr">
        <is>
          <t>Accumulated deficit</t>
        </is>
      </c>
      <c r="B4" s="5" t="n">
        <v>-1010635</v>
      </c>
      <c r="C4" s="6" t="n">
        <v>-897501</v>
      </c>
    </row>
    <row r="5">
      <c r="A5" s="4" t="inlineStr">
        <is>
          <t>As Reported</t>
        </is>
      </c>
      <c r="B5" s="4" t="inlineStr">
        <is>
          <t xml:space="preserve"> </t>
        </is>
      </c>
      <c r="C5" s="4" t="inlineStr">
        <is>
          <t xml:space="preserve"> </t>
        </is>
      </c>
    </row>
    <row r="6">
      <c r="A6" s="3" t="inlineStr">
        <is>
          <t>Change in Accounting Estimate [Line Items]</t>
        </is>
      </c>
      <c r="B6" s="4" t="inlineStr">
        <is>
          <t xml:space="preserve"> </t>
        </is>
      </c>
      <c r="C6" s="4" t="inlineStr">
        <is>
          <t xml:space="preserve"> </t>
        </is>
      </c>
    </row>
    <row r="7">
      <c r="A7" s="4" t="inlineStr">
        <is>
          <t>Property, plant and equipment, net</t>
        </is>
      </c>
      <c r="B7" s="5" t="n">
        <v>527160</v>
      </c>
      <c r="C7" s="4" t="inlineStr">
        <is>
          <t xml:space="preserve"> </t>
        </is>
      </c>
    </row>
    <row r="8">
      <c r="A8" s="4" t="inlineStr">
        <is>
          <t>Accumulated deficit</t>
        </is>
      </c>
      <c r="B8" s="6" t="n">
        <v>-98752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IGNIFICANT ACCOUNTING POLICIES - Going Concern (Details) - USD ($) $ in Thousands</t>
        </is>
      </c>
      <c r="B1" s="2" t="inlineStr">
        <is>
          <t>1 Months Ended</t>
        </is>
      </c>
      <c r="C1" s="2" t="inlineStr">
        <is>
          <t>3 Months Ended</t>
        </is>
      </c>
      <c r="F1" s="2" t="inlineStr">
        <is>
          <t>9 Months Ended</t>
        </is>
      </c>
    </row>
    <row r="2">
      <c r="B2" s="2" t="inlineStr">
        <is>
          <t>Oct. 31, 2024</t>
        </is>
      </c>
      <c r="C2" s="2" t="inlineStr">
        <is>
          <t>Sep. 30, 2024</t>
        </is>
      </c>
      <c r="D2" s="2" t="inlineStr">
        <is>
          <t>Jun. 30, 2024</t>
        </is>
      </c>
      <c r="E2" s="2" t="inlineStr">
        <is>
          <t>Sep. 30, 2023</t>
        </is>
      </c>
      <c r="F2" s="2" t="inlineStr">
        <is>
          <t>Sep. 30, 2024</t>
        </is>
      </c>
      <c r="G2" s="2" t="inlineStr">
        <is>
          <t>Sep. 30, 2023</t>
        </is>
      </c>
      <c r="H2" s="2" t="inlineStr">
        <is>
          <t>Dec. 31, 2023</t>
        </is>
      </c>
      <c r="I2" s="2" t="inlineStr">
        <is>
          <t>Jun. 30, 2023</t>
        </is>
      </c>
      <c r="J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6" t="n">
        <v>101388</v>
      </c>
      <c r="D4" s="4" t="inlineStr">
        <is>
          <t xml:space="preserve"> </t>
        </is>
      </c>
      <c r="E4" s="6" t="n">
        <v>80116</v>
      </c>
      <c r="F4" s="6" t="n">
        <v>266414</v>
      </c>
      <c r="G4" s="6" t="n">
        <v>202042</v>
      </c>
      <c r="H4" s="4" t="inlineStr">
        <is>
          <t xml:space="preserve"> </t>
        </is>
      </c>
      <c r="I4" s="4" t="inlineStr">
        <is>
          <t xml:space="preserve"> </t>
        </is>
      </c>
      <c r="J4" s="4" t="inlineStr">
        <is>
          <t xml:space="preserve"> </t>
        </is>
      </c>
    </row>
    <row r="5">
      <c r="A5" s="4" t="inlineStr">
        <is>
          <t>Gross profit</t>
        </is>
      </c>
      <c r="B5" s="4" t="inlineStr">
        <is>
          <t xml:space="preserve"> </t>
        </is>
      </c>
      <c r="C5" s="5" t="n">
        <v>33612</v>
      </c>
      <c r="D5" s="4" t="inlineStr">
        <is>
          <t xml:space="preserve"> </t>
        </is>
      </c>
      <c r="E5" s="5" t="n">
        <v>17884</v>
      </c>
      <c r="F5" s="5" t="n">
        <v>78032</v>
      </c>
      <c r="G5" s="5" t="n">
        <v>34203</v>
      </c>
      <c r="H5" s="4" t="inlineStr">
        <is>
          <t xml:space="preserve"> </t>
        </is>
      </c>
      <c r="I5" s="4" t="inlineStr">
        <is>
          <t xml:space="preserve"> </t>
        </is>
      </c>
      <c r="J5" s="4" t="inlineStr">
        <is>
          <t xml:space="preserve"> </t>
        </is>
      </c>
    </row>
    <row r="6">
      <c r="A6" s="4" t="inlineStr">
        <is>
          <t>Net loss</t>
        </is>
      </c>
      <c r="B6" s="4" t="inlineStr">
        <is>
          <t xml:space="preserve"> </t>
        </is>
      </c>
      <c r="C6" s="5" t="n">
        <v>-13247</v>
      </c>
      <c r="D6" s="4" t="inlineStr">
        <is>
          <t xml:space="preserve"> </t>
        </is>
      </c>
      <c r="E6" s="5" t="n">
        <v>26172</v>
      </c>
      <c r="F6" s="5" t="n">
        <v>113134</v>
      </c>
      <c r="G6" s="5" t="n">
        <v>81821</v>
      </c>
      <c r="H6" s="4" t="inlineStr">
        <is>
          <t xml:space="preserve"> </t>
        </is>
      </c>
      <c r="I6" s="4" t="inlineStr">
        <is>
          <t xml:space="preserve"> </t>
        </is>
      </c>
      <c r="J6" s="4" t="inlineStr">
        <is>
          <t xml:space="preserve"> </t>
        </is>
      </c>
    </row>
    <row r="7">
      <c r="A7" s="4" t="inlineStr">
        <is>
          <t>Impairment loss from long-lived asset</t>
        </is>
      </c>
      <c r="B7" s="4" t="inlineStr">
        <is>
          <t xml:space="preserve"> </t>
        </is>
      </c>
      <c r="C7" s="5" t="n">
        <v>12</v>
      </c>
      <c r="D7" s="6" t="n">
        <v>88027</v>
      </c>
      <c r="E7" s="5" t="n">
        <v>422</v>
      </c>
      <c r="F7" s="5" t="n">
        <v>88039</v>
      </c>
      <c r="G7" s="5" t="n">
        <v>473</v>
      </c>
      <c r="H7" s="4" t="inlineStr">
        <is>
          <t xml:space="preserve"> </t>
        </is>
      </c>
      <c r="I7" s="4" t="inlineStr">
        <is>
          <t xml:space="preserve"> </t>
        </is>
      </c>
      <c r="J7" s="4" t="inlineStr">
        <is>
          <t xml:space="preserve"> </t>
        </is>
      </c>
    </row>
    <row r="8">
      <c r="A8" s="4" t="inlineStr">
        <is>
          <t>Working capital</t>
        </is>
      </c>
      <c r="B8" s="4" t="inlineStr">
        <is>
          <t xml:space="preserve"> </t>
        </is>
      </c>
      <c r="C8" s="5" t="n">
        <v>101683</v>
      </c>
      <c r="D8" s="4" t="inlineStr">
        <is>
          <t xml:space="preserve"> </t>
        </is>
      </c>
      <c r="E8" s="4" t="inlineStr">
        <is>
          <t xml:space="preserve"> </t>
        </is>
      </c>
      <c r="F8" s="5" t="n">
        <v>101683</v>
      </c>
      <c r="G8" s="4" t="inlineStr">
        <is>
          <t xml:space="preserve"> </t>
        </is>
      </c>
      <c r="H8" s="4" t="inlineStr">
        <is>
          <t xml:space="preserve"> </t>
        </is>
      </c>
      <c r="I8" s="4" t="inlineStr">
        <is>
          <t xml:space="preserve"> </t>
        </is>
      </c>
      <c r="J8" s="4" t="inlineStr">
        <is>
          <t xml:space="preserve"> </t>
        </is>
      </c>
    </row>
    <row r="9">
      <c r="A9" s="4" t="inlineStr">
        <is>
          <t>Stockholders' equity, including portion attributable to noncontrolling interest</t>
        </is>
      </c>
      <c r="B9" s="4" t="inlineStr">
        <is>
          <t xml:space="preserve"> </t>
        </is>
      </c>
      <c r="C9" s="5" t="n">
        <v>486088</v>
      </c>
      <c r="D9" s="4" t="inlineStr">
        <is>
          <t xml:space="preserve"> </t>
        </is>
      </c>
      <c r="E9" s="5" t="n">
        <v>567338</v>
      </c>
      <c r="F9" s="5" t="n">
        <v>486088</v>
      </c>
      <c r="G9" s="5" t="n">
        <v>567338</v>
      </c>
      <c r="H9" s="6" t="n">
        <v>564190</v>
      </c>
      <c r="I9" s="6" t="n">
        <v>579717</v>
      </c>
      <c r="J9" s="6" t="n">
        <v>612977</v>
      </c>
    </row>
    <row r="10">
      <c r="A10" s="4" t="inlineStr">
        <is>
          <t>Cash and cash equivalents</t>
        </is>
      </c>
      <c r="B10" s="4" t="inlineStr">
        <is>
          <t xml:space="preserve"> </t>
        </is>
      </c>
      <c r="C10" s="5" t="n">
        <v>63585</v>
      </c>
      <c r="D10" s="4" t="inlineStr">
        <is>
          <t xml:space="preserve"> </t>
        </is>
      </c>
      <c r="E10" s="5" t="n">
        <v>67398</v>
      </c>
      <c r="F10" s="5" t="n">
        <v>63585</v>
      </c>
      <c r="G10" s="5" t="n">
        <v>67398</v>
      </c>
      <c r="H10" s="5" t="n">
        <v>44541</v>
      </c>
      <c r="I10" s="4" t="inlineStr">
        <is>
          <t xml:space="preserve"> </t>
        </is>
      </c>
      <c r="J10" s="4" t="inlineStr">
        <is>
          <t xml:space="preserve"> </t>
        </is>
      </c>
    </row>
    <row r="11">
      <c r="A11" s="4" t="inlineStr">
        <is>
          <t>Ending balance</t>
        </is>
      </c>
      <c r="B11" s="4" t="inlineStr">
        <is>
          <t xml:space="preserve"> </t>
        </is>
      </c>
      <c r="C11" s="5" t="n">
        <v>119574</v>
      </c>
      <c r="D11" s="4" t="inlineStr">
        <is>
          <t xml:space="preserve"> </t>
        </is>
      </c>
      <c r="E11" s="4" t="inlineStr">
        <is>
          <t xml:space="preserve"> </t>
        </is>
      </c>
      <c r="F11" s="5" t="n">
        <v>119574</v>
      </c>
      <c r="G11" s="4" t="inlineStr">
        <is>
          <t xml:space="preserve"> </t>
        </is>
      </c>
      <c r="H11" s="4" t="inlineStr">
        <is>
          <t xml:space="preserve"> </t>
        </is>
      </c>
      <c r="I11" s="4" t="inlineStr">
        <is>
          <t xml:space="preserve"> </t>
        </is>
      </c>
      <c r="J11" s="4" t="inlineStr">
        <is>
          <t xml:space="preserve"> </t>
        </is>
      </c>
    </row>
    <row r="12">
      <c r="A12" s="4" t="inlineStr">
        <is>
          <t>Short-term bank borrowings</t>
        </is>
      </c>
      <c r="B12" s="4" t="inlineStr">
        <is>
          <t xml:space="preserve"> </t>
        </is>
      </c>
      <c r="C12" s="5" t="n">
        <v>66177</v>
      </c>
      <c r="D12" s="4" t="inlineStr">
        <is>
          <t xml:space="preserve"> </t>
        </is>
      </c>
      <c r="E12" s="4" t="inlineStr">
        <is>
          <t xml:space="preserve"> </t>
        </is>
      </c>
      <c r="F12" s="5" t="n">
        <v>66177</v>
      </c>
      <c r="G12" s="4" t="inlineStr">
        <is>
          <t xml:space="preserve"> </t>
        </is>
      </c>
      <c r="H12" s="5" t="n">
        <v>35392</v>
      </c>
      <c r="I12" s="4" t="inlineStr">
        <is>
          <t xml:space="preserve"> </t>
        </is>
      </c>
      <c r="J12" s="4" t="inlineStr">
        <is>
          <t xml:space="preserve"> </t>
        </is>
      </c>
    </row>
    <row r="13">
      <c r="A13" s="4" t="inlineStr">
        <is>
          <t>Other accrued liabilities, current</t>
        </is>
      </c>
      <c r="B13" s="4" t="inlineStr">
        <is>
          <t xml:space="preserve"> </t>
        </is>
      </c>
      <c r="C13" s="5" t="n">
        <v>269711</v>
      </c>
      <c r="D13" s="4" t="inlineStr">
        <is>
          <t xml:space="preserve"> </t>
        </is>
      </c>
      <c r="E13" s="4" t="inlineStr">
        <is>
          <t xml:space="preserve"> </t>
        </is>
      </c>
      <c r="F13" s="5" t="n">
        <v>269711</v>
      </c>
      <c r="G13" s="4" t="inlineStr">
        <is>
          <t xml:space="preserve"> </t>
        </is>
      </c>
      <c r="H13" s="4" t="inlineStr">
        <is>
          <t xml:space="preserve"> </t>
        </is>
      </c>
      <c r="I13" s="4" t="inlineStr">
        <is>
          <t xml:space="preserve"> </t>
        </is>
      </c>
      <c r="J13" s="4" t="inlineStr">
        <is>
          <t xml:space="preserve"> </t>
        </is>
      </c>
    </row>
    <row r="14">
      <c r="A14" s="4" t="inlineStr">
        <is>
          <t>Payables for purchase of property, plant and equipment</t>
        </is>
      </c>
      <c r="B14" s="4" t="inlineStr">
        <is>
          <t xml:space="preserve"> </t>
        </is>
      </c>
      <c r="C14" s="5" t="n">
        <v>54318</v>
      </c>
      <c r="D14" s="4" t="inlineStr">
        <is>
          <t xml:space="preserve"> </t>
        </is>
      </c>
      <c r="E14" s="4" t="inlineStr">
        <is>
          <t xml:space="preserve"> </t>
        </is>
      </c>
      <c r="F14" s="5" t="n">
        <v>54318</v>
      </c>
      <c r="G14" s="4" t="inlineStr">
        <is>
          <t xml:space="preserve"> </t>
        </is>
      </c>
      <c r="H14" s="6" t="n">
        <v>96350</v>
      </c>
      <c r="I14" s="4" t="inlineStr">
        <is>
          <t xml:space="preserve"> </t>
        </is>
      </c>
      <c r="J14" s="4" t="inlineStr">
        <is>
          <t xml:space="preserve"> </t>
        </is>
      </c>
    </row>
    <row r="15">
      <c r="A15" s="4" t="inlineStr">
        <is>
          <t>Proceeds from bank borrowings</t>
        </is>
      </c>
      <c r="B15" s="4" t="inlineStr">
        <is>
          <t xml:space="preserve"> </t>
        </is>
      </c>
      <c r="C15" s="5" t="n">
        <v>29911</v>
      </c>
      <c r="D15" s="4" t="inlineStr">
        <is>
          <t xml:space="preserve"> </t>
        </is>
      </c>
      <c r="E15" s="6" t="n">
        <v>9207</v>
      </c>
      <c r="F15" s="5" t="n">
        <v>70373</v>
      </c>
      <c r="G15" s="6" t="n">
        <v>18439</v>
      </c>
      <c r="H15" s="4" t="inlineStr">
        <is>
          <t xml:space="preserve"> </t>
        </is>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bank borrowings</t>
        </is>
      </c>
      <c r="B18" s="6" t="n">
        <v>99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Commitments | Goods, Services And Materi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ables for purchase of property, plant and equipment</t>
        </is>
      </c>
      <c r="B21" s="4" t="inlineStr">
        <is>
          <t xml:space="preserve"> </t>
        </is>
      </c>
      <c r="C21" s="5" t="n">
        <v>31653</v>
      </c>
      <c r="D21" s="4" t="inlineStr">
        <is>
          <t xml:space="preserve"> </t>
        </is>
      </c>
      <c r="E21" s="4" t="inlineStr">
        <is>
          <t xml:space="preserve"> </t>
        </is>
      </c>
      <c r="F21" s="5" t="n">
        <v>31653</v>
      </c>
      <c r="G21" s="4" t="inlineStr">
        <is>
          <t xml:space="preserve"> </t>
        </is>
      </c>
      <c r="H21" s="4" t="inlineStr">
        <is>
          <t xml:space="preserve"> </t>
        </is>
      </c>
      <c r="I21" s="4" t="inlineStr">
        <is>
          <t xml:space="preserve"> </t>
        </is>
      </c>
      <c r="J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bligation</t>
        </is>
      </c>
      <c r="B24" s="4" t="inlineStr">
        <is>
          <t xml:space="preserve"> </t>
        </is>
      </c>
      <c r="C24" s="6" t="n">
        <v>52262</v>
      </c>
      <c r="D24" s="4" t="inlineStr">
        <is>
          <t xml:space="preserve"> </t>
        </is>
      </c>
      <c r="E24" s="4" t="inlineStr">
        <is>
          <t xml:space="preserve"> </t>
        </is>
      </c>
      <c r="F24" s="6" t="n">
        <v>52262</v>
      </c>
      <c r="G24" s="4" t="inlineStr">
        <is>
          <t xml:space="preserve"> </t>
        </is>
      </c>
      <c r="H24" s="4" t="inlineStr">
        <is>
          <t xml:space="preserve"> </t>
        </is>
      </c>
      <c r="I24" s="4" t="inlineStr">
        <is>
          <t xml:space="preserve"> </t>
        </is>
      </c>
      <c r="J24" s="4" t="inlineStr">
        <is>
          <t xml:space="preserve"> </t>
        </is>
      </c>
    </row>
  </sheetData>
  <mergeCells count="3">
    <mergeCell ref="C1:E1"/>
    <mergeCell ref="F1:G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6" t="n">
        <v>101388</v>
      </c>
      <c r="C4" s="6" t="n">
        <v>80116</v>
      </c>
      <c r="D4" s="6" t="n">
        <v>266414</v>
      </c>
      <c r="E4" s="6" t="n">
        <v>202042</v>
      </c>
    </row>
    <row r="5">
      <c r="A5" s="4" t="inlineStr">
        <is>
          <t>People’s Republic of China ("PRC")</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Revenue</t>
        </is>
      </c>
      <c r="B7" s="5" t="n">
        <v>28716</v>
      </c>
      <c r="C7" s="5" t="n">
        <v>36289</v>
      </c>
      <c r="D7" s="5" t="n">
        <v>89190</v>
      </c>
      <c r="E7" s="5" t="n">
        <v>115023</v>
      </c>
    </row>
    <row r="8">
      <c r="A8" s="4" t="inlineStr">
        <is>
          <t>Other Asia &amp; Pacific countries</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550</v>
      </c>
      <c r="C10" s="5" t="n">
        <v>24611</v>
      </c>
      <c r="D10" s="5" t="n">
        <v>36215</v>
      </c>
      <c r="E10" s="5" t="n">
        <v>46280</v>
      </c>
    </row>
    <row r="11">
      <c r="A11" s="4" t="inlineStr">
        <is>
          <t>Asia &amp; Pacific</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9266</v>
      </c>
      <c r="C13" s="5" t="n">
        <v>60900</v>
      </c>
      <c r="D13" s="5" t="n">
        <v>125405</v>
      </c>
      <c r="E13" s="5" t="n">
        <v>161303</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9479</v>
      </c>
      <c r="C16" s="5" t="n">
        <v>19034</v>
      </c>
      <c r="D16" s="5" t="n">
        <v>135145</v>
      </c>
      <c r="E16" s="5" t="n">
        <v>38556</v>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643</v>
      </c>
      <c r="C19" s="6" t="n">
        <v>182</v>
      </c>
      <c r="D19" s="6" t="n">
        <v>5864</v>
      </c>
      <c r="E19" s="6" t="n">
        <v>2183</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ntract Bal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recognized</t>
        </is>
      </c>
      <c r="B4" s="6" t="n">
        <v>883</v>
      </c>
      <c r="C4" s="6" t="n">
        <v>1191</v>
      </c>
      <c r="D4" s="6" t="n">
        <v>4208</v>
      </c>
      <c r="E4" s="6" t="n">
        <v>248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loss)</t>
        </is>
      </c>
      <c r="B4" s="6" t="n">
        <v>13247</v>
      </c>
      <c r="C4" s="6" t="n">
        <v>-26172</v>
      </c>
      <c r="D4" s="6" t="n">
        <v>-113134</v>
      </c>
      <c r="E4" s="6" t="n">
        <v>-81821</v>
      </c>
    </row>
    <row r="5">
      <c r="A5" s="4" t="inlineStr">
        <is>
          <t>Foreign currency translation adjustment</t>
        </is>
      </c>
      <c r="B5" s="5" t="n">
        <v>11473</v>
      </c>
      <c r="C5" s="5" t="n">
        <v>-2192</v>
      </c>
      <c r="D5" s="5" t="n">
        <v>3862</v>
      </c>
      <c r="E5" s="5" t="n">
        <v>-18006</v>
      </c>
    </row>
    <row r="6">
      <c r="A6" s="4" t="inlineStr">
        <is>
          <t>Comprehensive profit/(loss)</t>
        </is>
      </c>
      <c r="B6" s="5" t="n">
        <v>24720</v>
      </c>
      <c r="C6" s="5" t="n">
        <v>-28364</v>
      </c>
      <c r="D6" s="5" t="n">
        <v>-109272</v>
      </c>
      <c r="E6" s="5" t="n">
        <v>-99827</v>
      </c>
    </row>
    <row r="7">
      <c r="A7" s="4" t="inlineStr">
        <is>
          <t>Comprehensive loss attributable to non-controlling interests</t>
        </is>
      </c>
      <c r="B7" s="5" t="n">
        <v>0</v>
      </c>
      <c r="C7" s="5" t="n">
        <v>-54</v>
      </c>
      <c r="D7" s="5" t="n">
        <v>0</v>
      </c>
      <c r="E7" s="5" t="n">
        <v>-183</v>
      </c>
    </row>
    <row r="8">
      <c r="A8" s="4" t="inlineStr">
        <is>
          <t>Total comprehensive profit/(loss) attributable to Microvast Holding, Inc.'s shareholders</t>
        </is>
      </c>
      <c r="B8" s="6" t="n">
        <v>24720</v>
      </c>
      <c r="C8" s="6" t="n">
        <v>-28310</v>
      </c>
      <c r="D8" s="6" t="n">
        <v>-109272</v>
      </c>
      <c r="E8" s="6" t="n">
        <v>-9964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perating Leas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Operating lease right-of-use assets</t>
        </is>
      </c>
      <c r="B3" s="6" t="n">
        <v>19468</v>
      </c>
      <c r="C3" s="6" t="n">
        <v>19507</v>
      </c>
    </row>
    <row r="4">
      <c r="A4" s="4" t="inlineStr">
        <is>
          <t>Present value of operating lease liabilities</t>
        </is>
      </c>
      <c r="B4" s="5" t="n">
        <v>19540</v>
      </c>
      <c r="C4" s="4" t="inlineStr">
        <is>
          <t xml:space="preserve"> </t>
        </is>
      </c>
    </row>
    <row r="5">
      <c r="A5" s="4" t="inlineStr">
        <is>
          <t>Operating lease liabilities, current</t>
        </is>
      </c>
      <c r="B5" s="6" t="n">
        <v>3214</v>
      </c>
      <c r="C5" s="6" t="n">
        <v>2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IGNIFICANT ACCOUNTING POLICIES - Impairment of long-lived assets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from long-lived asset</t>
        </is>
      </c>
      <c r="B4" s="6" t="n">
        <v>12</v>
      </c>
      <c r="C4" s="6" t="n">
        <v>88027</v>
      </c>
      <c r="D4" s="6" t="n">
        <v>422</v>
      </c>
      <c r="E4" s="6" t="n">
        <v>88039</v>
      </c>
      <c r="F4" s="6" t="n">
        <v>473</v>
      </c>
    </row>
    <row r="5">
      <c r="A5" s="4" t="inlineStr">
        <is>
          <t>Gains on restructuring of debt</t>
        </is>
      </c>
      <c r="B5" s="6" t="n">
        <v>7709</v>
      </c>
      <c r="C5" s="4" t="inlineStr">
        <is>
          <t xml:space="preserve"> </t>
        </is>
      </c>
      <c r="D5" s="4" t="inlineStr">
        <is>
          <t xml:space="preserve"> </t>
        </is>
      </c>
      <c r="E5" s="4" t="inlineStr">
        <is>
          <t xml:space="preserve"> </t>
        </is>
      </c>
      <c r="F5" s="4" t="inlineStr">
        <is>
          <t xml:space="preserve"> </t>
        </is>
      </c>
    </row>
  </sheetData>
  <mergeCells count="3">
    <mergeCell ref="B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Convertible loan with shareholder (Details) - USD ($) $ in Thousands</t>
        </is>
      </c>
      <c r="B1" s="2" t="inlineStr">
        <is>
          <t>3 Months Ended</t>
        </is>
      </c>
      <c r="C1" s="2" t="inlineStr">
        <is>
          <t>9 Months Ended</t>
        </is>
      </c>
    </row>
    <row r="2">
      <c r="B2" s="2" t="inlineStr">
        <is>
          <t>Sep. 30, 2024</t>
        </is>
      </c>
      <c r="C2" s="2" t="inlineStr">
        <is>
          <t>Sep. 30, 2024</t>
        </is>
      </c>
    </row>
    <row r="3">
      <c r="A3" s="3" t="inlineStr">
        <is>
          <t>Accounting Policies [Abstract]</t>
        </is>
      </c>
      <c r="B3" s="4" t="inlineStr">
        <is>
          <t xml:space="preserve"> </t>
        </is>
      </c>
      <c r="C3" s="4" t="inlineStr">
        <is>
          <t xml:space="preserve"> </t>
        </is>
      </c>
    </row>
    <row r="4">
      <c r="A4" s="4" t="inlineStr">
        <is>
          <t>Net gain (loss) within net earnings (loss)</t>
        </is>
      </c>
      <c r="B4" s="6" t="n">
        <v>2764</v>
      </c>
      <c r="C4" s="6" t="n">
        <v>11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125371</v>
      </c>
      <c r="C3" s="6" t="n">
        <v>143288</v>
      </c>
    </row>
    <row r="4">
      <c r="A4" s="4" t="inlineStr">
        <is>
          <t>Allowance for credit losses</t>
        </is>
      </c>
      <c r="B4" s="5" t="n">
        <v>-3832</v>
      </c>
      <c r="C4" s="5" t="n">
        <v>-4571</v>
      </c>
    </row>
    <row r="5">
      <c r="A5" s="4" t="inlineStr">
        <is>
          <t>Accounts receivable, net</t>
        </is>
      </c>
      <c r="B5" s="6" t="n">
        <v>121539</v>
      </c>
      <c r="C5" s="6" t="n">
        <v>1387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679</v>
      </c>
      <c r="C4" s="6" t="n">
        <v>3468</v>
      </c>
      <c r="D4" s="6" t="n">
        <v>4571</v>
      </c>
      <c r="E4" s="6" t="n">
        <v>4407</v>
      </c>
    </row>
    <row r="5">
      <c r="A5" s="4" t="inlineStr">
        <is>
          <t>Reversal of expenses</t>
        </is>
      </c>
      <c r="B5" s="5" t="n">
        <v>-992</v>
      </c>
      <c r="C5" s="5" t="n">
        <v>-206</v>
      </c>
      <c r="D5" s="5" t="n">
        <v>-237</v>
      </c>
      <c r="E5" s="5" t="n">
        <v>-1038</v>
      </c>
    </row>
    <row r="6">
      <c r="A6" s="4" t="inlineStr">
        <is>
          <t>Write off</t>
        </is>
      </c>
      <c r="B6" s="5" t="n">
        <v>-2</v>
      </c>
      <c r="C6" s="5" t="n">
        <v>0</v>
      </c>
      <c r="D6" s="5" t="n">
        <v>-531</v>
      </c>
      <c r="E6" s="5" t="n">
        <v>-66</v>
      </c>
    </row>
    <row r="7">
      <c r="A7" s="4" t="inlineStr">
        <is>
          <t>Recoveries of credit losses</t>
        </is>
      </c>
      <c r="B7" s="5" t="n">
        <v>0</v>
      </c>
      <c r="C7" s="5" t="n">
        <v>0</v>
      </c>
      <c r="D7" s="5" t="n">
        <v>0</v>
      </c>
      <c r="E7" s="5" t="n">
        <v>121</v>
      </c>
    </row>
    <row r="8">
      <c r="A8" s="4" t="inlineStr">
        <is>
          <t>Exchange difference</t>
        </is>
      </c>
      <c r="B8" s="5" t="n">
        <v>147</v>
      </c>
      <c r="C8" s="5" t="n">
        <v>-20</v>
      </c>
      <c r="D8" s="5" t="n">
        <v>29</v>
      </c>
      <c r="E8" s="5" t="n">
        <v>-182</v>
      </c>
    </row>
    <row r="9">
      <c r="A9" s="4" t="inlineStr">
        <is>
          <t>Balance at end of the period</t>
        </is>
      </c>
      <c r="B9" s="6" t="n">
        <v>3832</v>
      </c>
      <c r="C9" s="6" t="n">
        <v>3242</v>
      </c>
      <c r="D9" s="6" t="n">
        <v>3832</v>
      </c>
      <c r="E9" s="6" t="n">
        <v>3242</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6" t="n">
        <v>102443</v>
      </c>
      <c r="C3" s="6" t="n">
        <v>86379</v>
      </c>
    </row>
    <row r="4">
      <c r="A4" s="4" t="inlineStr">
        <is>
          <t>Raw materials</t>
        </is>
      </c>
      <c r="B4" s="5" t="n">
        <v>36704</v>
      </c>
      <c r="C4" s="5" t="n">
        <v>35867</v>
      </c>
    </row>
    <row r="5">
      <c r="A5" s="4" t="inlineStr">
        <is>
          <t>Finished goods</t>
        </is>
      </c>
      <c r="B5" s="5" t="n">
        <v>18622</v>
      </c>
      <c r="C5" s="5" t="n">
        <v>27503</v>
      </c>
    </row>
    <row r="6">
      <c r="A6" s="4" t="inlineStr">
        <is>
          <t>Total</t>
        </is>
      </c>
      <c r="B6" s="6" t="n">
        <v>157769</v>
      </c>
      <c r="C6" s="6" t="n">
        <v>149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VENTORIE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obsolete inventories</t>
        </is>
      </c>
      <c r="B4" s="6" t="n">
        <v>1295</v>
      </c>
      <c r="C4" s="6" t="n">
        <v>0</v>
      </c>
      <c r="D4" s="6" t="n">
        <v>3032</v>
      </c>
      <c r="E4" s="6" t="n">
        <v>928</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4</t>
        </is>
      </c>
      <c r="C1" s="2" t="inlineStr">
        <is>
          <t>Dec. 31, 2023</t>
        </is>
      </c>
    </row>
    <row r="2">
      <c r="A2" s="3" t="inlineStr">
        <is>
          <t>Accrued Liabilities and Other Liabilities [Abstract]</t>
        </is>
      </c>
      <c r="B2" s="4" t="inlineStr">
        <is>
          <t xml:space="preserve"> </t>
        </is>
      </c>
      <c r="C2" s="4" t="inlineStr">
        <is>
          <t xml:space="preserve"> </t>
        </is>
      </c>
    </row>
    <row r="3">
      <c r="A3" s="4" t="inlineStr">
        <is>
          <t>Product warranty, current</t>
        </is>
      </c>
      <c r="B3" s="6" t="n">
        <v>8151</v>
      </c>
      <c r="C3" s="6" t="n">
        <v>13738</v>
      </c>
    </row>
    <row r="4">
      <c r="A4" s="4" t="inlineStr">
        <is>
          <t>Payables for purchase of property, plant and equipment</t>
        </is>
      </c>
      <c r="B4" s="5" t="n">
        <v>54318</v>
      </c>
      <c r="C4" s="5" t="n">
        <v>96350</v>
      </c>
    </row>
    <row r="5">
      <c r="A5" s="4" t="inlineStr">
        <is>
          <t>Other current liabilities</t>
        </is>
      </c>
      <c r="B5" s="5" t="n">
        <v>18112</v>
      </c>
      <c r="C5" s="5" t="n">
        <v>14312</v>
      </c>
    </row>
    <row r="6">
      <c r="A6" s="4" t="inlineStr">
        <is>
          <t>Accrued payroll and welfare</t>
        </is>
      </c>
      <c r="B6" s="5" t="n">
        <v>4445</v>
      </c>
      <c r="C6" s="5" t="n">
        <v>8089</v>
      </c>
    </row>
    <row r="7">
      <c r="A7" s="4" t="inlineStr">
        <is>
          <t>Accrued expenses</t>
        </is>
      </c>
      <c r="B7" s="5" t="n">
        <v>6118</v>
      </c>
      <c r="C7" s="5" t="n">
        <v>6224</v>
      </c>
    </row>
    <row r="8">
      <c r="A8" s="4" t="inlineStr">
        <is>
          <t>Interest payable</t>
        </is>
      </c>
      <c r="B8" s="5" t="n">
        <v>1429</v>
      </c>
      <c r="C8" s="5" t="n">
        <v>41</v>
      </c>
    </row>
    <row r="9">
      <c r="A9" s="4" t="inlineStr">
        <is>
          <t>Other tax payable</t>
        </is>
      </c>
      <c r="B9" s="5" t="n">
        <v>8415</v>
      </c>
      <c r="C9" s="5" t="n">
        <v>7117</v>
      </c>
    </row>
    <row r="10">
      <c r="A10" s="4" t="inlineStr">
        <is>
          <t>Operating lease liabilities, current</t>
        </is>
      </c>
      <c r="B10" s="5" t="n">
        <v>3214</v>
      </c>
      <c r="C10" s="5" t="n">
        <v>2413</v>
      </c>
    </row>
    <row r="11">
      <c r="A11" s="4" t="inlineStr">
        <is>
          <t>Total</t>
        </is>
      </c>
      <c r="B11" s="6" t="n">
        <v>104202</v>
      </c>
      <c r="C11" s="6" t="n">
        <v>1482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 Schedule of Movement of Product Warran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4184</v>
      </c>
      <c r="C4" s="6" t="n">
        <v>37108</v>
      </c>
      <c r="D4" s="6" t="n">
        <v>35217</v>
      </c>
      <c r="E4" s="6" t="n">
        <v>42060</v>
      </c>
    </row>
    <row r="5">
      <c r="A5" s="4" t="inlineStr">
        <is>
          <t>Provided during the period</t>
        </is>
      </c>
      <c r="B5" s="5" t="n">
        <v>4024</v>
      </c>
      <c r="C5" s="5" t="n">
        <v>3567</v>
      </c>
      <c r="D5" s="5" t="n">
        <v>10353</v>
      </c>
      <c r="E5" s="5" t="n">
        <v>9017</v>
      </c>
    </row>
    <row r="6">
      <c r="A6" s="4" t="inlineStr">
        <is>
          <t>Utilized during the period</t>
        </is>
      </c>
      <c r="B6" s="5" t="n">
        <v>-3970</v>
      </c>
      <c r="C6" s="5" t="n">
        <v>-7125</v>
      </c>
      <c r="D6" s="5" t="n">
        <v>-10516</v>
      </c>
      <c r="E6" s="5" t="n">
        <v>-15635</v>
      </c>
    </row>
    <row r="7">
      <c r="A7" s="4" t="inlineStr">
        <is>
          <t>Exchange difference</t>
        </is>
      </c>
      <c r="B7" s="5" t="n">
        <v>1216</v>
      </c>
      <c r="C7" s="5" t="n">
        <v>-202</v>
      </c>
      <c r="D7" s="5" t="n">
        <v>400</v>
      </c>
      <c r="E7" s="5" t="n">
        <v>-2094</v>
      </c>
    </row>
    <row r="8">
      <c r="A8" s="4" t="inlineStr">
        <is>
          <t>Balance at end of the period</t>
        </is>
      </c>
      <c r="B8" s="6" t="n">
        <v>35454</v>
      </c>
      <c r="C8" s="6" t="n">
        <v>33348</v>
      </c>
      <c r="D8" s="6" t="n">
        <v>35454</v>
      </c>
      <c r="E8" s="6" t="n">
        <v>33348</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 Schedule of Warranty Cost (Details) - USD ($) $ in Thousands</t>
        </is>
      </c>
      <c r="B1" s="2" t="inlineStr">
        <is>
          <t>Sep. 30, 2024</t>
        </is>
      </c>
      <c r="C1" s="2" t="inlineStr">
        <is>
          <t>Dec. 31, 2023</t>
        </is>
      </c>
    </row>
    <row r="2">
      <c r="A2" s="3" t="inlineStr">
        <is>
          <t>Product Warranties Disclosures [Abstract]</t>
        </is>
      </c>
      <c r="B2" s="4" t="inlineStr">
        <is>
          <t xml:space="preserve"> </t>
        </is>
      </c>
      <c r="C2" s="4" t="inlineStr">
        <is>
          <t xml:space="preserve"> </t>
        </is>
      </c>
    </row>
    <row r="3">
      <c r="A3" s="4" t="inlineStr">
        <is>
          <t>Product warranty – current</t>
        </is>
      </c>
      <c r="B3" s="6" t="n">
        <v>8151</v>
      </c>
      <c r="C3" s="6" t="n">
        <v>13738</v>
      </c>
    </row>
    <row r="4">
      <c r="A4" s="4" t="inlineStr">
        <is>
          <t>Product warranty – non-current</t>
        </is>
      </c>
      <c r="B4" s="5" t="n">
        <v>27303</v>
      </c>
      <c r="C4" s="5" t="n">
        <v>21479</v>
      </c>
    </row>
    <row r="5">
      <c r="A5" s="4" t="inlineStr">
        <is>
          <t>Total</t>
        </is>
      </c>
      <c r="B5" s="6" t="n">
        <v>35454</v>
      </c>
      <c r="C5" s="6" t="n">
        <v>35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 width="37" customWidth="1" min="7" max="7"/>
    <col width="19" customWidth="1" min="8" max="8"/>
    <col width="27" customWidth="1" min="9" max="9"/>
  </cols>
  <sheetData>
    <row r="1">
      <c r="A1" s="1" t="inlineStr">
        <is>
          <t>UNAUDITED CONDENSED CONSOLIDATED STATEMENTS OF CHANGES IN SHAREHOLDERS’ EQUITY - USD ($) $ in Thousands</t>
        </is>
      </c>
      <c r="B1" s="2" t="inlineStr">
        <is>
          <t>Total</t>
        </is>
      </c>
      <c r="C1" s="2" t="inlineStr">
        <is>
          <t>Total Microvast Holdings, Inc. Shareholders’ Equity</t>
        </is>
      </c>
      <c r="D1" s="2" t="inlineStr">
        <is>
          <t>Common Stock</t>
        </is>
      </c>
      <c r="E1" s="2" t="inlineStr">
        <is>
          <t>Additional paid-in capital</t>
        </is>
      </c>
      <c r="F1" s="2" t="inlineStr">
        <is>
          <t>Accumulated deficit</t>
        </is>
      </c>
      <c r="G1" s="2" t="inlineStr">
        <is>
          <t>Accumulated other Comprehensive loss</t>
        </is>
      </c>
      <c r="H1" s="2" t="inlineStr">
        <is>
          <t>Statutory reserves</t>
        </is>
      </c>
      <c r="I1" s="2" t="inlineStr">
        <is>
          <t>Non- controlling Interests</t>
        </is>
      </c>
    </row>
    <row r="2">
      <c r="A2" s="4" t="inlineStr">
        <is>
          <t>Beginning balance (in shares) at Dec. 31, 2022</t>
        </is>
      </c>
      <c r="B2" s="4" t="inlineStr">
        <is>
          <t xml:space="preserve"> </t>
        </is>
      </c>
      <c r="C2" s="4" t="inlineStr">
        <is>
          <t xml:space="preserve"> </t>
        </is>
      </c>
      <c r="D2" s="5" t="n">
        <v>30762851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612977</v>
      </c>
      <c r="C3" s="6" t="n">
        <v>612977</v>
      </c>
      <c r="D3" s="6" t="n">
        <v>31</v>
      </c>
      <c r="E3" s="6" t="n">
        <v>1416160</v>
      </c>
      <c r="F3" s="6" t="n">
        <v>-791165</v>
      </c>
      <c r="G3" s="6" t="n">
        <v>-18081</v>
      </c>
      <c r="H3" s="6" t="n">
        <v>6032</v>
      </c>
      <c r="I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profit/(loss)</t>
        </is>
      </c>
      <c r="B5" s="5" t="n">
        <v>-81821</v>
      </c>
      <c r="C5" s="5" t="n">
        <v>-81800</v>
      </c>
      <c r="D5" s="4" t="inlineStr">
        <is>
          <t xml:space="preserve"> </t>
        </is>
      </c>
      <c r="E5" s="4" t="inlineStr">
        <is>
          <t xml:space="preserve"> </t>
        </is>
      </c>
      <c r="F5" s="5" t="n">
        <v>-81800</v>
      </c>
      <c r="G5" s="4" t="inlineStr">
        <is>
          <t xml:space="preserve"> </t>
        </is>
      </c>
      <c r="H5" s="4" t="inlineStr">
        <is>
          <t xml:space="preserve"> </t>
        </is>
      </c>
      <c r="I5" s="5" t="n">
        <v>-21</v>
      </c>
    </row>
    <row r="6">
      <c r="A6" s="4" t="inlineStr">
        <is>
          <t>Capital contribution from non-controlling interests holder</t>
        </is>
      </c>
      <c r="B6" s="5" t="n">
        <v>21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74</v>
      </c>
    </row>
    <row r="7">
      <c r="A7" s="4" t="inlineStr">
        <is>
          <t>Issuance of common stock in connection with vesting of share-based awards</t>
        </is>
      </c>
      <c r="B7" s="5" t="n">
        <v>0</v>
      </c>
      <c r="C7" s="4" t="inlineStr">
        <is>
          <t xml:space="preserve"> </t>
        </is>
      </c>
      <c r="D7" s="6" t="n">
        <v>1</v>
      </c>
      <c r="E7" s="5" t="n">
        <v>-1</v>
      </c>
      <c r="F7" s="4" t="inlineStr">
        <is>
          <t xml:space="preserve"> </t>
        </is>
      </c>
      <c r="G7" s="4" t="inlineStr">
        <is>
          <t xml:space="preserve"> </t>
        </is>
      </c>
      <c r="H7" s="4" t="inlineStr">
        <is>
          <t xml:space="preserve"> </t>
        </is>
      </c>
      <c r="I7" s="4" t="inlineStr">
        <is>
          <t xml:space="preserve"> </t>
        </is>
      </c>
    </row>
    <row r="8">
      <c r="A8" s="4" t="inlineStr">
        <is>
          <t>Issuance of common stock in connection with vesting of share-based awards (in shares)</t>
        </is>
      </c>
      <c r="B8" s="4" t="inlineStr">
        <is>
          <t xml:space="preserve"> </t>
        </is>
      </c>
      <c r="C8" s="4" t="inlineStr">
        <is>
          <t xml:space="preserve"> </t>
        </is>
      </c>
      <c r="D8" s="5" t="n">
        <v>72188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5" t="n">
        <v>52014</v>
      </c>
      <c r="C9" s="5" t="n">
        <v>52014</v>
      </c>
      <c r="D9" s="4" t="inlineStr">
        <is>
          <t xml:space="preserve"> </t>
        </is>
      </c>
      <c r="E9" s="5" t="n">
        <v>52014</v>
      </c>
      <c r="F9" s="4" t="inlineStr">
        <is>
          <t xml:space="preserve"> </t>
        </is>
      </c>
      <c r="G9" s="4" t="inlineStr">
        <is>
          <t xml:space="preserve"> </t>
        </is>
      </c>
      <c r="H9" s="4" t="inlineStr">
        <is>
          <t xml:space="preserve"> </t>
        </is>
      </c>
      <c r="I9" s="4" t="inlineStr">
        <is>
          <t xml:space="preserve"> </t>
        </is>
      </c>
    </row>
    <row r="10">
      <c r="A10" s="4" t="inlineStr">
        <is>
          <t>Foreign currency translation adjustments</t>
        </is>
      </c>
      <c r="B10" s="5" t="n">
        <v>-18006</v>
      </c>
      <c r="C10" s="5" t="n">
        <v>-17844</v>
      </c>
      <c r="D10" s="4" t="inlineStr">
        <is>
          <t xml:space="preserve"> </t>
        </is>
      </c>
      <c r="E10" s="4" t="inlineStr">
        <is>
          <t xml:space="preserve"> </t>
        </is>
      </c>
      <c r="F10" s="4" t="inlineStr">
        <is>
          <t xml:space="preserve"> </t>
        </is>
      </c>
      <c r="G10" s="5" t="n">
        <v>-17844</v>
      </c>
      <c r="H10" s="4" t="inlineStr">
        <is>
          <t xml:space="preserve"> </t>
        </is>
      </c>
      <c r="I10" s="5" t="n">
        <v>-162</v>
      </c>
    </row>
    <row r="11">
      <c r="A11" s="4" t="inlineStr">
        <is>
          <t>Ending balance (in shares) at Sep. 30, 2023</t>
        </is>
      </c>
      <c r="B11" s="4" t="inlineStr">
        <is>
          <t xml:space="preserve"> </t>
        </is>
      </c>
      <c r="C11" s="4" t="inlineStr">
        <is>
          <t xml:space="preserve"> </t>
        </is>
      </c>
      <c r="D11" s="5" t="n">
        <v>3148473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Sep. 30, 2023</t>
        </is>
      </c>
      <c r="B12" s="5" t="n">
        <v>567338</v>
      </c>
      <c r="C12" s="5" t="n">
        <v>565347</v>
      </c>
      <c r="D12" s="6" t="n">
        <v>32</v>
      </c>
      <c r="E12" s="5" t="n">
        <v>1468173</v>
      </c>
      <c r="F12" s="5" t="n">
        <v>-872965</v>
      </c>
      <c r="G12" s="5" t="n">
        <v>-35925</v>
      </c>
      <c r="H12" s="5" t="n">
        <v>6032</v>
      </c>
      <c r="I12" s="5" t="n">
        <v>1991</v>
      </c>
    </row>
    <row r="13">
      <c r="A13" s="4" t="inlineStr">
        <is>
          <t>Beginning balance (in shares) at Jun. 30, 2023</t>
        </is>
      </c>
      <c r="B13" s="4" t="inlineStr">
        <is>
          <t xml:space="preserve"> </t>
        </is>
      </c>
      <c r="C13" s="4" t="inlineStr">
        <is>
          <t xml:space="preserve"> </t>
        </is>
      </c>
      <c r="D13" s="5" t="n">
        <v>30793894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Jun. 30, 2023</t>
        </is>
      </c>
      <c r="B14" s="5" t="n">
        <v>579717</v>
      </c>
      <c r="C14" s="5" t="n">
        <v>577672</v>
      </c>
      <c r="D14" s="6" t="n">
        <v>31</v>
      </c>
      <c r="E14" s="5" t="n">
        <v>1452189</v>
      </c>
      <c r="F14" s="5" t="n">
        <v>-846835</v>
      </c>
      <c r="G14" s="5" t="n">
        <v>-33745</v>
      </c>
      <c r="H14" s="5" t="n">
        <v>6032</v>
      </c>
      <c r="I14" s="5" t="n">
        <v>204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fit/(loss)</t>
        </is>
      </c>
      <c r="B16" s="5" t="n">
        <v>-26172</v>
      </c>
      <c r="C16" s="5" t="n">
        <v>-26130</v>
      </c>
      <c r="D16" s="4" t="inlineStr">
        <is>
          <t xml:space="preserve"> </t>
        </is>
      </c>
      <c r="E16" s="4" t="inlineStr">
        <is>
          <t xml:space="preserve"> </t>
        </is>
      </c>
      <c r="F16" s="5" t="n">
        <v>-26130</v>
      </c>
      <c r="G16" s="4" t="inlineStr">
        <is>
          <t xml:space="preserve"> </t>
        </is>
      </c>
      <c r="H16" s="4" t="inlineStr">
        <is>
          <t xml:space="preserve"> </t>
        </is>
      </c>
      <c r="I16" s="5" t="n">
        <v>-42</v>
      </c>
    </row>
    <row r="17">
      <c r="A17" s="4" t="inlineStr">
        <is>
          <t>Issuance of common stock in connection with vesting of share-based awards</t>
        </is>
      </c>
      <c r="B17" s="5" t="n">
        <v>0</v>
      </c>
      <c r="C17" s="4" t="inlineStr">
        <is>
          <t xml:space="preserve"> </t>
        </is>
      </c>
      <c r="D17" s="6" t="n">
        <v>1</v>
      </c>
      <c r="E17" s="5" t="n">
        <v>-1</v>
      </c>
      <c r="F17" s="4" t="inlineStr">
        <is>
          <t xml:space="preserve"> </t>
        </is>
      </c>
      <c r="G17" s="4" t="inlineStr">
        <is>
          <t xml:space="preserve"> </t>
        </is>
      </c>
      <c r="H17" s="4" t="inlineStr">
        <is>
          <t xml:space="preserve"> </t>
        </is>
      </c>
      <c r="I17" s="4" t="inlineStr">
        <is>
          <t xml:space="preserve"> </t>
        </is>
      </c>
    </row>
    <row r="18">
      <c r="A18" s="4" t="inlineStr">
        <is>
          <t>Issuance of common stock in connection with vesting of share-based awards (in shares)</t>
        </is>
      </c>
      <c r="B18" s="4" t="inlineStr">
        <is>
          <t xml:space="preserve"> </t>
        </is>
      </c>
      <c r="C18" s="4" t="inlineStr">
        <is>
          <t xml:space="preserve"> </t>
        </is>
      </c>
      <c r="D18" s="5" t="n">
        <v>690838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t>
        </is>
      </c>
      <c r="B19" s="5" t="n">
        <v>15985</v>
      </c>
      <c r="C19" s="5" t="n">
        <v>15985</v>
      </c>
      <c r="D19" s="4" t="inlineStr">
        <is>
          <t xml:space="preserve"> </t>
        </is>
      </c>
      <c r="E19" s="5" t="n">
        <v>15985</v>
      </c>
      <c r="F19" s="4" t="inlineStr">
        <is>
          <t xml:space="preserve"> </t>
        </is>
      </c>
      <c r="G19" s="4" t="inlineStr">
        <is>
          <t xml:space="preserve"> </t>
        </is>
      </c>
      <c r="H19" s="4" t="inlineStr">
        <is>
          <t xml:space="preserve"> </t>
        </is>
      </c>
      <c r="I19" s="4" t="inlineStr">
        <is>
          <t xml:space="preserve"> </t>
        </is>
      </c>
    </row>
    <row r="20">
      <c r="A20" s="4" t="inlineStr">
        <is>
          <t>Foreign currency translation adjustments</t>
        </is>
      </c>
      <c r="B20" s="5" t="n">
        <v>-2192</v>
      </c>
      <c r="C20" s="5" t="n">
        <v>-2180</v>
      </c>
      <c r="D20" s="4" t="inlineStr">
        <is>
          <t xml:space="preserve"> </t>
        </is>
      </c>
      <c r="E20" s="4" t="inlineStr">
        <is>
          <t xml:space="preserve"> </t>
        </is>
      </c>
      <c r="F20" s="4" t="inlineStr">
        <is>
          <t xml:space="preserve"> </t>
        </is>
      </c>
      <c r="G20" s="5" t="n">
        <v>-2180</v>
      </c>
      <c r="H20" s="4" t="inlineStr">
        <is>
          <t xml:space="preserve"> </t>
        </is>
      </c>
      <c r="I20" s="5" t="n">
        <v>-12</v>
      </c>
    </row>
    <row r="21">
      <c r="A21" s="4" t="inlineStr">
        <is>
          <t>Ending balance (in shares) at Sep. 30, 2023</t>
        </is>
      </c>
      <c r="B21" s="4" t="inlineStr">
        <is>
          <t xml:space="preserve"> </t>
        </is>
      </c>
      <c r="C21" s="4" t="inlineStr">
        <is>
          <t xml:space="preserve"> </t>
        </is>
      </c>
      <c r="D21" s="5" t="n">
        <v>3148473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3</t>
        </is>
      </c>
      <c r="B22" s="6" t="n">
        <v>567338</v>
      </c>
      <c r="C22" s="5" t="n">
        <v>565347</v>
      </c>
      <c r="D22" s="6" t="n">
        <v>32</v>
      </c>
      <c r="E22" s="5" t="n">
        <v>1468173</v>
      </c>
      <c r="F22" s="5" t="n">
        <v>-872965</v>
      </c>
      <c r="G22" s="5" t="n">
        <v>-35925</v>
      </c>
      <c r="H22" s="5" t="n">
        <v>6032</v>
      </c>
      <c r="I22" s="6" t="n">
        <v>1991</v>
      </c>
    </row>
    <row r="23">
      <c r="A23" s="4" t="inlineStr">
        <is>
          <t>Beginning balance (in shares) at Dec. 31, 2023</t>
        </is>
      </c>
      <c r="B23" s="5" t="n">
        <v>315006942</v>
      </c>
      <c r="C23" s="4" t="inlineStr">
        <is>
          <t xml:space="preserve"> </t>
        </is>
      </c>
      <c r="D23" s="5" t="n">
        <v>31500694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Dec. 31, 2023</t>
        </is>
      </c>
      <c r="B24" s="6" t="n">
        <v>564190</v>
      </c>
      <c r="C24" s="5" t="n">
        <v>564190</v>
      </c>
      <c r="D24" s="6" t="n">
        <v>32</v>
      </c>
      <c r="E24" s="5" t="n">
        <v>1481241</v>
      </c>
      <c r="F24" s="5" t="n">
        <v>-897501</v>
      </c>
      <c r="G24" s="5" t="n">
        <v>-25614</v>
      </c>
      <c r="H24" s="5" t="n">
        <v>6032</v>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fit/(loss)</t>
        </is>
      </c>
      <c r="B26" s="6" t="n">
        <v>-113134</v>
      </c>
      <c r="C26" s="5" t="n">
        <v>-113134</v>
      </c>
      <c r="D26" s="4" t="inlineStr">
        <is>
          <t xml:space="preserve"> </t>
        </is>
      </c>
      <c r="E26" s="4" t="inlineStr">
        <is>
          <t xml:space="preserve"> </t>
        </is>
      </c>
      <c r="F26" s="5" t="n">
        <v>-113134</v>
      </c>
      <c r="G26" s="4" t="inlineStr">
        <is>
          <t xml:space="preserve"> </t>
        </is>
      </c>
      <c r="H26" s="4" t="inlineStr">
        <is>
          <t xml:space="preserve"> </t>
        </is>
      </c>
      <c r="I26" s="4" t="inlineStr">
        <is>
          <t xml:space="preserve"> </t>
        </is>
      </c>
    </row>
    <row r="27">
      <c r="A27" s="4" t="inlineStr">
        <is>
          <t>Issuance of common stock in connection with vesting of share-based awards</t>
        </is>
      </c>
      <c r="B27" s="4" t="inlineStr">
        <is>
          <t xml:space="preserve"> </t>
        </is>
      </c>
      <c r="C27" s="5" t="n">
        <v>0</v>
      </c>
      <c r="D27" s="6" t="n">
        <v>1</v>
      </c>
      <c r="E27" s="5" t="n">
        <v>-1</v>
      </c>
      <c r="F27" s="4" t="inlineStr">
        <is>
          <t xml:space="preserve"> </t>
        </is>
      </c>
      <c r="G27" s="4" t="inlineStr">
        <is>
          <t xml:space="preserve"> </t>
        </is>
      </c>
      <c r="H27" s="4" t="inlineStr">
        <is>
          <t xml:space="preserve"> </t>
        </is>
      </c>
      <c r="I27" s="4" t="inlineStr">
        <is>
          <t xml:space="preserve"> </t>
        </is>
      </c>
    </row>
    <row r="28">
      <c r="A28" s="4" t="inlineStr">
        <is>
          <t>Issuance of common stock in connection with vesting of share-based awards (in shares)</t>
        </is>
      </c>
      <c r="B28" s="4" t="inlineStr">
        <is>
          <t xml:space="preserve"> </t>
        </is>
      </c>
      <c r="C28" s="4" t="inlineStr">
        <is>
          <t xml:space="preserve"> </t>
        </is>
      </c>
      <c r="D28" s="5" t="n">
        <v>712085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t>
        </is>
      </c>
      <c r="B29" s="4" t="inlineStr">
        <is>
          <t xml:space="preserve"> </t>
        </is>
      </c>
      <c r="C29" s="5" t="n">
        <v>30391</v>
      </c>
      <c r="D29" s="4" t="inlineStr">
        <is>
          <t xml:space="preserve"> </t>
        </is>
      </c>
      <c r="E29" s="5" t="n">
        <v>30391</v>
      </c>
      <c r="F29" s="4" t="inlineStr">
        <is>
          <t xml:space="preserve"> </t>
        </is>
      </c>
      <c r="G29" s="4" t="inlineStr">
        <is>
          <t xml:space="preserve"> </t>
        </is>
      </c>
      <c r="H29" s="4" t="inlineStr">
        <is>
          <t xml:space="preserve"> </t>
        </is>
      </c>
      <c r="I29" s="4" t="inlineStr">
        <is>
          <t xml:space="preserve"> </t>
        </is>
      </c>
    </row>
    <row r="30">
      <c r="A30" s="4" t="inlineStr">
        <is>
          <t>Issuance of warrants(Note 15)</t>
        </is>
      </c>
      <c r="B30" s="4" t="inlineStr">
        <is>
          <t xml:space="preserve"> </t>
        </is>
      </c>
      <c r="C30" s="5" t="n">
        <v>779</v>
      </c>
      <c r="D30" s="4" t="inlineStr">
        <is>
          <t xml:space="preserve"> </t>
        </is>
      </c>
      <c r="E30" s="5" t="n">
        <v>779</v>
      </c>
      <c r="F30" s="4" t="inlineStr">
        <is>
          <t xml:space="preserve"> </t>
        </is>
      </c>
      <c r="G30" s="4" t="inlineStr">
        <is>
          <t xml:space="preserve"> </t>
        </is>
      </c>
      <c r="H30" s="4" t="inlineStr">
        <is>
          <t xml:space="preserve"> </t>
        </is>
      </c>
      <c r="I30" s="4" t="inlineStr">
        <is>
          <t xml:space="preserve"> </t>
        </is>
      </c>
    </row>
    <row r="31">
      <c r="A31" s="4" t="inlineStr">
        <is>
          <t>Foreign currency translation adjustments</t>
        </is>
      </c>
      <c r="B31" s="4" t="inlineStr">
        <is>
          <t xml:space="preserve"> </t>
        </is>
      </c>
      <c r="C31" s="5" t="n">
        <v>3862</v>
      </c>
      <c r="D31" s="4" t="inlineStr">
        <is>
          <t xml:space="preserve"> </t>
        </is>
      </c>
      <c r="E31" s="4" t="inlineStr">
        <is>
          <t xml:space="preserve"> </t>
        </is>
      </c>
      <c r="F31" s="4" t="inlineStr">
        <is>
          <t xml:space="preserve"> </t>
        </is>
      </c>
      <c r="G31" s="5" t="n">
        <v>3862</v>
      </c>
      <c r="H31" s="4" t="inlineStr">
        <is>
          <t xml:space="preserve"> </t>
        </is>
      </c>
      <c r="I31" s="4" t="inlineStr">
        <is>
          <t xml:space="preserve"> </t>
        </is>
      </c>
    </row>
    <row r="32">
      <c r="A32" s="4" t="inlineStr">
        <is>
          <t>Ending balance (in shares) at Sep. 30, 2024</t>
        </is>
      </c>
      <c r="B32" s="5" t="n">
        <v>322127798</v>
      </c>
      <c r="C32" s="4" t="inlineStr">
        <is>
          <t xml:space="preserve"> </t>
        </is>
      </c>
      <c r="D32" s="5" t="n">
        <v>32212779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4</t>
        </is>
      </c>
      <c r="B33" s="6" t="n">
        <v>486088</v>
      </c>
      <c r="C33" s="5" t="n">
        <v>486088</v>
      </c>
      <c r="D33" s="6" t="n">
        <v>33</v>
      </c>
      <c r="E33" s="5" t="n">
        <v>1512410</v>
      </c>
      <c r="F33" s="5" t="n">
        <v>-1010635</v>
      </c>
      <c r="G33" s="5" t="n">
        <v>-21752</v>
      </c>
      <c r="H33" s="5" t="n">
        <v>6032</v>
      </c>
      <c r="I33" s="4" t="inlineStr">
        <is>
          <t xml:space="preserve"> </t>
        </is>
      </c>
    </row>
    <row r="34">
      <c r="A34" s="4" t="inlineStr">
        <is>
          <t>Beginning balance (in shares) at Jun. 30, 2024</t>
        </is>
      </c>
      <c r="B34" s="4" t="inlineStr">
        <is>
          <t xml:space="preserve"> </t>
        </is>
      </c>
      <c r="C34" s="4" t="inlineStr">
        <is>
          <t xml:space="preserve"> </t>
        </is>
      </c>
      <c r="D34" s="5" t="n">
        <v>31551044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Jun. 30, 2024</t>
        </is>
      </c>
      <c r="B35" s="4" t="inlineStr">
        <is>
          <t xml:space="preserve"> </t>
        </is>
      </c>
      <c r="C35" s="5" t="n">
        <v>454988</v>
      </c>
      <c r="D35" s="6" t="n">
        <v>32</v>
      </c>
      <c r="E35" s="5" t="n">
        <v>1506031</v>
      </c>
      <c r="F35" s="5" t="n">
        <v>-1023882</v>
      </c>
      <c r="G35" s="5" t="n">
        <v>-33225</v>
      </c>
      <c r="H35" s="5" t="n">
        <v>6032</v>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profit/(loss)</t>
        </is>
      </c>
      <c r="B37" s="6" t="n">
        <v>13247</v>
      </c>
      <c r="C37" s="5" t="n">
        <v>13247</v>
      </c>
      <c r="D37" s="4" t="inlineStr">
        <is>
          <t xml:space="preserve"> </t>
        </is>
      </c>
      <c r="E37" s="4" t="inlineStr">
        <is>
          <t xml:space="preserve"> </t>
        </is>
      </c>
      <c r="F37" s="5" t="n">
        <v>13247</v>
      </c>
      <c r="G37" s="4" t="inlineStr">
        <is>
          <t xml:space="preserve"> </t>
        </is>
      </c>
      <c r="H37" s="4" t="inlineStr">
        <is>
          <t xml:space="preserve"> </t>
        </is>
      </c>
      <c r="I37" s="4" t="inlineStr">
        <is>
          <t xml:space="preserve"> </t>
        </is>
      </c>
    </row>
    <row r="38">
      <c r="A38" s="4" t="inlineStr">
        <is>
          <t>Issuance of common stock in connection with vesting of share-based awards</t>
        </is>
      </c>
      <c r="B38" s="4" t="inlineStr">
        <is>
          <t xml:space="preserve"> </t>
        </is>
      </c>
      <c r="C38" s="5" t="n">
        <v>0</v>
      </c>
      <c r="D38" s="6" t="n">
        <v>1</v>
      </c>
      <c r="E38" s="5" t="n">
        <v>-1</v>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vesting of share-based awards (in shares)</t>
        </is>
      </c>
      <c r="B39" s="4" t="inlineStr">
        <is>
          <t xml:space="preserve"> </t>
        </is>
      </c>
      <c r="C39" s="4" t="inlineStr">
        <is>
          <t xml:space="preserve"> </t>
        </is>
      </c>
      <c r="D39" s="5" t="n">
        <v>661735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t>
        </is>
      </c>
      <c r="B40" s="4" t="inlineStr">
        <is>
          <t xml:space="preserve"> </t>
        </is>
      </c>
      <c r="C40" s="5" t="n">
        <v>6380</v>
      </c>
      <c r="D40" s="4" t="inlineStr">
        <is>
          <t xml:space="preserve"> </t>
        </is>
      </c>
      <c r="E40" s="5" t="n">
        <v>6380</v>
      </c>
      <c r="F40" s="4" t="inlineStr">
        <is>
          <t xml:space="preserve"> </t>
        </is>
      </c>
      <c r="G40" s="4" t="inlineStr">
        <is>
          <t xml:space="preserve"> </t>
        </is>
      </c>
      <c r="H40" s="4" t="inlineStr">
        <is>
          <t xml:space="preserve"> </t>
        </is>
      </c>
      <c r="I40" s="4" t="inlineStr">
        <is>
          <t xml:space="preserve"> </t>
        </is>
      </c>
    </row>
    <row r="41">
      <c r="A41" s="4" t="inlineStr">
        <is>
          <t>Foreign currency translation adjustments</t>
        </is>
      </c>
      <c r="B41" s="4" t="inlineStr">
        <is>
          <t xml:space="preserve"> </t>
        </is>
      </c>
      <c r="C41" s="5" t="n">
        <v>11473</v>
      </c>
      <c r="D41" s="4" t="inlineStr">
        <is>
          <t xml:space="preserve"> </t>
        </is>
      </c>
      <c r="E41" s="4" t="inlineStr">
        <is>
          <t xml:space="preserve"> </t>
        </is>
      </c>
      <c r="F41" s="4" t="inlineStr">
        <is>
          <t xml:space="preserve"> </t>
        </is>
      </c>
      <c r="G41" s="5" t="n">
        <v>11473</v>
      </c>
      <c r="H41" s="4" t="inlineStr">
        <is>
          <t xml:space="preserve"> </t>
        </is>
      </c>
      <c r="I41" s="4" t="inlineStr">
        <is>
          <t xml:space="preserve"> </t>
        </is>
      </c>
    </row>
    <row r="42">
      <c r="A42" s="4" t="inlineStr">
        <is>
          <t>Ending balance (in shares) at Sep. 30, 2024</t>
        </is>
      </c>
      <c r="B42" s="5" t="n">
        <v>322127798</v>
      </c>
      <c r="C42" s="4" t="inlineStr">
        <is>
          <t xml:space="preserve"> </t>
        </is>
      </c>
      <c r="D42" s="5" t="n">
        <v>32212779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Sep. 30, 2024</t>
        </is>
      </c>
      <c r="B43" s="6" t="n">
        <v>486088</v>
      </c>
      <c r="C43" s="6" t="n">
        <v>486088</v>
      </c>
      <c r="D43" s="6" t="n">
        <v>33</v>
      </c>
      <c r="E43" s="6" t="n">
        <v>1512410</v>
      </c>
      <c r="F43" s="6" t="n">
        <v>-1010635</v>
      </c>
      <c r="G43" s="6" t="n">
        <v>-21752</v>
      </c>
      <c r="H43" s="6" t="n">
        <v>6032</v>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BORROWINGS - Narrative (Details) $ in Thousands, ¥ in Millions</t>
        </is>
      </c>
      <c r="C1" s="2" t="inlineStr">
        <is>
          <t>3 Months Ended</t>
        </is>
      </c>
      <c r="E1" s="2" t="inlineStr">
        <is>
          <t>9 Months Ended</t>
        </is>
      </c>
    </row>
    <row r="2">
      <c r="B2" s="2" t="inlineStr">
        <is>
          <t>Sep. 27, 2022 USD ($)</t>
        </is>
      </c>
      <c r="C2" s="2" t="inlineStr">
        <is>
          <t>Sep. 30, 2024 USD ($)</t>
        </is>
      </c>
      <c r="D2" s="2" t="inlineStr">
        <is>
          <t>Sep. 30, 2023 USD ($)</t>
        </is>
      </c>
      <c r="E2" s="2" t="inlineStr">
        <is>
          <t>Sep. 30, 2024 USD ($)</t>
        </is>
      </c>
      <c r="F2" s="2" t="inlineStr">
        <is>
          <t>Sep. 30, 2023 USD ($)</t>
        </is>
      </c>
      <c r="G2" s="2" t="inlineStr">
        <is>
          <t>Dec. 31, 2023 USD ($)</t>
        </is>
      </c>
      <c r="H2" s="2" t="inlineStr">
        <is>
          <t>Sep. 27, 2022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non-current</t>
        </is>
      </c>
      <c r="B4" s="4" t="inlineStr">
        <is>
          <t xml:space="preserve"> </t>
        </is>
      </c>
      <c r="C4" s="6" t="n">
        <v>11021</v>
      </c>
      <c r="D4" s="4" t="inlineStr">
        <is>
          <t xml:space="preserve"> </t>
        </is>
      </c>
      <c r="E4" s="6" t="n">
        <v>11021</v>
      </c>
      <c r="F4" s="4" t="inlineStr">
        <is>
          <t xml:space="preserve"> </t>
        </is>
      </c>
      <c r="G4" s="6" t="n">
        <v>6171</v>
      </c>
      <c r="H4" s="4" t="inlineStr">
        <is>
          <t xml:space="preserve"> </t>
        </is>
      </c>
    </row>
    <row r="5">
      <c r="A5" s="4" t="inlineStr">
        <is>
          <t>Interest costs capitalized</t>
        </is>
      </c>
      <c r="B5" s="4" t="inlineStr">
        <is>
          <t xml:space="preserve"> </t>
        </is>
      </c>
      <c r="C5" s="5" t="n">
        <v>65</v>
      </c>
      <c r="D5" s="6" t="n">
        <v>475</v>
      </c>
      <c r="E5" s="5" t="n">
        <v>65</v>
      </c>
      <c r="F5" s="6" t="n">
        <v>1503</v>
      </c>
      <c r="G5" s="4" t="inlineStr">
        <is>
          <t xml:space="preserve"> </t>
        </is>
      </c>
      <c r="H5" s="4" t="inlineStr">
        <is>
          <t xml:space="preserve"> </t>
        </is>
      </c>
    </row>
    <row r="6">
      <c r="A6" s="4" t="inlineStr">
        <is>
          <t>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cash, non-current</t>
        </is>
      </c>
      <c r="B8" s="4" t="inlineStr">
        <is>
          <t xml:space="preserve"> </t>
        </is>
      </c>
      <c r="C8" s="6" t="n">
        <v>10663</v>
      </c>
      <c r="D8" s="4" t="inlineStr">
        <is>
          <t xml:space="preserve"> </t>
        </is>
      </c>
      <c r="E8" s="6" t="n">
        <v>10663</v>
      </c>
      <c r="F8" s="4" t="inlineStr">
        <is>
          <t xml:space="preserve"> </t>
        </is>
      </c>
      <c r="G8" s="6" t="n">
        <v>6171</v>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term</t>
        </is>
      </c>
      <c r="B11" s="4" t="inlineStr">
        <is>
          <t xml:space="preserve"> </t>
        </is>
      </c>
      <c r="C11" s="4" t="inlineStr">
        <is>
          <t>12 months</t>
        </is>
      </c>
      <c r="D11" s="4" t="inlineStr">
        <is>
          <t xml:space="preserve"> </t>
        </is>
      </c>
      <c r="E11" s="4" t="inlineStr">
        <is>
          <t>12 months</t>
        </is>
      </c>
      <c r="F11" s="4" t="inlineStr">
        <is>
          <t xml:space="preserve"> </t>
        </is>
      </c>
      <c r="G11" s="4" t="inlineStr">
        <is>
          <t xml:space="preserve"> </t>
        </is>
      </c>
      <c r="H11" s="4" t="inlineStr">
        <is>
          <t xml:space="preserve"> </t>
        </is>
      </c>
    </row>
    <row r="12">
      <c r="A12" s="4" t="inlineStr">
        <is>
          <t>Long-term debt, percentage bearing variable interest, percentage rate</t>
        </is>
      </c>
      <c r="B12" s="4" t="inlineStr">
        <is>
          <t xml:space="preserve"> </t>
        </is>
      </c>
      <c r="C12" s="9" t="n">
        <v>0.0485</v>
      </c>
      <c r="D12" s="4" t="inlineStr">
        <is>
          <t xml:space="preserve"> </t>
        </is>
      </c>
      <c r="E12" s="9" t="n">
        <v>0.0485</v>
      </c>
      <c r="F12" s="4" t="inlineStr">
        <is>
          <t xml:space="preserve"> </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percentage bearing variable interest, percentage rate</t>
        </is>
      </c>
      <c r="B15" s="4" t="inlineStr">
        <is>
          <t xml:space="preserve"> </t>
        </is>
      </c>
      <c r="C15" s="9" t="n">
        <v>0.033</v>
      </c>
      <c r="D15" s="4" t="inlineStr">
        <is>
          <t xml:space="preserve"> </t>
        </is>
      </c>
      <c r="E15" s="9" t="n">
        <v>0.033</v>
      </c>
      <c r="F15" s="4" t="inlineStr">
        <is>
          <t xml:space="preserve"> </t>
        </is>
      </c>
      <c r="G15" s="4" t="inlineStr">
        <is>
          <t xml:space="preserve"> </t>
        </is>
      </c>
      <c r="H15" s="4" t="inlineStr">
        <is>
          <t xml:space="preserve"> </t>
        </is>
      </c>
    </row>
    <row r="16">
      <c r="A16" s="4" t="inlineStr">
        <is>
          <t>2022 Facil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111483</v>
      </c>
      <c r="C18" s="4" t="inlineStr">
        <is>
          <t xml:space="preserve"> </t>
        </is>
      </c>
      <c r="D18" s="4" t="inlineStr">
        <is>
          <t xml:space="preserve"> </t>
        </is>
      </c>
      <c r="E18" s="4" t="inlineStr">
        <is>
          <t xml:space="preserve"> </t>
        </is>
      </c>
      <c r="F18" s="4" t="inlineStr">
        <is>
          <t xml:space="preserve"> </t>
        </is>
      </c>
      <c r="G18" s="4" t="inlineStr">
        <is>
          <t xml:space="preserve"> </t>
        </is>
      </c>
      <c r="H18" s="10" t="n">
        <v>800</v>
      </c>
    </row>
    <row r="19">
      <c r="A19" s="4" t="inlineStr">
        <is>
          <t>Debt instrument, basis spread on variable rate</t>
        </is>
      </c>
      <c r="B19" s="9" t="n">
        <v>0.0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t>
        </is>
      </c>
      <c r="B20" s="4" t="inlineStr">
        <is>
          <t xml:space="preserve"> </t>
        </is>
      </c>
      <c r="C20" s="6" t="n">
        <v>75115</v>
      </c>
      <c r="D20" s="4" t="inlineStr">
        <is>
          <t xml:space="preserve"> </t>
        </is>
      </c>
      <c r="E20" s="6" t="n">
        <v>75115</v>
      </c>
      <c r="F20" s="4" t="inlineStr">
        <is>
          <t xml:space="preserve"> </t>
        </is>
      </c>
      <c r="G20" s="4" t="inlineStr">
        <is>
          <t xml:space="preserve"> </t>
        </is>
      </c>
      <c r="H20" s="4" t="inlineStr">
        <is>
          <t xml:space="preserve"> </t>
        </is>
      </c>
    </row>
  </sheetData>
  <mergeCells count="3">
    <mergeCell ref="C1:D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NK BORROWINGS - Schedule of Bank Borrowings Repayment (Details) - Forecast $ in Thousands, ¥ in Millions</t>
        </is>
      </c>
      <c r="B1" s="2" t="inlineStr">
        <is>
          <t>Dec. 10, 2026 USD ($)</t>
        </is>
      </c>
      <c r="C1" s="2" t="inlineStr">
        <is>
          <t>Dec. 10, 2026 CNY (¥)</t>
        </is>
      </c>
      <c r="D1" s="2" t="inlineStr">
        <is>
          <t>Jun. 10, 2026 USD ($)</t>
        </is>
      </c>
      <c r="E1" s="2" t="inlineStr">
        <is>
          <t>Jun. 10, 2026 CNY (¥)</t>
        </is>
      </c>
      <c r="F1" s="2" t="inlineStr">
        <is>
          <t>Dec. 10, 2025 USD ($)</t>
        </is>
      </c>
      <c r="G1" s="2" t="inlineStr">
        <is>
          <t>Dec. 10, 2025 CNY (¥)</t>
        </is>
      </c>
      <c r="H1" s="2" t="inlineStr">
        <is>
          <t>Jun. 10, 2025 USD ($)</t>
        </is>
      </c>
      <c r="I1" s="2" t="inlineStr">
        <is>
          <t>Jun. 10, 2025 CNY (¥)</t>
        </is>
      </c>
      <c r="J1" s="2" t="inlineStr">
        <is>
          <t>Dec. 10, 2024 USD ($)</t>
        </is>
      </c>
      <c r="K1" s="2" t="inlineStr">
        <is>
          <t>Dec. 10, 2024 CNY (¥)</t>
        </is>
      </c>
    </row>
    <row r="2">
      <c r="A2" s="4" t="inlineStr">
        <is>
          <t>December 10, 202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amount (in dollars and yuan renminb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859</v>
      </c>
      <c r="K4" s="11" t="n">
        <v>76.2</v>
      </c>
    </row>
    <row r="5">
      <c r="A5" s="4" t="inlineStr">
        <is>
          <t>June 10,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amount (in dollars and yuan renmin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859</v>
      </c>
      <c r="I7" s="11" t="n">
        <v>76.2</v>
      </c>
      <c r="J7" s="4" t="inlineStr">
        <is>
          <t xml:space="preserve"> </t>
        </is>
      </c>
      <c r="K7" s="4" t="inlineStr">
        <is>
          <t xml:space="preserve"> </t>
        </is>
      </c>
    </row>
    <row r="8">
      <c r="A8" s="4" t="inlineStr">
        <is>
          <t>December 10,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 amount (in dollars and yuan renminbi)</t>
        </is>
      </c>
      <c r="B10" s="4" t="inlineStr">
        <is>
          <t xml:space="preserve"> </t>
        </is>
      </c>
      <c r="C10" s="4" t="inlineStr">
        <is>
          <t xml:space="preserve"> </t>
        </is>
      </c>
      <c r="D10" s="4" t="inlineStr">
        <is>
          <t xml:space="preserve"> </t>
        </is>
      </c>
      <c r="E10" s="4" t="inlineStr">
        <is>
          <t xml:space="preserve"> </t>
        </is>
      </c>
      <c r="F10" s="6" t="n">
        <v>10859</v>
      </c>
      <c r="G10" s="11" t="n">
        <v>76.2</v>
      </c>
      <c r="H10" s="4" t="inlineStr">
        <is>
          <t xml:space="preserve"> </t>
        </is>
      </c>
      <c r="I10" s="4" t="inlineStr">
        <is>
          <t xml:space="preserve"> </t>
        </is>
      </c>
      <c r="J10" s="4" t="inlineStr">
        <is>
          <t xml:space="preserve"> </t>
        </is>
      </c>
      <c r="K10" s="4" t="inlineStr">
        <is>
          <t xml:space="preserve"> </t>
        </is>
      </c>
    </row>
    <row r="11">
      <c r="A11" s="4" t="inlineStr">
        <is>
          <t>June 10,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 amount (in dollars and yuan renminbi)</t>
        </is>
      </c>
      <c r="B13" s="4" t="inlineStr">
        <is>
          <t xml:space="preserve"> </t>
        </is>
      </c>
      <c r="C13" s="4" t="inlineStr">
        <is>
          <t xml:space="preserve"> </t>
        </is>
      </c>
      <c r="D13" s="6" t="n">
        <v>16288</v>
      </c>
      <c r="E13" s="11" t="n">
        <v>114.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cember 10,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amount (in dollars and yuan renminbi)</t>
        </is>
      </c>
      <c r="B16" s="6" t="n">
        <v>26250</v>
      </c>
      <c r="C16" s="11" t="n">
        <v>18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NK BORROWINGS - Schedule of Bank Borrow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Bank Borrow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4237</v>
      </c>
      <c r="C4" s="6" t="n">
        <v>49146</v>
      </c>
      <c r="D4" s="6" t="n">
        <v>79153</v>
      </c>
      <c r="E4" s="6" t="n">
        <v>46395</v>
      </c>
      <c r="F4" s="4" t="inlineStr">
        <is>
          <t xml:space="preserve"> </t>
        </is>
      </c>
    </row>
    <row r="5">
      <c r="A5" s="4" t="inlineStr">
        <is>
          <t>Proceeds from bank borrowings</t>
        </is>
      </c>
      <c r="B5" s="5" t="n">
        <v>29911</v>
      </c>
      <c r="C5" s="5" t="n">
        <v>9207</v>
      </c>
      <c r="D5" s="5" t="n">
        <v>70373</v>
      </c>
      <c r="E5" s="5" t="n">
        <v>18439</v>
      </c>
      <c r="F5" s="4" t="inlineStr">
        <is>
          <t xml:space="preserve"> </t>
        </is>
      </c>
    </row>
    <row r="6">
      <c r="A6" s="4" t="inlineStr">
        <is>
          <t>Repayments of principal</t>
        </is>
      </c>
      <c r="B6" s="5" t="n">
        <v>-8375</v>
      </c>
      <c r="C6" s="5" t="n">
        <v>-2347</v>
      </c>
      <c r="D6" s="5" t="n">
        <v>-31824</v>
      </c>
      <c r="E6" s="5" t="n">
        <v>-6286</v>
      </c>
      <c r="F6" s="4" t="inlineStr">
        <is>
          <t xml:space="preserve"> </t>
        </is>
      </c>
    </row>
    <row r="7">
      <c r="A7" s="4" t="inlineStr">
        <is>
          <t>Exchange difference</t>
        </is>
      </c>
      <c r="B7" s="5" t="n">
        <v>3801</v>
      </c>
      <c r="C7" s="5" t="n">
        <v>-349</v>
      </c>
      <c r="D7" s="5" t="n">
        <v>1872</v>
      </c>
      <c r="E7" s="5" t="n">
        <v>-2891</v>
      </c>
      <c r="F7" s="4" t="inlineStr">
        <is>
          <t xml:space="preserve"> </t>
        </is>
      </c>
    </row>
    <row r="8">
      <c r="A8" s="4" t="inlineStr">
        <is>
          <t>Ending balance</t>
        </is>
      </c>
      <c r="B8" s="5" t="n">
        <v>119574</v>
      </c>
      <c r="C8" s="5" t="n">
        <v>55657</v>
      </c>
      <c r="D8" s="5" t="n">
        <v>119574</v>
      </c>
      <c r="E8" s="5" t="n">
        <v>55657</v>
      </c>
      <c r="F8" s="4" t="inlineStr">
        <is>
          <t xml:space="preserve"> </t>
        </is>
      </c>
    </row>
    <row r="9">
      <c r="A9" s="4" t="inlineStr">
        <is>
          <t>Short-term bank borrowings</t>
        </is>
      </c>
      <c r="B9" s="5" t="n">
        <v>66177</v>
      </c>
      <c r="C9" s="4" t="inlineStr">
        <is>
          <t xml:space="preserve"> </t>
        </is>
      </c>
      <c r="D9" s="5" t="n">
        <v>66177</v>
      </c>
      <c r="E9" s="4" t="inlineStr">
        <is>
          <t xml:space="preserve"> </t>
        </is>
      </c>
      <c r="F9" s="6" t="n">
        <v>35392</v>
      </c>
    </row>
    <row r="10">
      <c r="A10" s="4" t="inlineStr">
        <is>
          <t>Non-current</t>
        </is>
      </c>
      <c r="B10" s="5" t="n">
        <v>53397</v>
      </c>
      <c r="C10" s="4" t="inlineStr">
        <is>
          <t xml:space="preserve"> </t>
        </is>
      </c>
      <c r="D10" s="5" t="n">
        <v>53397</v>
      </c>
      <c r="E10" s="4" t="inlineStr">
        <is>
          <t xml:space="preserve"> </t>
        </is>
      </c>
      <c r="F10" s="5" t="n">
        <v>43761</v>
      </c>
    </row>
    <row r="11">
      <c r="A11" s="4" t="inlineStr">
        <is>
          <t>Total</t>
        </is>
      </c>
      <c r="B11" s="6" t="n">
        <v>119574</v>
      </c>
      <c r="C11" s="6" t="n">
        <v>55657</v>
      </c>
      <c r="D11" s="6" t="n">
        <v>119574</v>
      </c>
      <c r="E11" s="6" t="n">
        <v>55657</v>
      </c>
      <c r="F11" s="6" t="n">
        <v>79153</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ing Facilities and Aggregate Carrying Amount (Details) - USD ($) $ in Thousands</t>
        </is>
      </c>
      <c r="B1" s="2" t="inlineStr">
        <is>
          <t>Sep. 30, 2024</t>
        </is>
      </c>
      <c r="C1" s="2" t="inlineStr">
        <is>
          <t>Dec. 31, 2023</t>
        </is>
      </c>
    </row>
    <row r="2">
      <c r="A2" s="3" t="inlineStr">
        <is>
          <t>Bank Borrowings [Abstract]</t>
        </is>
      </c>
      <c r="B2" s="4" t="inlineStr">
        <is>
          <t xml:space="preserve"> </t>
        </is>
      </c>
      <c r="C2" s="4" t="inlineStr">
        <is>
          <t xml:space="preserve"> </t>
        </is>
      </c>
    </row>
    <row r="3">
      <c r="A3" s="4" t="inlineStr">
        <is>
          <t>Buildings</t>
        </is>
      </c>
      <c r="B3" s="6" t="n">
        <v>121302</v>
      </c>
      <c r="C3" s="6" t="n">
        <v>124565</v>
      </c>
    </row>
    <row r="4">
      <c r="A4" s="4" t="inlineStr">
        <is>
          <t>Machinery and equipment</t>
        </is>
      </c>
      <c r="B4" s="5" t="n">
        <v>65091</v>
      </c>
      <c r="C4" s="5" t="n">
        <v>0</v>
      </c>
    </row>
    <row r="5">
      <c r="A5" s="4" t="inlineStr">
        <is>
          <t>Land use rights</t>
        </is>
      </c>
      <c r="B5" s="5" t="n">
        <v>11902</v>
      </c>
      <c r="C5" s="5" t="n">
        <v>11984</v>
      </c>
    </row>
    <row r="6">
      <c r="A6" s="4" t="inlineStr">
        <is>
          <t>Construction in progress</t>
        </is>
      </c>
      <c r="B6" s="5" t="n">
        <v>348</v>
      </c>
      <c r="C6" s="5" t="n">
        <v>0</v>
      </c>
    </row>
    <row r="7">
      <c r="A7" s="4" t="inlineStr">
        <is>
          <t>Total</t>
        </is>
      </c>
      <c r="B7" s="6" t="n">
        <v>198643</v>
      </c>
      <c r="C7" s="6" t="n">
        <v>1365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Sep. 30, 2024</t>
        </is>
      </c>
      <c r="C1" s="2" t="inlineStr">
        <is>
          <t>Dec. 31, 2023</t>
        </is>
      </c>
    </row>
    <row r="2">
      <c r="A2" s="3" t="inlineStr">
        <is>
          <t>Other Liabilities, Noncurrent [Abstract]</t>
        </is>
      </c>
      <c r="B2" s="4" t="inlineStr">
        <is>
          <t xml:space="preserve"> </t>
        </is>
      </c>
      <c r="C2" s="4" t="inlineStr">
        <is>
          <t xml:space="preserve"> </t>
        </is>
      </c>
    </row>
    <row r="3">
      <c r="A3" s="4" t="inlineStr">
        <is>
          <t>Product warranty - non-current</t>
        </is>
      </c>
      <c r="B3" s="6" t="n">
        <v>27303</v>
      </c>
      <c r="C3" s="6" t="n">
        <v>21479</v>
      </c>
    </row>
    <row r="4">
      <c r="A4" s="4" t="inlineStr">
        <is>
          <t>Deferred subsidy income- non-current</t>
        </is>
      </c>
      <c r="B4" s="5" t="n">
        <v>6093</v>
      </c>
      <c r="C4" s="5" t="n">
        <v>3382</v>
      </c>
    </row>
    <row r="5">
      <c r="A5" s="4" t="inlineStr">
        <is>
          <t>Other non-current payable</t>
        </is>
      </c>
      <c r="B5" s="5" t="n">
        <v>5090</v>
      </c>
      <c r="C5" s="5" t="n">
        <v>0</v>
      </c>
    </row>
    <row r="6">
      <c r="A6" s="4" t="inlineStr">
        <is>
          <t>Other non-current liabilities</t>
        </is>
      </c>
      <c r="B6" s="6" t="n">
        <v>38486</v>
      </c>
      <c r="C6" s="6" t="n">
        <v>248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NDS PAYABLE - Schedule of Bonds Payable (Details) - USD ($) $ in Thousands</t>
        </is>
      </c>
      <c r="B1" s="2" t="inlineStr">
        <is>
          <t>Sep. 30, 2024</t>
        </is>
      </c>
      <c r="C1" s="2" t="inlineStr">
        <is>
          <t>Dec. 31, 2023</t>
        </is>
      </c>
    </row>
    <row r="2">
      <c r="A2" s="3" t="inlineStr">
        <is>
          <t>Schedule of Bonds Payable [Line Items]</t>
        </is>
      </c>
      <c r="B2" s="4" t="inlineStr">
        <is>
          <t xml:space="preserve"> </t>
        </is>
      </c>
      <c r="C2" s="4" t="inlineStr">
        <is>
          <t xml:space="preserve"> </t>
        </is>
      </c>
    </row>
    <row r="3">
      <c r="A3" s="4" t="inlineStr">
        <is>
          <t>Long-term bonds payable, Total</t>
        </is>
      </c>
      <c r="B3" s="6" t="n">
        <v>43157</v>
      </c>
      <c r="C3" s="6" t="n">
        <v>43157</v>
      </c>
    </row>
    <row r="4">
      <c r="A4" s="4" t="inlineStr">
        <is>
          <t>Huzhou Saiyuan</t>
        </is>
      </c>
      <c r="B4" s="4" t="inlineStr">
        <is>
          <t xml:space="preserve"> </t>
        </is>
      </c>
      <c r="C4" s="4" t="inlineStr">
        <is>
          <t xml:space="preserve"> </t>
        </is>
      </c>
    </row>
    <row r="5">
      <c r="A5" s="3" t="inlineStr">
        <is>
          <t>Schedule of Bonds Payable [Line Items]</t>
        </is>
      </c>
      <c r="B5" s="4" t="inlineStr">
        <is>
          <t xml:space="preserve"> </t>
        </is>
      </c>
      <c r="C5" s="4" t="inlineStr">
        <is>
          <t xml:space="preserve"> </t>
        </is>
      </c>
    </row>
    <row r="6">
      <c r="A6" s="4" t="inlineStr">
        <is>
          <t>Long-term bonds payable, Total</t>
        </is>
      </c>
      <c r="B6" s="6" t="n">
        <v>43157</v>
      </c>
      <c r="C6" s="6" t="n">
        <v>43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s>
  <sheetData>
    <row r="1">
      <c r="A1" s="1" t="inlineStr">
        <is>
          <t>BONDS PAYABLE - Narrative (Details) $ in Thousands, ¥ in Millions</t>
        </is>
      </c>
      <c r="H1" s="2" t="inlineStr">
        <is>
          <t>9 Months Ended</t>
        </is>
      </c>
      <c r="I1" s="2" t="inlineStr">
        <is>
          <t>25 Months Ended</t>
        </is>
      </c>
    </row>
    <row r="2">
      <c r="B2" s="2" t="inlineStr">
        <is>
          <t>Jan. 31, 2027 USD ($)</t>
        </is>
      </c>
      <c r="C2" s="2" t="inlineStr">
        <is>
          <t>Jan. 31, 2027 CNY (¥)</t>
        </is>
      </c>
      <c r="D2" s="2" t="inlineStr">
        <is>
          <t>Dec. 31, 2022 USD ($)</t>
        </is>
      </c>
      <c r="E2" s="2" t="inlineStr">
        <is>
          <t>Dec. 31, 2022 CNY (¥)</t>
        </is>
      </c>
      <c r="F2" s="2" t="inlineStr">
        <is>
          <t>Nov. 10, 2022 USD ($)</t>
        </is>
      </c>
      <c r="G2" s="2" t="inlineStr">
        <is>
          <t>Nov. 10, 2022 CNY (¥)</t>
        </is>
      </c>
      <c r="H2" s="2" t="inlineStr">
        <is>
          <t>Sep. 30, 2024 USD ($)</t>
        </is>
      </c>
      <c r="I2" s="2" t="inlineStr">
        <is>
          <t>Sep. 30, 2022 agreement</t>
        </is>
      </c>
      <c r="J2" s="2" t="inlineStr">
        <is>
          <t>Sep. 30, 2024 CNY (¥)</t>
        </is>
      </c>
      <c r="K2" s="2" t="inlineStr">
        <is>
          <t>Dec. 29, 2018 USD ($)</t>
        </is>
      </c>
      <c r="L2" s="2" t="inlineStr">
        <is>
          <t>Dec. 29, 2018 CNY (¥)</t>
        </is>
      </c>
    </row>
    <row r="3">
      <c r="A3" s="3" t="inlineStr">
        <is>
          <t>Schedule of 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nd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7776</v>
      </c>
      <c r="L4" s="10" t="n">
        <v>600</v>
      </c>
    </row>
    <row r="5">
      <c r="A5" s="4" t="inlineStr">
        <is>
          <t>Equity holding pledg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239</v>
      </c>
      <c r="L5" s="9" t="n">
        <v>0.1239</v>
      </c>
    </row>
    <row r="6">
      <c r="A6" s="4" t="inlineStr">
        <is>
          <t>Debt instrument, convertible amount, subsidiary value threshol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0000</v>
      </c>
      <c r="I6" s="4" t="inlineStr">
        <is>
          <t xml:space="preserve"> </t>
        </is>
      </c>
      <c r="J6" s="4" t="inlineStr">
        <is>
          <t xml:space="preserve"> </t>
        </is>
      </c>
      <c r="K6" s="4" t="inlineStr">
        <is>
          <t xml:space="preserve"> </t>
        </is>
      </c>
      <c r="L6" s="4" t="inlineStr">
        <is>
          <t xml:space="preserve"> </t>
        </is>
      </c>
    </row>
    <row r="7">
      <c r="A7" s="4" t="inlineStr">
        <is>
          <t>Supplement agreements entered into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4" t="inlineStr">
        <is>
          <t xml:space="preserve"> </t>
        </is>
      </c>
    </row>
    <row r="8">
      <c r="A8" s="4" t="inlineStr">
        <is>
          <t>Repayments of convertible debt (in dollars and yuan renminbi)</t>
        </is>
      </c>
      <c r="B8" s="4" t="inlineStr">
        <is>
          <t xml:space="preserve"> </t>
        </is>
      </c>
      <c r="C8" s="4" t="inlineStr">
        <is>
          <t xml:space="preserve"> </t>
        </is>
      </c>
      <c r="D8" s="6" t="n">
        <v>14630</v>
      </c>
      <c r="E8" s="10" t="n">
        <v>100</v>
      </c>
      <c r="F8" s="6" t="n">
        <v>14629</v>
      </c>
      <c r="G8" s="10" t="n">
        <v>1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2</v>
      </c>
      <c r="I9" s="4" t="inlineStr">
        <is>
          <t xml:space="preserve"> </t>
        </is>
      </c>
      <c r="J9" s="12" t="n">
        <v>0.12</v>
      </c>
      <c r="K9" s="4" t="inlineStr">
        <is>
          <t xml:space="preserve"> </t>
        </is>
      </c>
      <c r="L9" s="4" t="inlineStr">
        <is>
          <t xml:space="preserve"> </t>
        </is>
      </c>
    </row>
    <row r="10">
      <c r="A10" s="4" t="inlineStr">
        <is>
          <t>Subscribed amount (in dollars and yuan renminb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157</v>
      </c>
      <c r="I10" s="4" t="inlineStr">
        <is>
          <t xml:space="preserve"> </t>
        </is>
      </c>
      <c r="J10" s="10" t="n">
        <v>295</v>
      </c>
      <c r="K10" s="4" t="inlineStr">
        <is>
          <t xml:space="preserve"> </t>
        </is>
      </c>
      <c r="L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Bo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convertible debt (in dollars and yuan renminbi)</t>
        </is>
      </c>
      <c r="B13" s="6" t="n">
        <v>43888</v>
      </c>
      <c r="C13" s="10"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5">
    <mergeCell ref="D1:E1"/>
    <mergeCell ref="K1:L1"/>
    <mergeCell ref="B1:C1"/>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s>
  <sheetData>
    <row r="1">
      <c r="A1" s="1" t="inlineStr">
        <is>
          <t>WARRANTS - Narrative (Details) - USD ($) $ / shares in Units, $ in Thousands</t>
        </is>
      </c>
      <c r="C1" s="2" t="inlineStr">
        <is>
          <t>3 Months Ended</t>
        </is>
      </c>
      <c r="D1" s="2" t="inlineStr">
        <is>
          <t>9 Months Ended</t>
        </is>
      </c>
    </row>
    <row r="2">
      <c r="B2" s="2" t="inlineStr">
        <is>
          <t>Jul. 23, 2021</t>
        </is>
      </c>
      <c r="C2" s="2" t="inlineStr">
        <is>
          <t>Sep. 30, 2024</t>
        </is>
      </c>
      <c r="D2" s="2" t="inlineStr">
        <is>
          <t>Sep. 30, 2024</t>
        </is>
      </c>
      <c r="E2" s="2" t="inlineStr">
        <is>
          <t>May 28, 2024</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5" t="n">
        <v>27600000</v>
      </c>
      <c r="C4" s="4" t="inlineStr">
        <is>
          <t xml:space="preserve"> </t>
        </is>
      </c>
      <c r="D4" s="4" t="inlineStr">
        <is>
          <t xml:space="preserve"> </t>
        </is>
      </c>
      <c r="E4" s="4" t="inlineStr">
        <is>
          <t xml:space="preserve"> </t>
        </is>
      </c>
    </row>
    <row r="5">
      <c r="A5" s="4" t="inlineStr">
        <is>
          <t>Class of warrant or right, exercisable period</t>
        </is>
      </c>
      <c r="B5" s="4" t="inlineStr">
        <is>
          <t>30 days</t>
        </is>
      </c>
      <c r="C5" s="4" t="inlineStr">
        <is>
          <t xml:space="preserve"> </t>
        </is>
      </c>
      <c r="D5" s="4" t="inlineStr">
        <is>
          <t xml:space="preserve"> </t>
        </is>
      </c>
      <c r="E5" s="4" t="inlineStr">
        <is>
          <t xml:space="preserve"> </t>
        </is>
      </c>
    </row>
    <row r="6">
      <c r="A6" s="4" t="inlineStr">
        <is>
          <t>Warrant term</t>
        </is>
      </c>
      <c r="B6" s="4" t="inlineStr">
        <is>
          <t>5 years</t>
        </is>
      </c>
      <c r="C6" s="4" t="inlineStr">
        <is>
          <t xml:space="preserve"> </t>
        </is>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Warrants (Details) [Line Items]</t>
        </is>
      </c>
      <c r="B8" s="4" t="inlineStr">
        <is>
          <t xml:space="preserve"> </t>
        </is>
      </c>
      <c r="C8" s="4" t="inlineStr">
        <is>
          <t xml:space="preserve"> </t>
        </is>
      </c>
      <c r="D8" s="4" t="inlineStr">
        <is>
          <t xml:space="preserve"> </t>
        </is>
      </c>
      <c r="E8" s="4" t="inlineStr">
        <is>
          <t xml:space="preserve"> </t>
        </is>
      </c>
    </row>
    <row r="9">
      <c r="A9" s="4" t="inlineStr">
        <is>
          <t>Warrant redemption price (in dollars per share)</t>
        </is>
      </c>
      <c r="B9" s="8" t="n">
        <v>0.01</v>
      </c>
      <c r="C9" s="4" t="inlineStr">
        <is>
          <t xml:space="preserve"> </t>
        </is>
      </c>
      <c r="D9" s="4" t="inlineStr">
        <is>
          <t xml:space="preserve"> </t>
        </is>
      </c>
      <c r="E9" s="4" t="inlineStr">
        <is>
          <t xml:space="preserve"> </t>
        </is>
      </c>
    </row>
    <row r="10">
      <c r="A10" s="4" t="inlineStr">
        <is>
          <t>Class of warrant or right, notice of redemption, minimum period</t>
        </is>
      </c>
      <c r="B10" s="4" t="inlineStr">
        <is>
          <t>30 days</t>
        </is>
      </c>
      <c r="C10" s="4" t="inlineStr">
        <is>
          <t xml:space="preserve"> </t>
        </is>
      </c>
      <c r="D10" s="4" t="inlineStr">
        <is>
          <t xml:space="preserve"> </t>
        </is>
      </c>
      <c r="E10" s="4" t="inlineStr">
        <is>
          <t xml:space="preserve"> </t>
        </is>
      </c>
    </row>
    <row r="11">
      <c r="A11" s="4" t="inlineStr">
        <is>
          <t>Stock price minimum to redeem warrants (in dollars per share)</t>
        </is>
      </c>
      <c r="B11" s="6" t="n">
        <v>18</v>
      </c>
      <c r="C11" s="4" t="inlineStr">
        <is>
          <t xml:space="preserve"> </t>
        </is>
      </c>
      <c r="D11" s="4" t="inlineStr">
        <is>
          <t xml:space="preserve"> </t>
        </is>
      </c>
      <c r="E11" s="4" t="inlineStr">
        <is>
          <t xml:space="preserve"> </t>
        </is>
      </c>
    </row>
    <row r="12">
      <c r="A12" s="4" t="inlineStr">
        <is>
          <t>Warrant redemption, consecutive trading days</t>
        </is>
      </c>
      <c r="B12" s="4" t="inlineStr">
        <is>
          <t>20 days</t>
        </is>
      </c>
      <c r="C12" s="4" t="inlineStr">
        <is>
          <t xml:space="preserve"> </t>
        </is>
      </c>
      <c r="D12" s="4" t="inlineStr">
        <is>
          <t xml:space="preserve"> </t>
        </is>
      </c>
      <c r="E12" s="4" t="inlineStr">
        <is>
          <t xml:space="preserve"> </t>
        </is>
      </c>
    </row>
    <row r="13">
      <c r="A13" s="4" t="inlineStr">
        <is>
          <t>Warrant redemption, trading days</t>
        </is>
      </c>
      <c r="B13" s="4" t="inlineStr">
        <is>
          <t>30 days</t>
        </is>
      </c>
      <c r="C13" s="4" t="inlineStr">
        <is>
          <t xml:space="preserve"> </t>
        </is>
      </c>
      <c r="D13" s="4" t="inlineStr">
        <is>
          <t xml:space="preserve"> </t>
        </is>
      </c>
      <c r="E13" s="4" t="inlineStr">
        <is>
          <t xml:space="preserve"> </t>
        </is>
      </c>
    </row>
    <row r="14">
      <c r="A14" s="4" t="inlineStr">
        <is>
          <t>Initial Lender Warrants | Loan Agreement | Related Party</t>
        </is>
      </c>
      <c r="B14" s="4" t="inlineStr">
        <is>
          <t xml:space="preserve"> </t>
        </is>
      </c>
      <c r="C14" s="4" t="inlineStr">
        <is>
          <t xml:space="preserve"> </t>
        </is>
      </c>
      <c r="D14" s="4" t="inlineStr">
        <is>
          <t xml:space="preserve"> </t>
        </is>
      </c>
      <c r="E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row>
    <row r="16">
      <c r="A16" s="4" t="inlineStr">
        <is>
          <t>Initial exercise price (in dollars per share)</t>
        </is>
      </c>
      <c r="B16" s="4" t="inlineStr">
        <is>
          <t xml:space="preserve"> </t>
        </is>
      </c>
      <c r="C16" s="4" t="inlineStr">
        <is>
          <t xml:space="preserve"> </t>
        </is>
      </c>
      <c r="D16" s="4" t="inlineStr">
        <is>
          <t xml:space="preserve"> </t>
        </is>
      </c>
      <c r="E16" s="6" t="n">
        <v>2</v>
      </c>
    </row>
    <row r="17">
      <c r="A17" s="4" t="inlineStr">
        <is>
          <t>Tuscan Holdings Corp and EarlyBirdCapital, Inc.</t>
        </is>
      </c>
      <c r="B17" s="4" t="inlineStr">
        <is>
          <t xml:space="preserve"> </t>
        </is>
      </c>
      <c r="C17" s="4" t="inlineStr">
        <is>
          <t xml:space="preserve"> </t>
        </is>
      </c>
      <c r="D17" s="4" t="inlineStr">
        <is>
          <t xml:space="preserve"> </t>
        </is>
      </c>
      <c r="E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row>
    <row r="19">
      <c r="A19" s="4" t="inlineStr">
        <is>
          <t>Shares issued (in shares)</t>
        </is>
      </c>
      <c r="B19" s="5" t="n">
        <v>837000</v>
      </c>
      <c r="C19" s="4" t="inlineStr">
        <is>
          <t xml:space="preserve"> </t>
        </is>
      </c>
      <c r="D19" s="4" t="inlineStr">
        <is>
          <t xml:space="preserve"> </t>
        </is>
      </c>
      <c r="E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row>
    <row r="22">
      <c r="A22" s="4" t="inlineStr">
        <is>
          <t>Warrant issued (in shares)</t>
        </is>
      </c>
      <c r="B22" s="5" t="n">
        <v>150000</v>
      </c>
      <c r="C22" s="4" t="inlineStr">
        <is>
          <t xml:space="preserve"> </t>
        </is>
      </c>
      <c r="D22" s="4" t="inlineStr">
        <is>
          <t xml:space="preserve"> </t>
        </is>
      </c>
      <c r="E22" s="4" t="inlineStr">
        <is>
          <t xml:space="preserve"> </t>
        </is>
      </c>
    </row>
    <row r="23">
      <c r="A23" s="4" t="inlineStr">
        <is>
          <t>Class of warrant or right, number of securities called by each warrant or right (in shares)</t>
        </is>
      </c>
      <c r="B23" s="5" t="n">
        <v>1</v>
      </c>
      <c r="C23" s="4" t="inlineStr">
        <is>
          <t xml:space="preserve"> </t>
        </is>
      </c>
      <c r="D23" s="4" t="inlineStr">
        <is>
          <t xml:space="preserve"> </t>
        </is>
      </c>
      <c r="E23" s="4" t="inlineStr">
        <is>
          <t xml:space="preserve"> </t>
        </is>
      </c>
    </row>
    <row r="24">
      <c r="A24" s="4" t="inlineStr">
        <is>
          <t>Exercise price (in dollars per share)</t>
        </is>
      </c>
      <c r="B24" s="8" t="n">
        <v>11.5</v>
      </c>
      <c r="C24" s="4" t="inlineStr">
        <is>
          <t xml:space="preserve"> </t>
        </is>
      </c>
      <c r="D24" s="4" t="inlineStr">
        <is>
          <t xml:space="preserve"> </t>
        </is>
      </c>
      <c r="E24" s="4" t="inlineStr">
        <is>
          <t xml:space="preserve"> </t>
        </is>
      </c>
    </row>
    <row r="25">
      <c r="A25" s="4" t="inlineStr">
        <is>
          <t>Warrant term</t>
        </is>
      </c>
      <c r="B25" s="4" t="inlineStr">
        <is>
          <t>5 years</t>
        </is>
      </c>
      <c r="C25" s="4" t="inlineStr">
        <is>
          <t xml:space="preserve"> </t>
        </is>
      </c>
      <c r="D25" s="4" t="inlineStr">
        <is>
          <t xml:space="preserve"> </t>
        </is>
      </c>
      <c r="E25" s="4" t="inlineStr">
        <is>
          <t xml:space="preserve"> </t>
        </is>
      </c>
    </row>
    <row r="26">
      <c r="A26" s="4" t="inlineStr">
        <is>
          <t>Changes in fair value of warrant and convertible loan</t>
        </is>
      </c>
      <c r="B26" s="4" t="inlineStr">
        <is>
          <t xml:space="preserve"> </t>
        </is>
      </c>
      <c r="C26" s="6" t="n">
        <v>2</v>
      </c>
      <c r="D26" s="6" t="n">
        <v>66</v>
      </c>
      <c r="E26" s="4" t="inlineStr">
        <is>
          <t xml:space="preserve"> </t>
        </is>
      </c>
    </row>
    <row r="27">
      <c r="A27" s="4" t="inlineStr">
        <is>
          <t>Common Stock | Initial Lender Warrants | Loan Agreement | Related Party</t>
        </is>
      </c>
      <c r="B27" s="4" t="inlineStr">
        <is>
          <t xml:space="preserve"> </t>
        </is>
      </c>
      <c r="C27" s="4" t="inlineStr">
        <is>
          <t xml:space="preserve"> </t>
        </is>
      </c>
      <c r="D27" s="4" t="inlineStr">
        <is>
          <t xml:space="preserve"> </t>
        </is>
      </c>
      <c r="E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row>
    <row r="29">
      <c r="A29" s="4" t="inlineStr">
        <is>
          <t>Number of securities called by warrants (in shares)</t>
        </is>
      </c>
      <c r="B29" s="4" t="inlineStr">
        <is>
          <t xml:space="preserve"> </t>
        </is>
      </c>
      <c r="C29" s="4" t="inlineStr">
        <is>
          <t xml:space="preserve"> </t>
        </is>
      </c>
      <c r="D29" s="4" t="inlineStr">
        <is>
          <t xml:space="preserve"> </t>
        </is>
      </c>
      <c r="E29" s="5" t="n">
        <v>5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Under the Binomial-Lattice Model (“BLM”) that Assumes Optimal Exercise of the Company’s Redemption Option (Details) - Warrants</t>
        </is>
      </c>
      <c r="B1" s="2" t="inlineStr">
        <is>
          <t>Sep. 30, 2024 $ / shares</t>
        </is>
      </c>
    </row>
    <row r="2">
      <c r="A2" s="3" t="inlineStr">
        <is>
          <t>Warrants [Line Items]</t>
        </is>
      </c>
      <c r="B2" s="4" t="inlineStr">
        <is>
          <t xml:space="preserve"> </t>
        </is>
      </c>
    </row>
    <row r="3">
      <c r="A3" s="4" t="inlineStr">
        <is>
          <t>Market price of public stock (in dollars per share)</t>
        </is>
      </c>
      <c r="B3" s="8" t="n">
        <v>0.25</v>
      </c>
    </row>
    <row r="4">
      <c r="A4" s="4" t="inlineStr">
        <is>
          <t>Exercise price (in dollars per share)</t>
        </is>
      </c>
      <c r="B4" s="8" t="n">
        <v>11.5</v>
      </c>
    </row>
    <row r="5">
      <c r="A5" s="4" t="inlineStr">
        <is>
          <t>Expected term (years)</t>
        </is>
      </c>
      <c r="B5" s="4" t="inlineStr">
        <is>
          <t>1 year 9 months 25 days</t>
        </is>
      </c>
    </row>
    <row r="6">
      <c r="A6" s="4" t="inlineStr">
        <is>
          <t>Volatility</t>
        </is>
      </c>
      <c r="B6" s="9" t="n">
        <v>0.9627</v>
      </c>
    </row>
    <row r="7">
      <c r="A7" s="4" t="inlineStr">
        <is>
          <t>Risk-free interest rate</t>
        </is>
      </c>
      <c r="B7" s="9" t="n">
        <v>0.0364</v>
      </c>
    </row>
    <row r="8">
      <c r="A8" s="4" t="inlineStr">
        <is>
          <t>Dividend rate</t>
        </is>
      </c>
      <c r="B8" s="12"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USD ($) $ in Thousands</t>
        </is>
      </c>
      <c r="B1" s="2" t="inlineStr">
        <is>
          <t>Sep. 30, 2024</t>
        </is>
      </c>
      <c r="C1" s="2" t="inlineStr">
        <is>
          <t>Dec. 31, 2023</t>
        </is>
      </c>
    </row>
    <row r="2">
      <c r="A2" s="3" t="inlineStr">
        <is>
          <t>Fair Value Measurement (Details) - Schedule of fair value measurements of group’s assets and liabilities of recurring basis [Line Items]</t>
        </is>
      </c>
      <c r="B2" s="4" t="inlineStr">
        <is>
          <t xml:space="preserve"> </t>
        </is>
      </c>
      <c r="C2" s="4" t="inlineStr">
        <is>
          <t xml:space="preserve"> </t>
        </is>
      </c>
    </row>
    <row r="3">
      <c r="A3" s="4" t="inlineStr">
        <is>
          <t>Cash and cash equivalents</t>
        </is>
      </c>
      <c r="B3" s="6" t="n">
        <v>63585</v>
      </c>
      <c r="C3" s="6" t="n">
        <v>44541</v>
      </c>
    </row>
    <row r="4">
      <c r="A4" s="4" t="inlineStr">
        <is>
          <t>Restricted cash</t>
        </is>
      </c>
      <c r="B4" s="5" t="n">
        <v>51382</v>
      </c>
      <c r="C4" s="5" t="n">
        <v>43648</v>
      </c>
    </row>
    <row r="5">
      <c r="A5" s="4" t="inlineStr">
        <is>
          <t>Total financial asset</t>
        </is>
      </c>
      <c r="B5" s="5" t="n">
        <v>114967</v>
      </c>
      <c r="C5" s="5" t="n">
        <v>88189</v>
      </c>
    </row>
    <row r="6">
      <c r="A6" s="4" t="inlineStr">
        <is>
          <t>Warrant liability</t>
        </is>
      </c>
      <c r="B6" s="5" t="n">
        <v>1</v>
      </c>
      <c r="C6" s="5" t="n">
        <v>67</v>
      </c>
    </row>
    <row r="7">
      <c r="A7" s="4" t="inlineStr">
        <is>
          <t>Convertible loan with shareholder measured at fair value</t>
        </is>
      </c>
      <c r="B7" s="5" t="n">
        <v>24423</v>
      </c>
      <c r="C7" s="4" t="inlineStr">
        <is>
          <t xml:space="preserve"> </t>
        </is>
      </c>
    </row>
    <row r="8">
      <c r="A8" s="4" t="inlineStr">
        <is>
          <t>Total financial liability</t>
        </is>
      </c>
      <c r="B8" s="5" t="n">
        <v>24424</v>
      </c>
      <c r="C8" s="5" t="n">
        <v>67</v>
      </c>
    </row>
    <row r="9">
      <c r="A9" s="4" t="inlineStr">
        <is>
          <t>Quoted Prices in Active Market for Identical Assets (Level 1)</t>
        </is>
      </c>
      <c r="B9" s="4" t="inlineStr">
        <is>
          <t xml:space="preserve"> </t>
        </is>
      </c>
      <c r="C9" s="4" t="inlineStr">
        <is>
          <t xml:space="preserve"> </t>
        </is>
      </c>
    </row>
    <row r="10">
      <c r="A10" s="3" t="inlineStr">
        <is>
          <t>Fair Value Measurement (Details) - Schedule of fair value measurements of group’s assets and liabilities of recurring basis [Line Items]</t>
        </is>
      </c>
      <c r="B10" s="4" t="inlineStr">
        <is>
          <t xml:space="preserve"> </t>
        </is>
      </c>
      <c r="C10" s="4" t="inlineStr">
        <is>
          <t xml:space="preserve"> </t>
        </is>
      </c>
    </row>
    <row r="11">
      <c r="A11" s="4" t="inlineStr">
        <is>
          <t>Cash and cash equivalents</t>
        </is>
      </c>
      <c r="B11" s="5" t="n">
        <v>63585</v>
      </c>
      <c r="C11" s="5" t="n">
        <v>44541</v>
      </c>
    </row>
    <row r="12">
      <c r="A12" s="4" t="inlineStr">
        <is>
          <t>Restricted cash</t>
        </is>
      </c>
      <c r="B12" s="5" t="n">
        <v>51382</v>
      </c>
      <c r="C12" s="5" t="n">
        <v>43648</v>
      </c>
    </row>
    <row r="13">
      <c r="A13" s="4" t="inlineStr">
        <is>
          <t>Total financial asset</t>
        </is>
      </c>
      <c r="B13" s="5" t="n">
        <v>114967</v>
      </c>
      <c r="C13" s="5" t="n">
        <v>88189</v>
      </c>
    </row>
    <row r="14">
      <c r="A14" s="4" t="inlineStr">
        <is>
          <t>Warrant liability</t>
        </is>
      </c>
      <c r="B14" s="5" t="n">
        <v>0</v>
      </c>
      <c r="C14" s="5" t="n">
        <v>0</v>
      </c>
    </row>
    <row r="15">
      <c r="A15" s="4" t="inlineStr">
        <is>
          <t>Convertible loan with shareholder measured at fair value</t>
        </is>
      </c>
      <c r="B15" s="5" t="n">
        <v>0</v>
      </c>
      <c r="C15" s="4" t="inlineStr">
        <is>
          <t xml:space="preserve"> </t>
        </is>
      </c>
    </row>
    <row r="16">
      <c r="A16" s="4" t="inlineStr">
        <is>
          <t>Total financial liability</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Measurement (Details) - Schedule of fair value measurements of group’s assets and liabilities of recurring basis [Line Items]</t>
        </is>
      </c>
      <c r="B18" s="4" t="inlineStr">
        <is>
          <t xml:space="preserve"> </t>
        </is>
      </c>
      <c r="C18" s="4" t="inlineStr">
        <is>
          <t xml:space="preserve"> </t>
        </is>
      </c>
    </row>
    <row r="19">
      <c r="A19" s="4" t="inlineStr">
        <is>
          <t>Cash and cash equivalents</t>
        </is>
      </c>
      <c r="B19" s="5" t="n">
        <v>0</v>
      </c>
      <c r="C19" s="5" t="n">
        <v>0</v>
      </c>
    </row>
    <row r="20">
      <c r="A20" s="4" t="inlineStr">
        <is>
          <t>Restricted cash</t>
        </is>
      </c>
      <c r="B20" s="5" t="n">
        <v>0</v>
      </c>
      <c r="C20" s="5" t="n">
        <v>0</v>
      </c>
    </row>
    <row r="21">
      <c r="A21" s="4" t="inlineStr">
        <is>
          <t>Total financial asset</t>
        </is>
      </c>
      <c r="B21" s="5" t="n">
        <v>0</v>
      </c>
      <c r="C21" s="5" t="n">
        <v>0</v>
      </c>
    </row>
    <row r="22">
      <c r="A22" s="4" t="inlineStr">
        <is>
          <t>Warrant liability</t>
        </is>
      </c>
      <c r="B22" s="5" t="n">
        <v>0</v>
      </c>
      <c r="C22" s="5" t="n">
        <v>0</v>
      </c>
    </row>
    <row r="23">
      <c r="A23" s="4" t="inlineStr">
        <is>
          <t>Convertible loan with shareholder measured at fair value</t>
        </is>
      </c>
      <c r="B23" s="5" t="n">
        <v>0</v>
      </c>
      <c r="C23" s="4" t="inlineStr">
        <is>
          <t xml:space="preserve"> </t>
        </is>
      </c>
    </row>
    <row r="24">
      <c r="A24" s="4" t="inlineStr">
        <is>
          <t>Total financial liability</t>
        </is>
      </c>
      <c r="B24" s="5" t="n">
        <v>0</v>
      </c>
      <c r="C24" s="5" t="n">
        <v>0</v>
      </c>
    </row>
    <row r="25">
      <c r="A25" s="4" t="inlineStr">
        <is>
          <t>Significant Unobservable Inputs (Level 3)</t>
        </is>
      </c>
      <c r="B25" s="4" t="inlineStr">
        <is>
          <t xml:space="preserve"> </t>
        </is>
      </c>
      <c r="C25" s="4" t="inlineStr">
        <is>
          <t xml:space="preserve"> </t>
        </is>
      </c>
    </row>
    <row r="26">
      <c r="A26" s="3" t="inlineStr">
        <is>
          <t>Fair Value Measurement (Details) - Schedule of fair value measurements of group’s assets and liabilities of recurring basis [Line Item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Total financial asset</t>
        </is>
      </c>
      <c r="B29" s="5" t="n">
        <v>0</v>
      </c>
      <c r="C29" s="5" t="n">
        <v>0</v>
      </c>
    </row>
    <row r="30">
      <c r="A30" s="4" t="inlineStr">
        <is>
          <t>Warrant liability</t>
        </is>
      </c>
      <c r="B30" s="5" t="n">
        <v>1</v>
      </c>
      <c r="C30" s="5" t="n">
        <v>67</v>
      </c>
    </row>
    <row r="31">
      <c r="A31" s="4" t="inlineStr">
        <is>
          <t>Convertible loan with shareholder measured at fair value</t>
        </is>
      </c>
      <c r="B31" s="5" t="n">
        <v>24423</v>
      </c>
      <c r="C31" s="4" t="inlineStr">
        <is>
          <t xml:space="preserve"> </t>
        </is>
      </c>
    </row>
    <row r="32">
      <c r="A32" s="4" t="inlineStr">
        <is>
          <t>Total financial liability</t>
        </is>
      </c>
      <c r="B32" s="6" t="n">
        <v>24424</v>
      </c>
      <c r="C32" s="6" t="n">
        <v>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profit/(loss)</t>
        </is>
      </c>
      <c r="B4" s="6" t="n">
        <v>-113134</v>
      </c>
      <c r="C4" s="6" t="n">
        <v>-81821</v>
      </c>
    </row>
    <row r="5">
      <c r="A5" s="3" t="inlineStr">
        <is>
          <t>Adjustments to reconcile net loss to net cash used in operating activities:</t>
        </is>
      </c>
      <c r="B5" s="4" t="inlineStr">
        <is>
          <t xml:space="preserve"> </t>
        </is>
      </c>
      <c r="C5" s="4" t="inlineStr">
        <is>
          <t xml:space="preserve"> </t>
        </is>
      </c>
    </row>
    <row r="6">
      <c r="A6" s="4" t="inlineStr">
        <is>
          <t>Loss on disposal of property, plant and equipment</t>
        </is>
      </c>
      <c r="B6" s="5" t="n">
        <v>810</v>
      </c>
      <c r="C6" s="5" t="n">
        <v>832</v>
      </c>
    </row>
    <row r="7">
      <c r="A7" s="4" t="inlineStr">
        <is>
          <t>Interest expense</t>
        </is>
      </c>
      <c r="B7" s="5" t="n">
        <v>2248</v>
      </c>
      <c r="C7" s="5" t="n">
        <v>0</v>
      </c>
    </row>
    <row r="8">
      <c r="A8" s="4" t="inlineStr">
        <is>
          <t>Depreciation of property, plant and equipment</t>
        </is>
      </c>
      <c r="B8" s="5" t="n">
        <v>22442</v>
      </c>
      <c r="C8" s="5" t="n">
        <v>14643</v>
      </c>
    </row>
    <row r="9">
      <c r="A9" s="4" t="inlineStr">
        <is>
          <t>Amortization of land use right and intangible assets</t>
        </is>
      </c>
      <c r="B9" s="5" t="n">
        <v>581</v>
      </c>
      <c r="C9" s="5" t="n">
        <v>593</v>
      </c>
    </row>
    <row r="10">
      <c r="A10" s="4" t="inlineStr">
        <is>
          <t>Noncash lease expenses</t>
        </is>
      </c>
      <c r="B10" s="5" t="n">
        <v>2004</v>
      </c>
      <c r="C10" s="5" t="n">
        <v>2108</v>
      </c>
    </row>
    <row r="11">
      <c r="A11" s="4" t="inlineStr">
        <is>
          <t>Share-based compensation</t>
        </is>
      </c>
      <c r="B11" s="5" t="n">
        <v>30289</v>
      </c>
      <c r="C11" s="5" t="n">
        <v>51641</v>
      </c>
    </row>
    <row r="12">
      <c r="A12" s="4" t="inlineStr">
        <is>
          <t>Changes in fair value of warrant and convertible loan</t>
        </is>
      </c>
      <c r="B12" s="5" t="n">
        <v>-1240</v>
      </c>
      <c r="C12" s="5" t="n">
        <v>25</v>
      </c>
    </row>
    <row r="13">
      <c r="A13" s="4" t="inlineStr">
        <is>
          <t>(Reversal)/ allowance of credit losses</t>
        </is>
      </c>
      <c r="B13" s="5" t="n">
        <v>-237</v>
      </c>
      <c r="C13" s="5" t="n">
        <v>-1038</v>
      </c>
    </row>
    <row r="14">
      <c r="A14" s="4" t="inlineStr">
        <is>
          <t>Write-down for obsolete inventories</t>
        </is>
      </c>
      <c r="B14" s="5" t="n">
        <v>3032</v>
      </c>
      <c r="C14" s="5" t="n">
        <v>928</v>
      </c>
    </row>
    <row r="15">
      <c r="A15" s="4" t="inlineStr">
        <is>
          <t>Impairment loss from long-lived asset</t>
        </is>
      </c>
      <c r="B15" s="5" t="n">
        <v>88039</v>
      </c>
      <c r="C15" s="5" t="n">
        <v>473</v>
      </c>
    </row>
    <row r="16">
      <c r="A16" s="4" t="inlineStr">
        <is>
          <t>Product warranty</t>
        </is>
      </c>
      <c r="B16" s="5" t="n">
        <v>10353</v>
      </c>
      <c r="C16" s="5" t="n">
        <v>9017</v>
      </c>
    </row>
    <row r="17">
      <c r="A17" s="3" t="inlineStr">
        <is>
          <t>Changes in operating assets and liabilities:</t>
        </is>
      </c>
      <c r="B17" s="4" t="inlineStr">
        <is>
          <t xml:space="preserve"> </t>
        </is>
      </c>
      <c r="C17" s="4" t="inlineStr">
        <is>
          <t xml:space="preserve"> </t>
        </is>
      </c>
    </row>
    <row r="18">
      <c r="A18" s="4" t="inlineStr">
        <is>
          <t>Notes receivable</t>
        </is>
      </c>
      <c r="B18" s="5" t="n">
        <v>9162</v>
      </c>
      <c r="C18" s="5" t="n">
        <v>-22372</v>
      </c>
    </row>
    <row r="19">
      <c r="A19" s="4" t="inlineStr">
        <is>
          <t>Accounts receivable</t>
        </is>
      </c>
      <c r="B19" s="5" t="n">
        <v>18157</v>
      </c>
      <c r="C19" s="5" t="n">
        <v>-911</v>
      </c>
    </row>
    <row r="20">
      <c r="A20" s="4" t="inlineStr">
        <is>
          <t>Inventories</t>
        </is>
      </c>
      <c r="B20" s="5" t="n">
        <v>-4144</v>
      </c>
      <c r="C20" s="5" t="n">
        <v>-54473</v>
      </c>
    </row>
    <row r="21">
      <c r="A21" s="4" t="inlineStr">
        <is>
          <t>Prepaid expenses and other current assets</t>
        </is>
      </c>
      <c r="B21" s="5" t="n">
        <v>2340</v>
      </c>
      <c r="C21" s="5" t="n">
        <v>-12666</v>
      </c>
    </row>
    <row r="22">
      <c r="A22" s="4" t="inlineStr">
        <is>
          <t>Operating lease right-of-use assets</t>
        </is>
      </c>
      <c r="B22" s="5" t="n">
        <v>-1821</v>
      </c>
      <c r="C22" s="5" t="n">
        <v>-5588</v>
      </c>
    </row>
    <row r="23">
      <c r="A23" s="4" t="inlineStr">
        <is>
          <t>Other non-current assets</t>
        </is>
      </c>
      <c r="B23" s="5" t="n">
        <v>9037</v>
      </c>
      <c r="C23" s="5" t="n">
        <v>-653</v>
      </c>
    </row>
    <row r="24">
      <c r="A24" s="4" t="inlineStr">
        <is>
          <t>Notes payable</t>
        </is>
      </c>
      <c r="B24" s="5" t="n">
        <v>-7490</v>
      </c>
      <c r="C24" s="5" t="n">
        <v>-26070</v>
      </c>
    </row>
    <row r="25">
      <c r="A25" s="4" t="inlineStr">
        <is>
          <t>Accounts payable</t>
        </is>
      </c>
      <c r="B25" s="5" t="n">
        <v>-47234</v>
      </c>
      <c r="C25" s="5" t="n">
        <v>53400</v>
      </c>
    </row>
    <row r="26">
      <c r="A26" s="4" t="inlineStr">
        <is>
          <t>Advance from customers</t>
        </is>
      </c>
      <c r="B26" s="5" t="n">
        <v>-197</v>
      </c>
      <c r="C26" s="5" t="n">
        <v>515</v>
      </c>
    </row>
    <row r="27">
      <c r="A27" s="4" t="inlineStr">
        <is>
          <t>Accrued expenses and other liabilities</t>
        </is>
      </c>
      <c r="B27" s="5" t="n">
        <v>-33094</v>
      </c>
      <c r="C27" s="5" t="n">
        <v>-1374</v>
      </c>
    </row>
    <row r="28">
      <c r="A28" s="4" t="inlineStr">
        <is>
          <t>Operating lease liabilities</t>
        </is>
      </c>
      <c r="B28" s="5" t="n">
        <v>-869</v>
      </c>
      <c r="C28" s="5" t="n">
        <v>2760</v>
      </c>
    </row>
    <row r="29">
      <c r="A29" s="4" t="inlineStr">
        <is>
          <t>Other non-current liabilities</t>
        </is>
      </c>
      <c r="B29" s="5" t="n">
        <v>7679</v>
      </c>
      <c r="C29" s="5" t="n">
        <v>-319</v>
      </c>
    </row>
    <row r="30">
      <c r="A30" s="4" t="inlineStr">
        <is>
          <t>Net cash used in operating activities</t>
        </is>
      </c>
      <c r="B30" s="5" t="n">
        <v>-3287</v>
      </c>
      <c r="C30" s="5" t="n">
        <v>-70350</v>
      </c>
    </row>
    <row r="31">
      <c r="A31" s="3" t="inlineStr">
        <is>
          <t>Cash flows from investing activities</t>
        </is>
      </c>
      <c r="B31" s="4" t="inlineStr">
        <is>
          <t xml:space="preserve"> </t>
        </is>
      </c>
      <c r="C31" s="4" t="inlineStr">
        <is>
          <t xml:space="preserve"> </t>
        </is>
      </c>
    </row>
    <row r="32">
      <c r="A32" s="4" t="inlineStr">
        <is>
          <t>Purchases of property, plant and equipment</t>
        </is>
      </c>
      <c r="B32" s="5" t="n">
        <v>-27366</v>
      </c>
      <c r="C32" s="5" t="n">
        <v>-153574</v>
      </c>
    </row>
    <row r="33">
      <c r="A33" s="4" t="inlineStr">
        <is>
          <t>Purchase of short-term investments</t>
        </is>
      </c>
      <c r="B33" s="5" t="n">
        <v>0</v>
      </c>
      <c r="C33" s="5" t="n">
        <v>-425</v>
      </c>
    </row>
    <row r="34">
      <c r="A34" s="4" t="inlineStr">
        <is>
          <t>Proceeds on disposal of property, plant and equipment</t>
        </is>
      </c>
      <c r="B34" s="5" t="n">
        <v>9830</v>
      </c>
      <c r="C34" s="5" t="n">
        <v>879</v>
      </c>
    </row>
    <row r="35">
      <c r="A35" s="4" t="inlineStr">
        <is>
          <t>Proceeds from maturity of short-term investments</t>
        </is>
      </c>
      <c r="B35" s="5" t="n">
        <v>5564</v>
      </c>
      <c r="C35" s="5" t="n">
        <v>0</v>
      </c>
    </row>
    <row r="36">
      <c r="A36" s="4" t="inlineStr">
        <is>
          <t>Net cash used in investing activities</t>
        </is>
      </c>
      <c r="B36" s="5" t="n">
        <v>-11972</v>
      </c>
      <c r="C36" s="5" t="n">
        <v>-153120</v>
      </c>
    </row>
    <row r="37">
      <c r="A37" s="3" t="inlineStr">
        <is>
          <t>Cash flows from financing activities</t>
        </is>
      </c>
      <c r="B37" s="4" t="inlineStr">
        <is>
          <t xml:space="preserve"> </t>
        </is>
      </c>
      <c r="C37" s="4" t="inlineStr">
        <is>
          <t xml:space="preserve"> </t>
        </is>
      </c>
    </row>
    <row r="38">
      <c r="A38" s="4" t="inlineStr">
        <is>
          <t>Proceeds from borrowings</t>
        </is>
      </c>
      <c r="B38" s="5" t="n">
        <v>70373</v>
      </c>
      <c r="C38" s="5" t="n">
        <v>18439</v>
      </c>
    </row>
    <row r="39">
      <c r="A39" s="4" t="inlineStr">
        <is>
          <t>Repayment of bank borrowings</t>
        </is>
      </c>
      <c r="B39" s="5" t="n">
        <v>-31824</v>
      </c>
      <c r="C39" s="5" t="n">
        <v>-6286</v>
      </c>
    </row>
    <row r="40">
      <c r="A40" s="4" t="inlineStr">
        <is>
          <t>Convertible loan borrowing from a shareholder</t>
        </is>
      </c>
      <c r="B40" s="5" t="n">
        <v>25000</v>
      </c>
      <c r="C40" s="5" t="n">
        <v>0</v>
      </c>
    </row>
    <row r="41">
      <c r="A41" s="4" t="inlineStr">
        <is>
          <t>Payment for debt issue costs</t>
        </is>
      </c>
      <c r="B41" s="5" t="n">
        <v>-525</v>
      </c>
      <c r="C41" s="5" t="n">
        <v>0</v>
      </c>
    </row>
    <row r="42">
      <c r="A42" s="4" t="inlineStr">
        <is>
          <t>Deferred payment related to purchases of property, plant and equipment</t>
        </is>
      </c>
      <c r="B42" s="5" t="n">
        <v>-16389</v>
      </c>
      <c r="C42" s="5" t="n">
        <v>0</v>
      </c>
    </row>
    <row r="43">
      <c r="A43" s="4" t="inlineStr">
        <is>
          <t>Net cash generated from financing activities</t>
        </is>
      </c>
      <c r="B43" s="5" t="n">
        <v>46635</v>
      </c>
      <c r="C43" s="5" t="n">
        <v>12153</v>
      </c>
    </row>
    <row r="44">
      <c r="A44" s="4" t="inlineStr">
        <is>
          <t>Effect of exchange rate changes</t>
        </is>
      </c>
      <c r="B44" s="5" t="n">
        <v>-4598</v>
      </c>
      <c r="C44" s="5" t="n">
        <v>-2088</v>
      </c>
    </row>
    <row r="45">
      <c r="A45" s="4" t="inlineStr">
        <is>
          <t>Increase (decrease) in cash, cash equivalents and restricted cash</t>
        </is>
      </c>
      <c r="B45" s="5" t="n">
        <v>26778</v>
      </c>
      <c r="C45" s="5" t="n">
        <v>-213405</v>
      </c>
    </row>
    <row r="46">
      <c r="A46" s="4" t="inlineStr">
        <is>
          <t>Cash, cash equivalents and restricted cash at beginning of the period</t>
        </is>
      </c>
      <c r="B46" s="5" t="n">
        <v>88189</v>
      </c>
      <c r="C46" s="5" t="n">
        <v>302617</v>
      </c>
    </row>
    <row r="47">
      <c r="A47" s="4" t="inlineStr">
        <is>
          <t>Cash, cash equivalents and restricted cash at end of the period</t>
        </is>
      </c>
      <c r="B47" s="5" t="n">
        <v>114967</v>
      </c>
      <c r="C47" s="5" t="n">
        <v>89212</v>
      </c>
    </row>
    <row r="48">
      <c r="A48" s="4" t="inlineStr">
        <is>
          <t>Cash and cash equivalents</t>
        </is>
      </c>
      <c r="B48" s="5" t="n">
        <v>63585</v>
      </c>
      <c r="C48" s="5" t="n">
        <v>67398</v>
      </c>
    </row>
    <row r="49">
      <c r="A49" s="4" t="inlineStr">
        <is>
          <t>Restricted cash</t>
        </is>
      </c>
      <c r="B49" s="5" t="n">
        <v>51382</v>
      </c>
      <c r="C49" s="5" t="n">
        <v>21814</v>
      </c>
    </row>
    <row r="50">
      <c r="A50" s="4" t="inlineStr">
        <is>
          <t>Total cash, cash equivalents and restricted cash</t>
        </is>
      </c>
      <c r="B50" s="5" t="n">
        <v>114967</v>
      </c>
      <c r="C50" s="5" t="n">
        <v>89212</v>
      </c>
    </row>
    <row r="51">
      <c r="A51" s="3" t="inlineStr">
        <is>
          <t>Non-cash investing and financing activities</t>
        </is>
      </c>
      <c r="B51" s="4" t="inlineStr">
        <is>
          <t xml:space="preserve"> </t>
        </is>
      </c>
      <c r="C51" s="4" t="inlineStr">
        <is>
          <t xml:space="preserve"> </t>
        </is>
      </c>
    </row>
    <row r="52">
      <c r="A52" s="4" t="inlineStr">
        <is>
          <t>Payable for purchase of property, plant and equipment</t>
        </is>
      </c>
      <c r="B52" s="6" t="n">
        <v>59408</v>
      </c>
      <c r="C52" s="6" t="n">
        <v>7578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the Beginning and Ending Balances for Level 3 Warrant Liability (Details)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Interest paid during the period</t>
        </is>
      </c>
      <c r="B4" s="6" t="n">
        <v>-347</v>
      </c>
      <c r="C4" s="4" t="inlineStr">
        <is>
          <t xml:space="preserve"> </t>
        </is>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the period</t>
        </is>
      </c>
      <c r="B7" s="5" t="n">
        <v>67</v>
      </c>
      <c r="C7" s="6" t="n">
        <v>126</v>
      </c>
    </row>
    <row r="8">
      <c r="A8" s="4" t="inlineStr">
        <is>
          <t>Changes in fair value</t>
        </is>
      </c>
      <c r="B8" s="5" t="n">
        <v>-66</v>
      </c>
      <c r="C8" s="5" t="n">
        <v>25</v>
      </c>
    </row>
    <row r="9">
      <c r="A9" s="4" t="inlineStr">
        <is>
          <t>Balance at end of the period</t>
        </is>
      </c>
      <c r="B9" s="5" t="n">
        <v>1</v>
      </c>
      <c r="C9" s="6" t="n">
        <v>151</v>
      </c>
    </row>
    <row r="10">
      <c r="A10" s="4" t="inlineStr">
        <is>
          <t>Shares issuable upon convert of convertible loa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alance at the beginning of the period</t>
        </is>
      </c>
      <c r="B12" s="5" t="n">
        <v>0</v>
      </c>
      <c r="C12" s="4" t="inlineStr">
        <is>
          <t xml:space="preserve"> </t>
        </is>
      </c>
    </row>
    <row r="13">
      <c r="A13" s="4" t="inlineStr">
        <is>
          <t>Issuance of convertible loan with shareholder</t>
        </is>
      </c>
      <c r="B13" s="5" t="n">
        <v>25944</v>
      </c>
      <c r="C13" s="4" t="inlineStr">
        <is>
          <t xml:space="preserve"> </t>
        </is>
      </c>
    </row>
    <row r="14">
      <c r="A14" s="4" t="inlineStr">
        <is>
          <t>Changes in fair value</t>
        </is>
      </c>
      <c r="B14" s="5" t="n">
        <v>-1174</v>
      </c>
      <c r="C14" s="4" t="inlineStr">
        <is>
          <t xml:space="preserve"> </t>
        </is>
      </c>
    </row>
    <row r="15">
      <c r="A15" s="4" t="inlineStr">
        <is>
          <t>Balance at end of the period</t>
        </is>
      </c>
      <c r="B15" s="6" t="n">
        <v>24423</v>
      </c>
      <c r="C1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Narrative (Details) $ in Thousands</t>
        </is>
      </c>
      <c r="B1" s="2" t="inlineStr">
        <is>
          <t>3 Months Ended</t>
        </is>
      </c>
      <c r="C1" s="2" t="inlineStr">
        <is>
          <t>9 Months Ended</t>
        </is>
      </c>
    </row>
    <row r="2">
      <c r="B2" s="2" t="inlineStr">
        <is>
          <t>Sep. 30, 2024 USD ($)</t>
        </is>
      </c>
      <c r="C2" s="2" t="inlineStr">
        <is>
          <t>Sep. 30, 2024 USD ($)</t>
        </is>
      </c>
    </row>
    <row r="3">
      <c r="A3" s="3" t="inlineStr">
        <is>
          <t>Leases [Abstract]</t>
        </is>
      </c>
      <c r="B3" s="4" t="inlineStr">
        <is>
          <t xml:space="preserve"> </t>
        </is>
      </c>
      <c r="C3" s="4" t="inlineStr">
        <is>
          <t xml:space="preserve"> </t>
        </is>
      </c>
    </row>
    <row r="4">
      <c r="A4" s="4" t="inlineStr">
        <is>
          <t>Operating lease, cost</t>
        </is>
      </c>
      <c r="B4" s="6" t="n">
        <v>883</v>
      </c>
      <c r="C4" s="6" t="n">
        <v>2602</v>
      </c>
    </row>
    <row r="5">
      <c r="A5" s="4" t="inlineStr">
        <is>
          <t>Short-term lease, cost</t>
        </is>
      </c>
      <c r="B5" s="6" t="n">
        <v>79</v>
      </c>
      <c r="C5" s="6" t="n">
        <v>383</v>
      </c>
    </row>
    <row r="6">
      <c r="A6" s="4" t="inlineStr">
        <is>
          <t>Operating lease, weighted average remaining lease term</t>
        </is>
      </c>
      <c r="B6" s="4" t="inlineStr">
        <is>
          <t>9 years 3 months 18 days</t>
        </is>
      </c>
      <c r="C6" s="4" t="inlineStr">
        <is>
          <t>9 years 3 months 18 days</t>
        </is>
      </c>
    </row>
    <row r="7">
      <c r="A7" s="4" t="inlineStr">
        <is>
          <t>Operating lease, weighted average discount rate, percent</t>
        </is>
      </c>
      <c r="B7" s="9" t="n">
        <v>0.052</v>
      </c>
      <c r="C7" s="9" t="n">
        <v>0.0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9 Months Ended</t>
        </is>
      </c>
    </row>
    <row r="2">
      <c r="B2" s="2" t="inlineStr">
        <is>
          <t>Sep. 30, 2024 USD ($)</t>
        </is>
      </c>
    </row>
    <row r="3">
      <c r="A3" s="3" t="inlineStr">
        <is>
          <t>Leases [Abstract]</t>
        </is>
      </c>
      <c r="B3" s="4" t="inlineStr">
        <is>
          <t xml:space="preserve"> </t>
        </is>
      </c>
    </row>
    <row r="4">
      <c r="A4" s="4" t="inlineStr">
        <is>
          <t>Cash payments for operating leases</t>
        </is>
      </c>
      <c r="B4" s="6" t="n">
        <v>2518</v>
      </c>
    </row>
    <row r="5">
      <c r="A5" s="4" t="inlineStr">
        <is>
          <t>Right-of-use assets obtained in exchange for new operating lease liabilities</t>
        </is>
      </c>
      <c r="B5" s="6" t="n">
        <v>22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Annual Undiscounted Cash Flows for Lease Liabilities Maturity Analysis (Details) $ in Thousands</t>
        </is>
      </c>
      <c r="B1" s="2" t="inlineStr">
        <is>
          <t>Sep. 30, 2024 USD ($)</t>
        </is>
      </c>
    </row>
    <row r="2">
      <c r="A2" s="3" t="inlineStr">
        <is>
          <t>Leases [Abstract]</t>
        </is>
      </c>
      <c r="B2" s="4" t="inlineStr">
        <is>
          <t xml:space="preserve"> </t>
        </is>
      </c>
    </row>
    <row r="3">
      <c r="A3" s="4" t="inlineStr">
        <is>
          <t>Three-month period ending December 31, 2024</t>
        </is>
      </c>
      <c r="B3" s="6" t="n">
        <v>1347</v>
      </c>
    </row>
    <row r="4">
      <c r="A4" s="4" t="inlineStr">
        <is>
          <t>2025</t>
        </is>
      </c>
      <c r="B4" s="5" t="n">
        <v>3781</v>
      </c>
    </row>
    <row r="5">
      <c r="A5" s="4" t="inlineStr">
        <is>
          <t>2026</t>
        </is>
      </c>
      <c r="B5" s="5" t="n">
        <v>2917</v>
      </c>
    </row>
    <row r="6">
      <c r="A6" s="4" t="inlineStr">
        <is>
          <t>2027</t>
        </is>
      </c>
      <c r="B6" s="5" t="n">
        <v>2458</v>
      </c>
    </row>
    <row r="7">
      <c r="A7" s="4" t="inlineStr">
        <is>
          <t>2028</t>
        </is>
      </c>
      <c r="B7" s="5" t="n">
        <v>1873</v>
      </c>
    </row>
    <row r="8">
      <c r="A8" s="4" t="inlineStr">
        <is>
          <t>2029</t>
        </is>
      </c>
      <c r="B8" s="5" t="n">
        <v>1681</v>
      </c>
    </row>
    <row r="9">
      <c r="A9" s="4" t="inlineStr">
        <is>
          <t>Thereafter</t>
        </is>
      </c>
      <c r="B9" s="5" t="n">
        <v>10227</v>
      </c>
    </row>
    <row r="10">
      <c r="A10" s="4" t="inlineStr">
        <is>
          <t>Total future lease payments</t>
        </is>
      </c>
      <c r="B10" s="5" t="n">
        <v>24284</v>
      </c>
    </row>
    <row r="11">
      <c r="A11" s="4" t="inlineStr">
        <is>
          <t>Less: Imputed interest</t>
        </is>
      </c>
      <c r="B11" s="5" t="n">
        <v>-4744</v>
      </c>
    </row>
    <row r="12">
      <c r="A12" s="4" t="inlineStr">
        <is>
          <t>Present value of operating lease liabilities</t>
        </is>
      </c>
      <c r="B12" s="6" t="n">
        <v>195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9" customWidth="1" min="5" max="5"/>
    <col width="22" customWidth="1" min="6" max="6"/>
  </cols>
  <sheetData>
    <row r="1">
      <c r="A1" s="1" t="inlineStr">
        <is>
          <t>SHARE-BASED PAYMENT - Narrative (Details) $ in Thousands</t>
        </is>
      </c>
      <c r="C1" s="2" t="inlineStr">
        <is>
          <t>3 Months Ended</t>
        </is>
      </c>
      <c r="E1" s="2" t="inlineStr">
        <is>
          <t>9 Months Ended</t>
        </is>
      </c>
    </row>
    <row r="2">
      <c r="B2" s="2" t="inlineStr">
        <is>
          <t>Jul. 21, 2021</t>
        </is>
      </c>
      <c r="C2" s="2" t="inlineStr">
        <is>
          <t>Sep. 30, 2024 USD ($)</t>
        </is>
      </c>
      <c r="D2" s="2" t="inlineStr">
        <is>
          <t>Sep. 30, 2023 USD ($)</t>
        </is>
      </c>
      <c r="E2" s="2" t="inlineStr">
        <is>
          <t>Sep. 30, 2024 USD ($) shares</t>
        </is>
      </c>
      <c r="F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 expire date</t>
        </is>
      </c>
      <c r="B4" s="4" t="inlineStr">
        <is>
          <t>10 years</t>
        </is>
      </c>
      <c r="C4" s="4" t="inlineStr">
        <is>
          <t xml:space="preserve"> </t>
        </is>
      </c>
      <c r="D4" s="4" t="inlineStr">
        <is>
          <t xml:space="preserve"> </t>
        </is>
      </c>
      <c r="E4" s="4" t="inlineStr">
        <is>
          <t xml:space="preserve"> </t>
        </is>
      </c>
      <c r="F4" s="4" t="inlineStr">
        <is>
          <t xml:space="preserve"> </t>
        </is>
      </c>
    </row>
    <row r="5">
      <c r="A5" s="4" t="inlineStr">
        <is>
          <t>Exchange ratio</t>
        </is>
      </c>
      <c r="B5" s="13" t="n">
        <v>160.3</v>
      </c>
      <c r="C5" s="4" t="inlineStr">
        <is>
          <t xml:space="preserve"> </t>
        </is>
      </c>
      <c r="D5" s="4" t="inlineStr">
        <is>
          <t xml:space="preserve"> </t>
        </is>
      </c>
      <c r="E5" s="4" t="inlineStr">
        <is>
          <t xml:space="preserve"> </t>
        </is>
      </c>
      <c r="F5" s="4" t="inlineStr">
        <is>
          <t xml:space="preserve"> </t>
        </is>
      </c>
    </row>
    <row r="6">
      <c r="A6" s="4" t="inlineStr">
        <is>
          <t>Reserves percentage</t>
        </is>
      </c>
      <c r="B6" s="12" t="n">
        <v>0.05</v>
      </c>
      <c r="C6" s="4" t="inlineStr">
        <is>
          <t xml:space="preserve"> </t>
        </is>
      </c>
      <c r="D6" s="4" t="inlineStr">
        <is>
          <t xml:space="preserve"> </t>
        </is>
      </c>
      <c r="E6" s="4" t="inlineStr">
        <is>
          <t xml:space="preserve"> </t>
        </is>
      </c>
      <c r="F6" s="4" t="inlineStr">
        <is>
          <t xml:space="preserve"> </t>
        </is>
      </c>
    </row>
    <row r="7">
      <c r="A7" s="4" t="inlineStr">
        <is>
          <t>Stock option</t>
        </is>
      </c>
      <c r="B7" s="4" t="inlineStr">
        <is>
          <t xml:space="preserve"> </t>
        </is>
      </c>
      <c r="C7" s="4" t="inlineStr">
        <is>
          <t xml:space="preserve"> </t>
        </is>
      </c>
      <c r="D7" s="4" t="inlineStr">
        <is>
          <t xml:space="preserve"> </t>
        </is>
      </c>
      <c r="E7" s="6" t="n">
        <v>856</v>
      </c>
      <c r="F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1 month 6 days</t>
        </is>
      </c>
      <c r="F8" s="4" t="inlineStr">
        <is>
          <t xml:space="preserve"> </t>
        </is>
      </c>
    </row>
    <row r="9">
      <c r="A9" s="4" t="inlineStr">
        <is>
          <t>Aggregate intrinsic value</t>
        </is>
      </c>
      <c r="B9" s="4" t="inlineStr">
        <is>
          <t xml:space="preserve"> </t>
        </is>
      </c>
      <c r="C9" s="6" t="n">
        <v>0</v>
      </c>
      <c r="D9" s="4" t="inlineStr">
        <is>
          <t xml:space="preserve"> </t>
        </is>
      </c>
      <c r="E9" s="6" t="n">
        <v>0</v>
      </c>
      <c r="F9" s="4" t="inlineStr">
        <is>
          <t xml:space="preserve"> </t>
        </is>
      </c>
    </row>
    <row r="10">
      <c r="A10" s="4" t="inlineStr">
        <is>
          <t>Compensation cost</t>
        </is>
      </c>
      <c r="B10" s="4" t="inlineStr">
        <is>
          <t xml:space="preserve"> </t>
        </is>
      </c>
      <c r="C10" s="4" t="inlineStr">
        <is>
          <t xml:space="preserve"> </t>
        </is>
      </c>
      <c r="D10" s="4" t="inlineStr">
        <is>
          <t xml:space="preserve"> </t>
        </is>
      </c>
      <c r="E10" s="5" t="n">
        <v>2093</v>
      </c>
      <c r="F10" s="4" t="inlineStr">
        <is>
          <t xml:space="preserve"> </t>
        </is>
      </c>
    </row>
    <row r="11">
      <c r="A11" s="4" t="inlineStr">
        <is>
          <t>Share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t>
        </is>
      </c>
      <c r="B13" s="4" t="inlineStr">
        <is>
          <t xml:space="preserve"> </t>
        </is>
      </c>
      <c r="C13" s="5" t="n">
        <v>3176</v>
      </c>
      <c r="D13" s="6" t="n">
        <v>12713</v>
      </c>
      <c r="E13" s="5" t="n">
        <v>25489</v>
      </c>
      <c r="F13" s="6" t="n">
        <v>39768</v>
      </c>
    </row>
    <row r="14">
      <c r="A14" s="4" t="inlineStr">
        <is>
          <t>Capped Non-vested Shares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5" t="n">
        <v>312</v>
      </c>
      <c r="D16" s="5" t="n">
        <v>1832</v>
      </c>
      <c r="E16" s="5" t="n">
        <v>2793</v>
      </c>
      <c r="F16" s="5" t="n">
        <v>8378</v>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expense</t>
        </is>
      </c>
      <c r="B19" s="4" t="inlineStr">
        <is>
          <t xml:space="preserve"> </t>
        </is>
      </c>
      <c r="C19" s="5" t="n">
        <v>358</v>
      </c>
      <c r="D19" s="5" t="n">
        <v>577</v>
      </c>
      <c r="E19" s="6" t="n">
        <v>1058</v>
      </c>
      <c r="F19" s="5" t="n">
        <v>1536</v>
      </c>
    </row>
    <row r="20">
      <c r="A20" s="4" t="inlineStr">
        <is>
          <t>Granted (in shares) | shares</t>
        </is>
      </c>
      <c r="B20" s="4" t="inlineStr">
        <is>
          <t xml:space="preserve"> </t>
        </is>
      </c>
      <c r="C20" s="4" t="inlineStr">
        <is>
          <t xml:space="preserve"> </t>
        </is>
      </c>
      <c r="D20" s="4" t="inlineStr">
        <is>
          <t xml:space="preserve"> </t>
        </is>
      </c>
      <c r="E20" s="5" t="n">
        <v>2721624</v>
      </c>
      <c r="F20" s="4" t="inlineStr">
        <is>
          <t xml:space="preserve"> </t>
        </is>
      </c>
    </row>
    <row r="21">
      <c r="A21" s="4" t="inlineStr">
        <is>
          <t>Performance Based Restricted Stock Unit (PSU</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expense</t>
        </is>
      </c>
      <c r="B23" s="4" t="inlineStr">
        <is>
          <t xml:space="preserve"> </t>
        </is>
      </c>
      <c r="C23" s="6" t="n">
        <v>2463</v>
      </c>
      <c r="D23" s="6" t="n">
        <v>880</v>
      </c>
      <c r="E23" s="6" t="n">
        <v>971</v>
      </c>
      <c r="F23" s="6" t="n">
        <v>2388</v>
      </c>
    </row>
    <row r="24">
      <c r="A24" s="4" t="inlineStr">
        <is>
          <t>Granted (in shares) | shares</t>
        </is>
      </c>
      <c r="B24" s="4" t="inlineStr">
        <is>
          <t xml:space="preserve"> </t>
        </is>
      </c>
      <c r="C24" s="4" t="inlineStr">
        <is>
          <t xml:space="preserve"> </t>
        </is>
      </c>
      <c r="D24" s="4" t="inlineStr">
        <is>
          <t xml:space="preserve"> </t>
        </is>
      </c>
      <c r="E24" s="5" t="n">
        <v>2680372</v>
      </c>
      <c r="F24" s="4" t="inlineStr">
        <is>
          <t xml:space="preserve"> </t>
        </is>
      </c>
    </row>
  </sheetData>
  <mergeCells count="3">
    <mergeCell ref="C1:D1"/>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chedule of Fair Value Assumptions (Details) - $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grant (in dollars per share)</t>
        </is>
      </c>
      <c r="B4" s="4" t="inlineStr">
        <is>
          <t xml:space="preserve"> </t>
        </is>
      </c>
      <c r="C4" s="8" t="n">
        <v>1.18</v>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 (in dollars per share)</t>
        </is>
      </c>
      <c r="B7" s="8" t="n">
        <v>5.69</v>
      </c>
      <c r="C7" s="4" t="inlineStr">
        <is>
          <t xml:space="preserve"> </t>
        </is>
      </c>
    </row>
    <row r="8">
      <c r="A8" s="4" t="inlineStr">
        <is>
          <t>Expected term (years)</t>
        </is>
      </c>
      <c r="B8" s="4" t="inlineStr">
        <is>
          <t>1 year 3 months</t>
        </is>
      </c>
      <c r="C8" s="4" t="inlineStr">
        <is>
          <t xml:space="preserve"> </t>
        </is>
      </c>
    </row>
    <row r="9">
      <c r="A9" s="4" t="inlineStr">
        <is>
          <t>Volatility</t>
        </is>
      </c>
      <c r="B9" s="9" t="n">
        <v>0.8566</v>
      </c>
      <c r="C9" s="4" t="inlineStr">
        <is>
          <t xml:space="preserve"> </t>
        </is>
      </c>
    </row>
    <row r="10">
      <c r="A10" s="4" t="inlineStr">
        <is>
          <t>Risk-free interest rate</t>
        </is>
      </c>
      <c r="B10" s="12" t="n">
        <v>0.05</v>
      </c>
      <c r="C10" s="4" t="inlineStr">
        <is>
          <t xml:space="preserve"> </t>
        </is>
      </c>
    </row>
    <row r="11">
      <c r="A11" s="4" t="inlineStr">
        <is>
          <t>Expected dividend yields</t>
        </is>
      </c>
      <c r="B11" s="12" t="n">
        <v>0</v>
      </c>
      <c r="C11" s="4" t="inlineStr">
        <is>
          <t xml:space="preserve"> </t>
        </is>
      </c>
    </row>
    <row r="12">
      <c r="A12" s="4" t="inlineStr">
        <is>
          <t>Weighted average grant date fair value, grant (in dollars per share)</t>
        </is>
      </c>
      <c r="B12" s="7" t="n">
        <v>0.0035</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24" customWidth="1" min="3" max="3"/>
    <col width="25" customWidth="1" min="4" max="4"/>
    <col width="25" customWidth="1" min="5" max="5"/>
  </cols>
  <sheetData>
    <row r="1">
      <c r="A1" s="1" t="inlineStr">
        <is>
          <t>SHARE-BASED PAYMENT - Schedule of Stock Options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umber of shares, outstanding at beginning (in shares)</t>
        </is>
      </c>
      <c r="B4" s="5" t="n">
        <v>32876682</v>
      </c>
      <c r="C4" s="5" t="n">
        <v>36091071</v>
      </c>
      <c r="D4" s="5" t="n">
        <v>36091071</v>
      </c>
      <c r="E4" s="4" t="inlineStr">
        <is>
          <t xml:space="preserve"> </t>
        </is>
      </c>
    </row>
    <row r="5">
      <c r="A5" s="4" t="inlineStr">
        <is>
          <t>Number of shares, grant (in shares)</t>
        </is>
      </c>
      <c r="B5" s="4" t="inlineStr">
        <is>
          <t xml:space="preserve"> </t>
        </is>
      </c>
      <c r="C5" s="5" t="n">
        <v>640000</v>
      </c>
      <c r="D5" s="4" t="inlineStr">
        <is>
          <t xml:space="preserve"> </t>
        </is>
      </c>
      <c r="E5" s="4" t="inlineStr">
        <is>
          <t xml:space="preserve"> </t>
        </is>
      </c>
    </row>
    <row r="6">
      <c r="A6" s="4" t="inlineStr">
        <is>
          <t>Number of shares, forfeited (in shares)</t>
        </is>
      </c>
      <c r="B6" s="5" t="n">
        <v>-1521350</v>
      </c>
      <c r="C6" s="5" t="n">
        <v>-895706</v>
      </c>
      <c r="D6" s="4" t="inlineStr">
        <is>
          <t xml:space="preserve"> </t>
        </is>
      </c>
      <c r="E6" s="4" t="inlineStr">
        <is>
          <t xml:space="preserve"> </t>
        </is>
      </c>
    </row>
    <row r="7">
      <c r="A7" s="4" t="inlineStr">
        <is>
          <t>Number of shares, outstanding at ending (in shares)</t>
        </is>
      </c>
      <c r="B7" s="5" t="n">
        <v>31355332</v>
      </c>
      <c r="C7" s="5" t="n">
        <v>35835365</v>
      </c>
      <c r="D7" s="5" t="n">
        <v>32876682</v>
      </c>
      <c r="E7" s="5" t="n">
        <v>36091071</v>
      </c>
    </row>
    <row r="8">
      <c r="A8" s="4" t="inlineStr">
        <is>
          <t>Number of shares, expected to vest and exercisable (in shares)</t>
        </is>
      </c>
      <c r="B8" s="5" t="n">
        <v>31355332</v>
      </c>
      <c r="C8" s="5" t="n">
        <v>35835365</v>
      </c>
      <c r="D8" s="4" t="inlineStr">
        <is>
          <t xml:space="preserve"> </t>
        </is>
      </c>
      <c r="E8" s="4" t="inlineStr">
        <is>
          <t xml:space="preserve"> </t>
        </is>
      </c>
    </row>
    <row r="9">
      <c r="A9" s="4" t="inlineStr">
        <is>
          <t>Number of shares, exercisable (in shares)</t>
        </is>
      </c>
      <c r="B9" s="5" t="n">
        <v>30088665</v>
      </c>
      <c r="C9" s="5" t="n">
        <v>23916879</v>
      </c>
      <c r="D9" s="4" t="inlineStr">
        <is>
          <t xml:space="preserve"> </t>
        </is>
      </c>
      <c r="E9" s="4" t="inlineStr">
        <is>
          <t xml:space="preserve"> </t>
        </is>
      </c>
    </row>
    <row r="10">
      <c r="A10" s="3" t="inlineStr">
        <is>
          <t>Weighted Average Exercise Price (U.S.$)</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at beginning (in dollars per share)</t>
        </is>
      </c>
      <c r="B11" s="8" t="n">
        <v>6.01</v>
      </c>
      <c r="C11" s="8" t="n">
        <v>6.08</v>
      </c>
      <c r="D11" s="8" t="n">
        <v>6.08</v>
      </c>
      <c r="E11" s="4" t="inlineStr">
        <is>
          <t xml:space="preserve"> </t>
        </is>
      </c>
    </row>
    <row r="12">
      <c r="A12" s="4" t="inlineStr">
        <is>
          <t>Weighted average exercise price, granted (in dollars per share)</t>
        </is>
      </c>
      <c r="B12" s="4" t="inlineStr">
        <is>
          <t xml:space="preserve"> </t>
        </is>
      </c>
      <c r="C12" s="14" t="n">
        <v>1.77</v>
      </c>
      <c r="D12" s="4" t="inlineStr">
        <is>
          <t xml:space="preserve"> </t>
        </is>
      </c>
      <c r="E12" s="4" t="inlineStr">
        <is>
          <t xml:space="preserve"> </t>
        </is>
      </c>
    </row>
    <row r="13">
      <c r="A13" s="4" t="inlineStr">
        <is>
          <t>Weighted average exercise price, forfeited (in dollars per share)</t>
        </is>
      </c>
      <c r="B13" s="14" t="n">
        <v>4.6</v>
      </c>
      <c r="C13" s="14" t="n">
        <v>5.02</v>
      </c>
      <c r="D13" s="4" t="inlineStr">
        <is>
          <t xml:space="preserve"> </t>
        </is>
      </c>
      <c r="E13" s="4" t="inlineStr">
        <is>
          <t xml:space="preserve"> </t>
        </is>
      </c>
    </row>
    <row r="14">
      <c r="A14" s="4" t="inlineStr">
        <is>
          <t>Weighted average exercise price, outstanding at ending (in dollars per share)</t>
        </is>
      </c>
      <c r="B14" s="14" t="n">
        <v>6.08</v>
      </c>
      <c r="C14" s="14" t="n">
        <v>6.03</v>
      </c>
      <c r="D14" s="14" t="n">
        <v>6.01</v>
      </c>
      <c r="E14" s="8" t="n">
        <v>6.08</v>
      </c>
    </row>
    <row r="15">
      <c r="A15" s="4" t="inlineStr">
        <is>
          <t>Weighted average exercise price, expected to vest and exercisable (in dollars per share)</t>
        </is>
      </c>
      <c r="B15" s="14" t="n">
        <v>6.08</v>
      </c>
      <c r="C15" s="14" t="n">
        <v>6.03</v>
      </c>
      <c r="D15" s="4" t="inlineStr">
        <is>
          <t xml:space="preserve"> </t>
        </is>
      </c>
      <c r="E15" s="4" t="inlineStr">
        <is>
          <t xml:space="preserve"> </t>
        </is>
      </c>
    </row>
    <row r="16">
      <c r="A16" s="4" t="inlineStr">
        <is>
          <t>Weighted average exercise price, exercisable (in dollars per share)</t>
        </is>
      </c>
      <c r="B16" s="14" t="n">
        <v>6.14</v>
      </c>
      <c r="C16" s="14" t="n">
        <v>6.14</v>
      </c>
      <c r="D16" s="4" t="inlineStr">
        <is>
          <t xml:space="preserve"> </t>
        </is>
      </c>
      <c r="E16" s="4" t="inlineStr">
        <is>
          <t xml:space="preserve"> </t>
        </is>
      </c>
    </row>
    <row r="17">
      <c r="A17" s="3" t="inlineStr">
        <is>
          <t>Weighted Average Grant Date Fair Value (U.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outstanding at beginning (in dollars per share)</t>
        </is>
      </c>
      <c r="B18" s="14" t="n">
        <v>4.73</v>
      </c>
      <c r="C18" s="14" t="n">
        <v>4.8</v>
      </c>
      <c r="D18" s="14" t="n">
        <v>4.8</v>
      </c>
      <c r="E18" s="4" t="inlineStr">
        <is>
          <t xml:space="preserve"> </t>
        </is>
      </c>
    </row>
    <row r="19">
      <c r="A19" s="4" t="inlineStr">
        <is>
          <t>Weighted average grant date fair value, grant (in dollars per share)</t>
        </is>
      </c>
      <c r="B19" s="4" t="inlineStr">
        <is>
          <t xml:space="preserve"> </t>
        </is>
      </c>
      <c r="C19" s="14" t="n">
        <v>1.18</v>
      </c>
      <c r="D19" s="4" t="inlineStr">
        <is>
          <t xml:space="preserve"> </t>
        </is>
      </c>
      <c r="E19" s="4" t="inlineStr">
        <is>
          <t xml:space="preserve"> </t>
        </is>
      </c>
    </row>
    <row r="20">
      <c r="A20" s="4" t="inlineStr">
        <is>
          <t>Weighted average grant date fair value per share, non-vested shares, forfeited (in dollars per share)</t>
        </is>
      </c>
      <c r="B20" s="14" t="n">
        <v>3.18</v>
      </c>
      <c r="C20" s="14" t="n">
        <v>3.64</v>
      </c>
      <c r="D20" s="4" t="inlineStr">
        <is>
          <t xml:space="preserve"> </t>
        </is>
      </c>
      <c r="E20" s="4" t="inlineStr">
        <is>
          <t xml:space="preserve"> </t>
        </is>
      </c>
    </row>
    <row r="21">
      <c r="A21" s="4" t="inlineStr">
        <is>
          <t>Weighted average grant date fair value, outstanding at ending (in dollars per share)</t>
        </is>
      </c>
      <c r="B21" s="14" t="n">
        <v>4.8</v>
      </c>
      <c r="C21" s="14" t="n">
        <v>4.76</v>
      </c>
      <c r="D21" s="8" t="n">
        <v>4.73</v>
      </c>
      <c r="E21" s="8" t="n">
        <v>4.8</v>
      </c>
    </row>
    <row r="22">
      <c r="A22" s="4" t="inlineStr">
        <is>
          <t>Weighted average grant date fair value, expected to vest and exercisable (in dollars per share)</t>
        </is>
      </c>
      <c r="B22" s="14" t="n">
        <v>4.8</v>
      </c>
      <c r="C22" s="14" t="n">
        <v>4.76</v>
      </c>
      <c r="D22" s="4" t="inlineStr">
        <is>
          <t xml:space="preserve"> </t>
        </is>
      </c>
      <c r="E22" s="4" t="inlineStr">
        <is>
          <t xml:space="preserve"> </t>
        </is>
      </c>
    </row>
    <row r="23">
      <c r="A23" s="4" t="inlineStr">
        <is>
          <t>Weighted average grant date fair value, exercisable (in dollars per share)</t>
        </is>
      </c>
      <c r="B23" s="8" t="n">
        <v>4.89</v>
      </c>
      <c r="C23" s="8" t="n">
        <v>4.9</v>
      </c>
      <c r="D23" s="4" t="inlineStr">
        <is>
          <t xml:space="preserve"> </t>
        </is>
      </c>
      <c r="E23" s="4" t="inlineStr">
        <is>
          <t xml:space="preserve"> </t>
        </is>
      </c>
    </row>
    <row r="24">
      <c r="A24" s="3" t="inlineStr">
        <is>
          <t>Weighted Average Remaining Contractual Life</t>
        </is>
      </c>
      <c r="B24" s="4" t="inlineStr">
        <is>
          <t xml:space="preserve"> </t>
        </is>
      </c>
      <c r="C24" s="4" t="inlineStr">
        <is>
          <t xml:space="preserve"> </t>
        </is>
      </c>
      <c r="D24" s="4" t="inlineStr">
        <is>
          <t xml:space="preserve"> </t>
        </is>
      </c>
      <c r="E24" s="4" t="inlineStr">
        <is>
          <t xml:space="preserve"> </t>
        </is>
      </c>
    </row>
    <row r="25">
      <c r="A25" s="4" t="inlineStr">
        <is>
          <t>Weighted average remaining contractual, outstanding</t>
        </is>
      </c>
      <c r="B25" s="4" t="inlineStr">
        <is>
          <t>5 years</t>
        </is>
      </c>
      <c r="C25" s="4" t="inlineStr">
        <is>
          <t>5 years 7 months 6 days</t>
        </is>
      </c>
      <c r="D25" s="4" t="inlineStr">
        <is>
          <t>5 years 8 months 12 days</t>
        </is>
      </c>
      <c r="E25" s="4" t="inlineStr">
        <is>
          <t>6 years 9 months 18 days</t>
        </is>
      </c>
    </row>
    <row r="26">
      <c r="A26" s="4" t="inlineStr">
        <is>
          <t>Weighted average remaining contractual life, expected to vest and exercisable</t>
        </is>
      </c>
      <c r="B26" s="4" t="inlineStr">
        <is>
          <t>5 years</t>
        </is>
      </c>
      <c r="C26" s="4" t="inlineStr">
        <is>
          <t>5 years 7 months 6 days</t>
        </is>
      </c>
      <c r="D26" s="4" t="inlineStr">
        <is>
          <t xml:space="preserve"> </t>
        </is>
      </c>
      <c r="E26" s="4" t="inlineStr">
        <is>
          <t xml:space="preserve"> </t>
        </is>
      </c>
    </row>
    <row r="27">
      <c r="A27" s="4" t="inlineStr">
        <is>
          <t>Weighted average remaining contractual life, exercisable</t>
        </is>
      </c>
      <c r="B27" s="4" t="inlineStr">
        <is>
          <t>5 years 1 month 6 days</t>
        </is>
      </c>
      <c r="C27" s="4" t="inlineStr">
        <is>
          <t>5 years 6 months</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 Schedule Non-vested Shares Activity (Details) - $ / shares</t>
        </is>
      </c>
      <c r="B1" s="2" t="inlineStr">
        <is>
          <t>9 Months Ended</t>
        </is>
      </c>
    </row>
    <row r="2">
      <c r="B2" s="2" t="inlineStr">
        <is>
          <t>Sep. 30, 2024</t>
        </is>
      </c>
      <c r="C2" s="2" t="inlineStr">
        <is>
          <t>Sep. 30, 2023</t>
        </is>
      </c>
    </row>
    <row r="3">
      <c r="A3" s="4" t="inlineStr">
        <is>
          <t>Capped Non-vested Shares Units</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Number of non-vested shares, outstanding (in shares)</t>
        </is>
      </c>
      <c r="B5" s="5" t="n">
        <v>6665014</v>
      </c>
      <c r="C5" s="5" t="n">
        <v>13444469</v>
      </c>
    </row>
    <row r="6">
      <c r="A6" s="4" t="inlineStr">
        <is>
          <t>Number of non-vested shares, vested (in shares)</t>
        </is>
      </c>
      <c r="B6" s="5" t="n">
        <v>-6665014</v>
      </c>
      <c r="C6" s="5" t="n">
        <v>-6722228</v>
      </c>
    </row>
    <row r="7">
      <c r="A7" s="4" t="inlineStr">
        <is>
          <t>Number of non-vested shares, outstanding at ending balance (in shares)</t>
        </is>
      </c>
      <c r="B7" s="5" t="n">
        <v>0</v>
      </c>
      <c r="C7" s="5" t="n">
        <v>6722241</v>
      </c>
    </row>
    <row r="8">
      <c r="A8" s="3" t="inlineStr">
        <is>
          <t>Weighted Average Grant Date Fair Value Per Share (U.S.$)</t>
        </is>
      </c>
      <c r="B8" s="4" t="inlineStr">
        <is>
          <t xml:space="preserve"> </t>
        </is>
      </c>
      <c r="C8" s="4" t="inlineStr">
        <is>
          <t xml:space="preserve"> </t>
        </is>
      </c>
    </row>
    <row r="9">
      <c r="A9" s="4" t="inlineStr">
        <is>
          <t>Weighted average grant date fair value per share, non-vested shares, outstanding at beginning (in dollars per share)</t>
        </is>
      </c>
      <c r="B9" s="8" t="n">
        <v>2.29</v>
      </c>
      <c r="C9" s="8" t="n">
        <v>2.38</v>
      </c>
    </row>
    <row r="10">
      <c r="A10" s="4" t="inlineStr">
        <is>
          <t>Weighted average grant date fair value per share, non-vested shares, vested (in dollars per share)</t>
        </is>
      </c>
      <c r="B10" s="14" t="n">
        <v>2.29</v>
      </c>
      <c r="C10" s="14" t="n">
        <v>2.47</v>
      </c>
    </row>
    <row r="11">
      <c r="A11" s="4" t="inlineStr">
        <is>
          <t>Weighted average grant date fair value per share, non-vested shares, outstanding at ending (in dollars per share)</t>
        </is>
      </c>
      <c r="B11" s="6" t="n">
        <v>0</v>
      </c>
      <c r="C11" s="8" t="n">
        <v>2.29</v>
      </c>
    </row>
    <row r="12">
      <c r="A12" s="4" t="inlineStr">
        <is>
          <t>Restricted Stock Units (RSUs)</t>
        </is>
      </c>
      <c r="B12" s="4" t="inlineStr">
        <is>
          <t xml:space="preserve"> </t>
        </is>
      </c>
      <c r="C12" s="4" t="inlineStr">
        <is>
          <t xml:space="preserve"> </t>
        </is>
      </c>
    </row>
    <row r="13">
      <c r="A13" s="3" t="inlineStr">
        <is>
          <t>Number of Non-Vested Shares</t>
        </is>
      </c>
      <c r="B13" s="4" t="inlineStr">
        <is>
          <t xml:space="preserve"> </t>
        </is>
      </c>
      <c r="C13" s="4" t="inlineStr">
        <is>
          <t xml:space="preserve"> </t>
        </is>
      </c>
    </row>
    <row r="14">
      <c r="A14" s="4" t="inlineStr">
        <is>
          <t>Number of non-vested shares, outstanding (in shares)</t>
        </is>
      </c>
      <c r="B14" s="5" t="n">
        <v>3598606</v>
      </c>
      <c r="C14" s="5" t="n">
        <v>1222837</v>
      </c>
    </row>
    <row r="15">
      <c r="A15" s="4" t="inlineStr">
        <is>
          <t>Number of non-vested shares, grant (in shares)</t>
        </is>
      </c>
      <c r="B15" s="5" t="n">
        <v>79909</v>
      </c>
      <c r="C15" s="5" t="n">
        <v>3354633</v>
      </c>
    </row>
    <row r="16">
      <c r="A16" s="4" t="inlineStr">
        <is>
          <t>Number of non-vested shares, vested (in shares)</t>
        </is>
      </c>
      <c r="B16" s="5" t="n">
        <v>-503505</v>
      </c>
      <c r="C16" s="5" t="n">
        <v>-496586</v>
      </c>
    </row>
    <row r="17">
      <c r="A17" s="4" t="inlineStr">
        <is>
          <t>Number of non-vested shares, forfeited (in shares)</t>
        </is>
      </c>
      <c r="B17" s="5" t="n">
        <v>-777206</v>
      </c>
      <c r="C17" s="5" t="n">
        <v>-103424</v>
      </c>
    </row>
    <row r="18">
      <c r="A18" s="4" t="inlineStr">
        <is>
          <t>Number of non-vested shares, outstanding at ending balance (in shares)</t>
        </is>
      </c>
      <c r="B18" s="5" t="n">
        <v>2397804</v>
      </c>
      <c r="C18" s="5" t="n">
        <v>3977460</v>
      </c>
    </row>
    <row r="19">
      <c r="A19" s="3" t="inlineStr">
        <is>
          <t>Weighted Average Grant Date Fair Value Per Share (U.S.$)</t>
        </is>
      </c>
      <c r="B19" s="4" t="inlineStr">
        <is>
          <t xml:space="preserve"> </t>
        </is>
      </c>
      <c r="C19" s="4" t="inlineStr">
        <is>
          <t xml:space="preserve"> </t>
        </is>
      </c>
    </row>
    <row r="20">
      <c r="A20" s="4" t="inlineStr">
        <is>
          <t>Weighted average grant date fair value per share, non-vested shares, outstanding at beginning (in dollars per share)</t>
        </is>
      </c>
      <c r="B20" s="8" t="n">
        <v>3.07</v>
      </c>
      <c r="C20" s="8" t="n">
        <v>6.92</v>
      </c>
    </row>
    <row r="21">
      <c r="A21" s="4" t="inlineStr">
        <is>
          <t>Weighted average grant date fair value per share, non-vested shares, grant (in dollars per share)</t>
        </is>
      </c>
      <c r="B21" s="14" t="n">
        <v>1.4</v>
      </c>
      <c r="C21" s="14" t="n">
        <v>1.88</v>
      </c>
    </row>
    <row r="22">
      <c r="A22" s="4" t="inlineStr">
        <is>
          <t>Weighted average grant date fair value per share, non-vested shares, vested (in dollars per share)</t>
        </is>
      </c>
      <c r="B22" s="14" t="n">
        <v>2.65</v>
      </c>
      <c r="C22" s="14" t="n">
        <v>3.39</v>
      </c>
    </row>
    <row r="23">
      <c r="A23" s="4" t="inlineStr">
        <is>
          <t>Weighted average grant date fair value per share, non-vested shares, forfeited (in dollars per share)</t>
        </is>
      </c>
      <c r="B23" s="14" t="n">
        <v>4.29</v>
      </c>
      <c r="C23" s="14" t="n">
        <v>4.59</v>
      </c>
    </row>
    <row r="24">
      <c r="A24" s="4" t="inlineStr">
        <is>
          <t>Weighted average grant date fair value per share, non-vested shares, outstanding at ending (in dollars per share)</t>
        </is>
      </c>
      <c r="B24" s="8" t="n">
        <v>2.71</v>
      </c>
      <c r="C24" s="8" t="n">
        <v>3.1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 Schedule of Classification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771</v>
      </c>
      <c r="C4" s="6" t="n">
        <v>1530</v>
      </c>
      <c r="D4" s="6" t="n">
        <v>3390</v>
      </c>
      <c r="E4" s="6" t="n">
        <v>4559</v>
      </c>
    </row>
    <row r="5">
      <c r="A5" s="4" t="inlineStr">
        <is>
          <t>General and administrative expenses</t>
        </is>
      </c>
      <c r="B5" s="5" t="n">
        <v>3392</v>
      </c>
      <c r="C5" s="5" t="n">
        <v>10444</v>
      </c>
      <c r="D5" s="5" t="n">
        <v>19192</v>
      </c>
      <c r="E5" s="5" t="n">
        <v>35031</v>
      </c>
    </row>
    <row r="6">
      <c r="A6" s="4" t="inlineStr">
        <is>
          <t>Research and development expenses</t>
        </is>
      </c>
      <c r="B6" s="5" t="n">
        <v>1604</v>
      </c>
      <c r="C6" s="5" t="n">
        <v>2953</v>
      </c>
      <c r="D6" s="5" t="n">
        <v>5902</v>
      </c>
      <c r="E6" s="5" t="n">
        <v>8660</v>
      </c>
    </row>
    <row r="7">
      <c r="A7" s="4" t="inlineStr">
        <is>
          <t>Selling and marketing expenses</t>
        </is>
      </c>
      <c r="B7" s="5" t="n">
        <v>534</v>
      </c>
      <c r="C7" s="5" t="n">
        <v>935</v>
      </c>
      <c r="D7" s="5" t="n">
        <v>1805</v>
      </c>
      <c r="E7" s="5" t="n">
        <v>3391</v>
      </c>
    </row>
    <row r="8">
      <c r="A8" s="4" t="inlineStr">
        <is>
          <t>Construction in process</t>
        </is>
      </c>
      <c r="B8" s="5" t="n">
        <v>8</v>
      </c>
      <c r="C8" s="5" t="n">
        <v>140</v>
      </c>
      <c r="D8" s="5" t="n">
        <v>22</v>
      </c>
      <c r="E8" s="5" t="n">
        <v>429</v>
      </c>
    </row>
    <row r="9">
      <c r="A9" s="4" t="inlineStr">
        <is>
          <t>Total</t>
        </is>
      </c>
      <c r="B9" s="6" t="n">
        <v>6309</v>
      </c>
      <c r="C9" s="6" t="n">
        <v>16002</v>
      </c>
      <c r="D9" s="6" t="n">
        <v>30311</v>
      </c>
      <c r="E9" s="6" t="n">
        <v>52070</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3" customWidth="1" min="9" max="9"/>
    <col width="14" customWidth="1" min="10" max="10"/>
  </cols>
  <sheetData>
    <row r="1">
      <c r="A1" s="1" t="inlineStr">
        <is>
          <t>CONVERTIBLE LOAN WITH SHAREHOLDER MEASURED AT FAIR VALUE - Narrative (Details) - USD ($)</t>
        </is>
      </c>
      <c r="B1" s="2" t="inlineStr">
        <is>
          <t>1 Months Ended</t>
        </is>
      </c>
      <c r="E1" s="2" t="inlineStr">
        <is>
          <t>3 Months Ended</t>
        </is>
      </c>
      <c r="G1" s="2" t="inlineStr">
        <is>
          <t>9 Months Ended</t>
        </is>
      </c>
    </row>
    <row r="2">
      <c r="B2" s="2" t="inlineStr">
        <is>
          <t>Oct. 31, 2024</t>
        </is>
      </c>
      <c r="C2" s="2" t="inlineStr">
        <is>
          <t>Jul. 31, 2024</t>
        </is>
      </c>
      <c r="D2" s="2" t="inlineStr">
        <is>
          <t>May 31, 2024</t>
        </is>
      </c>
      <c r="E2" s="2" t="inlineStr">
        <is>
          <t>Sep. 30, 2024</t>
        </is>
      </c>
      <c r="F2" s="2" t="inlineStr">
        <is>
          <t>Sep. 30, 2023</t>
        </is>
      </c>
      <c r="G2" s="2" t="inlineStr">
        <is>
          <t>Sep. 30, 2024</t>
        </is>
      </c>
      <c r="H2" s="2" t="inlineStr">
        <is>
          <t>Sep. 30, 2023</t>
        </is>
      </c>
      <c r="I2" s="2" t="inlineStr">
        <is>
          <t>May 28, 2024</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bank borrowings</t>
        </is>
      </c>
      <c r="B4" s="4" t="inlineStr">
        <is>
          <t xml:space="preserve"> </t>
        </is>
      </c>
      <c r="C4" s="4" t="inlineStr">
        <is>
          <t xml:space="preserve"> </t>
        </is>
      </c>
      <c r="D4" s="4" t="inlineStr">
        <is>
          <t xml:space="preserve"> </t>
        </is>
      </c>
      <c r="E4" s="6" t="n">
        <v>29911000</v>
      </c>
      <c r="F4" s="6" t="n">
        <v>9207000</v>
      </c>
      <c r="G4" s="6" t="n">
        <v>70373000</v>
      </c>
      <c r="H4" s="6" t="n">
        <v>18439000</v>
      </c>
      <c r="I4" s="4" t="inlineStr">
        <is>
          <t xml:space="preserve"> </t>
        </is>
      </c>
      <c r="J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12" t="n">
        <v>0.12</v>
      </c>
      <c r="F5" s="4" t="inlineStr">
        <is>
          <t xml:space="preserve"> </t>
        </is>
      </c>
      <c r="G5" s="12" t="n">
        <v>0.12</v>
      </c>
      <c r="H5" s="4" t="inlineStr">
        <is>
          <t xml:space="preserve"> </t>
        </is>
      </c>
      <c r="I5" s="4" t="inlineStr">
        <is>
          <t xml:space="preserve"> </t>
        </is>
      </c>
      <c r="J5" s="4" t="inlineStr">
        <is>
          <t xml:space="preserve"> </t>
        </is>
      </c>
    </row>
    <row r="6">
      <c r="A6" s="4" t="inlineStr">
        <is>
          <t>Net gain (loss) within net earnings (loss)</t>
        </is>
      </c>
      <c r="B6" s="4" t="inlineStr">
        <is>
          <t xml:space="preserve"> </t>
        </is>
      </c>
      <c r="C6" s="4" t="inlineStr">
        <is>
          <t xml:space="preserve"> </t>
        </is>
      </c>
      <c r="D6" s="4" t="inlineStr">
        <is>
          <t xml:space="preserve"> </t>
        </is>
      </c>
      <c r="E6" s="6" t="n">
        <v>2764000</v>
      </c>
      <c r="F6" s="4" t="inlineStr">
        <is>
          <t xml:space="preserve"> </t>
        </is>
      </c>
      <c r="G6" s="6" t="n">
        <v>1174000</v>
      </c>
      <c r="H6" s="4" t="inlineStr">
        <is>
          <t xml:space="preserve"> </t>
        </is>
      </c>
      <c r="I6" s="4" t="inlineStr">
        <is>
          <t xml:space="preserve"> </t>
        </is>
      </c>
      <c r="J6" s="4" t="inlineStr">
        <is>
          <t xml:space="preserve"> </t>
        </is>
      </c>
    </row>
    <row r="7">
      <c r="A7" s="4" t="inlineStr">
        <is>
          <t>Convertible loan with shareholder measured at fair value</t>
        </is>
      </c>
      <c r="B7" s="4" t="inlineStr">
        <is>
          <t xml:space="preserve"> </t>
        </is>
      </c>
      <c r="C7" s="4" t="inlineStr">
        <is>
          <t xml:space="preserve"> </t>
        </is>
      </c>
      <c r="D7" s="4" t="inlineStr">
        <is>
          <t xml:space="preserve"> </t>
        </is>
      </c>
      <c r="E7" s="5" t="n">
        <v>24423000</v>
      </c>
      <c r="F7" s="4" t="inlineStr">
        <is>
          <t xml:space="preserve"> </t>
        </is>
      </c>
      <c r="G7" s="5" t="n">
        <v>24423000</v>
      </c>
      <c r="H7" s="4" t="inlineStr">
        <is>
          <t xml:space="preserve"> </t>
        </is>
      </c>
      <c r="I7" s="4" t="inlineStr">
        <is>
          <t xml:space="preserve"> </t>
        </is>
      </c>
      <c r="J7" s="6" t="n">
        <v>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bank borrowings</t>
        </is>
      </c>
      <c r="B10" s="6" t="n">
        <v>996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loan with shareholder measured at fair value</t>
        </is>
      </c>
      <c r="B13" s="4" t="inlineStr">
        <is>
          <t xml:space="preserve"> </t>
        </is>
      </c>
      <c r="C13" s="4" t="inlineStr">
        <is>
          <t xml:space="preserve"> </t>
        </is>
      </c>
      <c r="D13" s="4" t="inlineStr">
        <is>
          <t xml:space="preserve"> </t>
        </is>
      </c>
      <c r="E13" s="5" t="n">
        <v>24423000</v>
      </c>
      <c r="F13" s="4" t="inlineStr">
        <is>
          <t xml:space="preserve"> </t>
        </is>
      </c>
      <c r="G13" s="6" t="n">
        <v>24423000</v>
      </c>
      <c r="H13" s="4" t="inlineStr">
        <is>
          <t xml:space="preserve"> </t>
        </is>
      </c>
      <c r="I13" s="4" t="inlineStr">
        <is>
          <t xml:space="preserve"> </t>
        </is>
      </c>
      <c r="J13" s="4" t="inlineStr">
        <is>
          <t xml:space="preserve"> </t>
        </is>
      </c>
    </row>
    <row r="14">
      <c r="A14" s="4" t="inlineStr">
        <is>
          <t>Loan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00</v>
      </c>
      <c r="J16" s="4" t="inlineStr">
        <is>
          <t xml:space="preserve"> </t>
        </is>
      </c>
    </row>
    <row r="17">
      <c r="A17" s="4" t="inlineStr">
        <is>
          <t>Initial conversion rate</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row>
    <row r="18">
      <c r="A18" s="4" t="inlineStr">
        <is>
          <t>Loan Agreement | Related Party | Initial Lend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4" t="inlineStr">
        <is>
          <t xml:space="preserve"> </t>
        </is>
      </c>
    </row>
    <row r="21">
      <c r="A21" s="4" t="inlineStr">
        <is>
          <t>Warrants outstanding</t>
        </is>
      </c>
      <c r="B21" s="4" t="inlineStr">
        <is>
          <t xml:space="preserve"> </t>
        </is>
      </c>
      <c r="C21" s="4" t="inlineStr">
        <is>
          <t xml:space="preserve"> </t>
        </is>
      </c>
      <c r="D21" s="4" t="inlineStr">
        <is>
          <t xml:space="preserve"> </t>
        </is>
      </c>
      <c r="E21" s="6" t="n">
        <v>5500000</v>
      </c>
      <c r="F21" s="4" t="inlineStr">
        <is>
          <t xml:space="preserve"> </t>
        </is>
      </c>
      <c r="G21" s="6" t="n">
        <v>5500000</v>
      </c>
      <c r="H21" s="4" t="inlineStr">
        <is>
          <t xml:space="preserve"> </t>
        </is>
      </c>
      <c r="I21" s="4" t="inlineStr">
        <is>
          <t xml:space="preserve"> </t>
        </is>
      </c>
      <c r="J21" s="4" t="inlineStr">
        <is>
          <t xml:space="preserve"> </t>
        </is>
      </c>
    </row>
    <row r="22">
      <c r="A22" s="4" t="inlineStr">
        <is>
          <t>Issuance of warrants(Note 15)</t>
        </is>
      </c>
      <c r="B22" s="4" t="inlineStr">
        <is>
          <t xml:space="preserve"> </t>
        </is>
      </c>
      <c r="C22" s="4" t="inlineStr">
        <is>
          <t xml:space="preserve"> </t>
        </is>
      </c>
      <c r="D22" s="4" t="inlineStr">
        <is>
          <t xml:space="preserve"> </t>
        </is>
      </c>
      <c r="E22" s="4" t="inlineStr">
        <is>
          <t xml:space="preserve"> </t>
        </is>
      </c>
      <c r="F22" s="4" t="inlineStr">
        <is>
          <t xml:space="preserve"> </t>
        </is>
      </c>
      <c r="G22" s="6" t="n">
        <v>779000</v>
      </c>
      <c r="H22" s="4" t="inlineStr">
        <is>
          <t xml:space="preserve"> </t>
        </is>
      </c>
      <c r="I22" s="4" t="inlineStr">
        <is>
          <t xml:space="preserve"> </t>
        </is>
      </c>
      <c r="J22" s="4" t="inlineStr">
        <is>
          <t xml:space="preserve"> </t>
        </is>
      </c>
    </row>
    <row r="23">
      <c r="A23" s="4" t="inlineStr">
        <is>
          <t>Loan Agreement | Related Party | Initial Lender Warrant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ecurities called by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500000</v>
      </c>
      <c r="J25" s="4" t="inlineStr">
        <is>
          <t xml:space="preserve"> </t>
        </is>
      </c>
    </row>
    <row r="26">
      <c r="A26" s="4" t="inlineStr">
        <is>
          <t>Loan Agreement | Related Party | Delayed Draw Term Loan (DDT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bank borrowings</t>
        </is>
      </c>
      <c r="B28" s="4" t="inlineStr">
        <is>
          <t xml:space="preserve"> </t>
        </is>
      </c>
      <c r="C28" s="6" t="n">
        <v>13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9" t="n">
        <v>0.0975</v>
      </c>
      <c r="F29" s="4" t="inlineStr">
        <is>
          <t xml:space="preserve"> </t>
        </is>
      </c>
      <c r="G29" s="9" t="n">
        <v>0.0975</v>
      </c>
      <c r="H29" s="4" t="inlineStr">
        <is>
          <t xml:space="preserve"> </t>
        </is>
      </c>
      <c r="I29" s="4" t="inlineStr">
        <is>
          <t xml:space="preserve"> </t>
        </is>
      </c>
      <c r="J29" s="4" t="inlineStr">
        <is>
          <t xml:space="preserve"> </t>
        </is>
      </c>
    </row>
    <row r="30">
      <c r="A30" s="4" t="inlineStr">
        <is>
          <t>Paid in kind, interest rate</t>
        </is>
      </c>
      <c r="B30" s="4" t="inlineStr">
        <is>
          <t xml:space="preserve"> </t>
        </is>
      </c>
      <c r="C30" s="4" t="inlineStr">
        <is>
          <t xml:space="preserve"> </t>
        </is>
      </c>
      <c r="D30" s="4" t="inlineStr">
        <is>
          <t xml:space="preserve"> </t>
        </is>
      </c>
      <c r="E30" s="9" t="n">
        <v>0.0375</v>
      </c>
      <c r="F30" s="4" t="inlineStr">
        <is>
          <t xml:space="preserve"> </t>
        </is>
      </c>
      <c r="G30" s="9" t="n">
        <v>0.0375</v>
      </c>
      <c r="H30" s="4" t="inlineStr">
        <is>
          <t xml:space="preserve"> </t>
        </is>
      </c>
      <c r="I30" s="4" t="inlineStr">
        <is>
          <t xml:space="preserve"> </t>
        </is>
      </c>
      <c r="J30" s="4" t="inlineStr">
        <is>
          <t xml:space="preserve"> </t>
        </is>
      </c>
    </row>
    <row r="31">
      <c r="A31" s="4" t="inlineStr">
        <is>
          <t>Loan Agreement | Related Party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amount</t>
        </is>
      </c>
      <c r="B33" s="4" t="inlineStr">
        <is>
          <t xml:space="preserve"> </t>
        </is>
      </c>
      <c r="C33" s="4" t="inlineStr">
        <is>
          <t xml:space="preserve"> </t>
        </is>
      </c>
      <c r="D33" s="4" t="inlineStr">
        <is>
          <t xml:space="preserve"> </t>
        </is>
      </c>
      <c r="E33" s="6" t="n">
        <v>12000000</v>
      </c>
      <c r="F33" s="4" t="inlineStr">
        <is>
          <t xml:space="preserve"> </t>
        </is>
      </c>
      <c r="G33" s="6" t="n">
        <v>12000000</v>
      </c>
      <c r="H33" s="4" t="inlineStr">
        <is>
          <t xml:space="preserve"> </t>
        </is>
      </c>
      <c r="I33" s="4" t="inlineStr">
        <is>
          <t xml:space="preserve"> </t>
        </is>
      </c>
      <c r="J33" s="4" t="inlineStr">
        <is>
          <t xml:space="preserve"> </t>
        </is>
      </c>
    </row>
    <row r="34">
      <c r="A34" s="4" t="inlineStr">
        <is>
          <t>Proceeds from bank borrowings</t>
        </is>
      </c>
      <c r="B34" s="4" t="inlineStr">
        <is>
          <t xml:space="preserve"> </t>
        </is>
      </c>
      <c r="C34" s="4" t="inlineStr">
        <is>
          <t xml:space="preserve"> </t>
        </is>
      </c>
      <c r="D34" s="6" t="n">
        <v>1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G1:H1"/>
    <mergeCell ref="B1:D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Microvast, Inc. was incorporated under the laws of the State of Texas in the United States of America on October 12, 2006 and re-domiciled to the State of Delaware on December 31, 2015. On July 23, 2021 (the “Closing Date”), Microvast, Inc. and Tuscan Holdings Corp. (“Tuscan”) consummated the previously announced merger (the “Merger” or the "Business Combination"), pursuant to the Agreement and Plan of Merger (the “Merger Agreement”) dated February 1, 2021, between Tuscan, Microvast, Inc. and TSCN Merger Sub Inc., a Delaware corporation (“Merger Sub”). Pursuant to the Merger Agreement, the Merger Sub merged with and into Microvast, Inc., with Microvast, Inc. surviving the Merger. As a result of the Merger, Tuscan was renamed “Microvast Holdings, Inc.” (the “Company”). The Merger was accounted for as a reverse recapitalization as Microvast, Inc. was determined to be the accounting acquirer under Financial Accounting Standards Board’s Accounting Standards Codification Topic 805, Business Combinations (“ASC 805”). The Company and its subsidiaries (collectively, the “Group”) are primarily engaged in developing, manufacturing, and selling lithium-ion battery systems and components for electric vehicles and energy storage across the glo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CONVERTIBLE LOAN WITH SHAREHOLDER MEASURED AT FAIR VALUE - Fair Value Measurement Inputs and Valuation Techniques (Details) - Related Party</t>
        </is>
      </c>
      <c r="B1" s="2" t="inlineStr">
        <is>
          <t>Sep. 30, 2024 yr $ / shares</t>
        </is>
      </c>
    </row>
    <row r="2">
      <c r="A2" s="4" t="inlineStr">
        <is>
          <t>Market price of public stock</t>
        </is>
      </c>
      <c r="B2" s="4" t="inlineStr">
        <is>
          <t xml:space="preserve"> </t>
        </is>
      </c>
    </row>
    <row r="3">
      <c r="A3" s="3" t="inlineStr">
        <is>
          <t>Related Party Transaction [Line Items]</t>
        </is>
      </c>
      <c r="B3" s="4" t="inlineStr">
        <is>
          <t xml:space="preserve"> </t>
        </is>
      </c>
    </row>
    <row r="4">
      <c r="A4" s="4" t="inlineStr">
        <is>
          <t>Convertible debt and warrants, fair value</t>
        </is>
      </c>
      <c r="B4" s="14" t="n">
        <v>0.25</v>
      </c>
    </row>
    <row r="5">
      <c r="A5" s="4" t="inlineStr">
        <is>
          <t>Exercise price</t>
        </is>
      </c>
      <c r="B5" s="4" t="inlineStr">
        <is>
          <t xml:space="preserve"> </t>
        </is>
      </c>
    </row>
    <row r="6">
      <c r="A6" s="3" t="inlineStr">
        <is>
          <t>Related Party Transaction [Line Items]</t>
        </is>
      </c>
      <c r="B6" s="4" t="inlineStr">
        <is>
          <t xml:space="preserve"> </t>
        </is>
      </c>
    </row>
    <row r="7">
      <c r="A7" s="4" t="inlineStr">
        <is>
          <t>Convertible debt and warrants, fair value</t>
        </is>
      </c>
      <c r="B7" s="14" t="n">
        <v>0.5</v>
      </c>
    </row>
    <row r="8">
      <c r="A8" s="4" t="inlineStr">
        <is>
          <t>Expected term (years)</t>
        </is>
      </c>
      <c r="B8" s="4" t="inlineStr">
        <is>
          <t xml:space="preserve"> </t>
        </is>
      </c>
    </row>
    <row r="9">
      <c r="A9" s="3" t="inlineStr">
        <is>
          <t>Related Party Transaction [Line Items]</t>
        </is>
      </c>
      <c r="B9" s="4" t="inlineStr">
        <is>
          <t xml:space="preserve"> </t>
        </is>
      </c>
    </row>
    <row r="10">
      <c r="A10" s="4" t="inlineStr">
        <is>
          <t>Convertible debt and warrants, fair value | yr</t>
        </is>
      </c>
      <c r="B10" s="14" t="n">
        <v>1.16</v>
      </c>
    </row>
    <row r="11">
      <c r="A11" s="4" t="inlineStr">
        <is>
          <t>Volatility</t>
        </is>
      </c>
      <c r="B11" s="4" t="inlineStr">
        <is>
          <t xml:space="preserve"> </t>
        </is>
      </c>
    </row>
    <row r="12">
      <c r="A12" s="3" t="inlineStr">
        <is>
          <t>Related Party Transaction [Line Items]</t>
        </is>
      </c>
      <c r="B12" s="4" t="inlineStr">
        <is>
          <t xml:space="preserve"> </t>
        </is>
      </c>
    </row>
    <row r="13">
      <c r="A13" s="4" t="inlineStr">
        <is>
          <t>Convertible debt and warrants, fair value</t>
        </is>
      </c>
      <c r="B13" s="15" t="n">
        <v>0.555</v>
      </c>
    </row>
    <row r="14">
      <c r="A14" s="4" t="inlineStr">
        <is>
          <t>Risk-free interest rate</t>
        </is>
      </c>
      <c r="B14" s="4" t="inlineStr">
        <is>
          <t xml:space="preserve"> </t>
        </is>
      </c>
    </row>
    <row r="15">
      <c r="A15" s="3" t="inlineStr">
        <is>
          <t>Related Party Transaction [Line Items]</t>
        </is>
      </c>
      <c r="B15" s="4" t="inlineStr">
        <is>
          <t xml:space="preserve"> </t>
        </is>
      </c>
    </row>
    <row r="16">
      <c r="A16" s="4" t="inlineStr">
        <is>
          <t>Convertible debt and warrants, fair value</t>
        </is>
      </c>
      <c r="B16" s="15" t="n">
        <v>0.0385</v>
      </c>
    </row>
    <row r="17">
      <c r="A17" s="4" t="inlineStr">
        <is>
          <t>Dividend rate</t>
        </is>
      </c>
      <c r="B17" s="4" t="inlineStr">
        <is>
          <t xml:space="preserve"> </t>
        </is>
      </c>
    </row>
    <row r="18">
      <c r="A18" s="3" t="inlineStr">
        <is>
          <t>Related Party Transaction [Line Items]</t>
        </is>
      </c>
      <c r="B18" s="4" t="inlineStr">
        <is>
          <t xml:space="preserve"> </t>
        </is>
      </c>
    </row>
    <row r="19">
      <c r="A19" s="4" t="inlineStr">
        <is>
          <t>Convertible debt and warrants, fair value</t>
        </is>
      </c>
      <c r="B1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LOSS) PER SHARE - Schedule of Computation of Basic and Diluted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profit/(loss) attributable to common stock shareholders-Basic</t>
        </is>
      </c>
      <c r="B4" s="6" t="n">
        <v>13247</v>
      </c>
      <c r="C4" s="6" t="n">
        <v>-26130</v>
      </c>
      <c r="D4" s="6" t="n">
        <v>-113134</v>
      </c>
      <c r="E4" s="6" t="n">
        <v>-81800</v>
      </c>
    </row>
    <row r="5">
      <c r="A5" s="4" t="inlineStr">
        <is>
          <t>Changes in fair value of convertible loan</t>
        </is>
      </c>
      <c r="B5" s="5" t="n">
        <v>-2764</v>
      </c>
      <c r="C5" s="5" t="n">
        <v>0</v>
      </c>
      <c r="D5" s="5" t="n">
        <v>0</v>
      </c>
      <c r="E5" s="5" t="n">
        <v>0</v>
      </c>
    </row>
    <row r="6">
      <c r="A6" s="4" t="inlineStr">
        <is>
          <t>Net profit/(loss) attributable to common stock shareholders-Dilutive</t>
        </is>
      </c>
      <c r="B6" s="6" t="n">
        <v>10483</v>
      </c>
      <c r="C6" s="6" t="n">
        <v>-26130</v>
      </c>
      <c r="D6" s="6" t="n">
        <v>-113134</v>
      </c>
      <c r="E6" s="6" t="n">
        <v>-818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in calculating net profit/(loss) per share of common stock, basic (in shares)</t>
        </is>
      </c>
      <c r="B8" s="5" t="n">
        <v>320545388</v>
      </c>
      <c r="C8" s="5" t="n">
        <v>313108457</v>
      </c>
      <c r="D8" s="5" t="n">
        <v>317153113</v>
      </c>
      <c r="E8" s="5" t="n">
        <v>309541499</v>
      </c>
    </row>
    <row r="9">
      <c r="A9" s="4" t="inlineStr">
        <is>
          <t>Diluted effect of shares issuable upon vesting of non-vested shares (in shares)</t>
        </is>
      </c>
      <c r="B9" s="5" t="n">
        <v>1048846</v>
      </c>
      <c r="C9" s="4" t="inlineStr">
        <is>
          <t xml:space="preserve"> </t>
        </is>
      </c>
      <c r="D9" s="4" t="inlineStr">
        <is>
          <t xml:space="preserve"> </t>
        </is>
      </c>
      <c r="E9" s="4" t="inlineStr">
        <is>
          <t xml:space="preserve"> </t>
        </is>
      </c>
    </row>
    <row r="10">
      <c r="A10" s="4" t="inlineStr">
        <is>
          <t>Diluted effect of shares issuable upon exercise of Capped non-vested shares (in shares)</t>
        </is>
      </c>
      <c r="B10" s="5" t="n">
        <v>1654338</v>
      </c>
      <c r="C10" s="4" t="inlineStr">
        <is>
          <t xml:space="preserve"> </t>
        </is>
      </c>
      <c r="D10" s="4" t="inlineStr">
        <is>
          <t xml:space="preserve"> </t>
        </is>
      </c>
      <c r="E10" s="4" t="inlineStr">
        <is>
          <t xml:space="preserve"> </t>
        </is>
      </c>
    </row>
    <row r="11">
      <c r="A11" s="4" t="inlineStr">
        <is>
          <t>Diluted effect of shares issuable upon convert of convertible loan (in shares)</t>
        </is>
      </c>
      <c r="B11" s="5" t="n">
        <v>43782609</v>
      </c>
      <c r="C11" s="4" t="inlineStr">
        <is>
          <t xml:space="preserve"> </t>
        </is>
      </c>
      <c r="D11" s="4" t="inlineStr">
        <is>
          <t xml:space="preserve"> </t>
        </is>
      </c>
      <c r="E11" s="4" t="inlineStr">
        <is>
          <t xml:space="preserve"> </t>
        </is>
      </c>
    </row>
    <row r="12">
      <c r="A12" s="4" t="inlineStr">
        <is>
          <t>Weighted average shares used in calculating net profit/(loss) per share of common stock, diluted (in shares)</t>
        </is>
      </c>
      <c r="B12" s="5" t="n">
        <v>367031181</v>
      </c>
      <c r="C12" s="5" t="n">
        <v>313108457</v>
      </c>
      <c r="D12" s="5" t="n">
        <v>317153113</v>
      </c>
      <c r="E12" s="5" t="n">
        <v>309541499</v>
      </c>
    </row>
    <row r="13">
      <c r="A13" s="4" t="inlineStr">
        <is>
          <t>Basic net profit/(loss) per share (in dollars per share)</t>
        </is>
      </c>
      <c r="B13" s="8" t="n">
        <v>0.04</v>
      </c>
      <c r="C13" s="8" t="n">
        <v>-0.08</v>
      </c>
      <c r="D13" s="8" t="n">
        <v>-0.36</v>
      </c>
      <c r="E13" s="8" t="n">
        <v>-0.26</v>
      </c>
    </row>
    <row r="14">
      <c r="A14" s="4" t="inlineStr">
        <is>
          <t>Diluted net profit/(loss) per share (in dollars per share)</t>
        </is>
      </c>
      <c r="B14" s="8" t="n">
        <v>0.03</v>
      </c>
      <c r="C14" s="8" t="n">
        <v>-0.08</v>
      </c>
      <c r="D14" s="8" t="n">
        <v>-0.36</v>
      </c>
      <c r="E14" s="8" t="n">
        <v>-0.26</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LOSS) PER SHARE- Schedule of Shares Outstanding Were Excluded from the Calculation of Diluted Net Loss Per Ordinary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s issuable upon exercise of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31431068</v>
      </c>
      <c r="C5" s="5" t="n">
        <v>35830564</v>
      </c>
      <c r="D5" s="5" t="n">
        <v>31812977</v>
      </c>
      <c r="E5" s="5" t="n">
        <v>36001774</v>
      </c>
    </row>
    <row r="6">
      <c r="A6" s="4" t="inlineStr">
        <is>
          <t>Shares issuable upon vesting of non-vested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371685</v>
      </c>
      <c r="C8" s="5" t="n">
        <v>3898963</v>
      </c>
      <c r="D8" s="5" t="n">
        <v>2646585</v>
      </c>
      <c r="E8" s="5" t="n">
        <v>3652642</v>
      </c>
    </row>
    <row r="9">
      <c r="A9" s="4" t="inlineStr">
        <is>
          <t>Shares issuable upon vesting of Capped non-vested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0</v>
      </c>
      <c r="C11" s="5" t="n">
        <v>8343220</v>
      </c>
      <c r="D11" s="5" t="n">
        <v>4950938</v>
      </c>
      <c r="E11" s="5" t="n">
        <v>11662166</v>
      </c>
    </row>
    <row r="12">
      <c r="A12" s="4" t="inlineStr">
        <is>
          <t>Shares issuable upon exercise of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33937000</v>
      </c>
      <c r="C14" s="5" t="n">
        <v>28437000</v>
      </c>
      <c r="D14" s="5" t="n">
        <v>30946124</v>
      </c>
      <c r="E14" s="5" t="n">
        <v>28437000</v>
      </c>
    </row>
    <row r="15">
      <c r="A15" s="4" t="inlineStr">
        <is>
          <t>Shares issuable upon vesting of Earn-out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5" t="n">
        <v>4999997</v>
      </c>
      <c r="C17" s="5" t="n">
        <v>19999988</v>
      </c>
      <c r="D17" s="5" t="n">
        <v>14963495</v>
      </c>
      <c r="E17" s="5" t="n">
        <v>19999988</v>
      </c>
    </row>
    <row r="18">
      <c r="A18" s="4" t="inlineStr">
        <is>
          <t>Shares issuable that may be subject to cancellation</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 amount</t>
        </is>
      </c>
      <c r="B20" s="5" t="n">
        <v>1687500</v>
      </c>
      <c r="C20" s="5" t="n">
        <v>1687500</v>
      </c>
      <c r="D20" s="5" t="n">
        <v>1687500</v>
      </c>
      <c r="E20" s="5" t="n">
        <v>1687500</v>
      </c>
    </row>
    <row r="21">
      <c r="A21" s="4" t="inlineStr">
        <is>
          <t>Shares issuable upon convert of convertible loan</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 amount</t>
        </is>
      </c>
      <c r="B23" s="5" t="n">
        <v>0</v>
      </c>
      <c r="C23" s="5" t="n">
        <v>0</v>
      </c>
      <c r="D23" s="5" t="n">
        <v>17678832</v>
      </c>
      <c r="E23" s="5" t="n">
        <v>0</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1" customWidth="1" min="7" max="7"/>
    <col width="22" customWidth="1" min="8" max="8"/>
  </cols>
  <sheetData>
    <row r="1">
      <c r="A1" s="1" t="inlineStr">
        <is>
          <t>COMMITMENTS AND CONTINGENCIES (Details) $ in Thousands</t>
        </is>
      </c>
      <c r="E1" s="2" t="inlineStr">
        <is>
          <t>9 Months Ended</t>
        </is>
      </c>
    </row>
    <row r="2">
      <c r="B2" s="2" t="inlineStr">
        <is>
          <t>Jul. 15, 2024 USD ($)</t>
        </is>
      </c>
      <c r="C2" s="2" t="inlineStr">
        <is>
          <t>Jun. 20, 2024 USD ($)</t>
        </is>
      </c>
      <c r="D2" s="2" t="inlineStr">
        <is>
          <t>Mar. 18, 2024 USD ($)</t>
        </is>
      </c>
      <c r="E2" s="2" t="inlineStr">
        <is>
          <t>Sep. 30, 2024 USD ($) action</t>
        </is>
      </c>
      <c r="F2" s="2" t="inlineStr">
        <is>
          <t>Jul. 01, 2024 USD ($)</t>
        </is>
      </c>
      <c r="G2" s="2" t="inlineStr">
        <is>
          <t>May 28, 2024 USD ($)</t>
        </is>
      </c>
      <c r="H2" s="2" t="inlineStr">
        <is>
          <t>Dec. 31, 2023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new claims filed | action</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Liens amount</t>
        </is>
      </c>
      <c r="B5" s="4" t="inlineStr">
        <is>
          <t xml:space="preserve"> </t>
        </is>
      </c>
      <c r="C5" s="4" t="inlineStr">
        <is>
          <t xml:space="preserve"> </t>
        </is>
      </c>
      <c r="D5" s="4" t="inlineStr">
        <is>
          <t xml:space="preserve"> </t>
        </is>
      </c>
      <c r="E5" s="6" t="n">
        <v>35656</v>
      </c>
      <c r="F5" s="4" t="inlineStr">
        <is>
          <t xml:space="preserve"> </t>
        </is>
      </c>
      <c r="G5" s="4" t="inlineStr">
        <is>
          <t xml:space="preserve"> </t>
        </is>
      </c>
      <c r="H5" s="4" t="inlineStr">
        <is>
          <t xml:space="preserve"> </t>
        </is>
      </c>
    </row>
    <row r="6">
      <c r="A6" s="4" t="inlineStr">
        <is>
          <t>Property, plant and equipment, net</t>
        </is>
      </c>
      <c r="B6" s="4" t="inlineStr">
        <is>
          <t xml:space="preserve"> </t>
        </is>
      </c>
      <c r="C6" s="4" t="inlineStr">
        <is>
          <t xml:space="preserve"> </t>
        </is>
      </c>
      <c r="D6" s="4" t="inlineStr">
        <is>
          <t xml:space="preserve"> </t>
        </is>
      </c>
      <c r="E6" s="5" t="n">
        <v>504045</v>
      </c>
      <c r="F6" s="4" t="inlineStr">
        <is>
          <t xml:space="preserve"> </t>
        </is>
      </c>
      <c r="G6" s="4" t="inlineStr">
        <is>
          <t xml:space="preserve"> </t>
        </is>
      </c>
      <c r="H6" s="6" t="n">
        <v>620667</v>
      </c>
    </row>
    <row r="7">
      <c r="A7" s="4" t="inlineStr">
        <is>
          <t>Bank Acceptanc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eivables from customers</t>
        </is>
      </c>
      <c r="B9" s="4" t="inlineStr">
        <is>
          <t xml:space="preserve"> </t>
        </is>
      </c>
      <c r="C9" s="4" t="inlineStr">
        <is>
          <t xml:space="preserve"> </t>
        </is>
      </c>
      <c r="D9" s="4" t="inlineStr">
        <is>
          <t xml:space="preserve"> </t>
        </is>
      </c>
      <c r="E9" s="5" t="n">
        <v>4299</v>
      </c>
      <c r="F9" s="4" t="inlineStr">
        <is>
          <t xml:space="preserve"> </t>
        </is>
      </c>
      <c r="G9" s="4" t="inlineStr">
        <is>
          <t xml:space="preserve"> </t>
        </is>
      </c>
      <c r="H9" s="4" t="inlineStr">
        <is>
          <t xml:space="preserve"> </t>
        </is>
      </c>
    </row>
    <row r="10">
      <c r="A10" s="4" t="inlineStr">
        <is>
          <t>Property, plant and equipment, net</t>
        </is>
      </c>
      <c r="B10" s="4" t="inlineStr">
        <is>
          <t xml:space="preserve"> </t>
        </is>
      </c>
      <c r="C10" s="4" t="inlineStr">
        <is>
          <t xml:space="preserve"> </t>
        </is>
      </c>
      <c r="D10" s="4" t="inlineStr">
        <is>
          <t xml:space="preserve"> </t>
        </is>
      </c>
      <c r="E10" s="5" t="n">
        <v>25729</v>
      </c>
      <c r="F10" s="4" t="inlineStr">
        <is>
          <t xml:space="preserve"> </t>
        </is>
      </c>
      <c r="G10" s="4" t="inlineStr">
        <is>
          <t xml:space="preserve"> </t>
        </is>
      </c>
      <c r="H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bligation</t>
        </is>
      </c>
      <c r="B13" s="4" t="inlineStr">
        <is>
          <t xml:space="preserve"> </t>
        </is>
      </c>
      <c r="C13" s="4" t="inlineStr">
        <is>
          <t xml:space="preserve"> </t>
        </is>
      </c>
      <c r="D13" s="4" t="inlineStr">
        <is>
          <t xml:space="preserve"> </t>
        </is>
      </c>
      <c r="E13" s="5" t="n">
        <v>52262</v>
      </c>
      <c r="F13" s="4" t="inlineStr">
        <is>
          <t xml:space="preserve"> </t>
        </is>
      </c>
      <c r="G13" s="4" t="inlineStr">
        <is>
          <t xml:space="preserve"> </t>
        </is>
      </c>
      <c r="H13" s="4" t="inlineStr">
        <is>
          <t xml:space="preserve"> </t>
        </is>
      </c>
    </row>
    <row r="14">
      <c r="A14" s="4" t="inlineStr">
        <is>
          <t>Capital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commitments</t>
        </is>
      </c>
      <c r="B16" s="4" t="inlineStr">
        <is>
          <t xml:space="preserve"> </t>
        </is>
      </c>
      <c r="C16" s="4" t="inlineStr">
        <is>
          <t xml:space="preserve"> </t>
        </is>
      </c>
      <c r="D16" s="4" t="inlineStr">
        <is>
          <t xml:space="preserve"> </t>
        </is>
      </c>
      <c r="E16" s="6" t="n">
        <v>42074</v>
      </c>
      <c r="F16" s="4" t="inlineStr">
        <is>
          <t xml:space="preserve"> </t>
        </is>
      </c>
      <c r="G16" s="4" t="inlineStr">
        <is>
          <t xml:space="preserve"> </t>
        </is>
      </c>
      <c r="H16" s="4" t="inlineStr">
        <is>
          <t xml:space="preserve"> </t>
        </is>
      </c>
    </row>
    <row r="17">
      <c r="A17" s="4" t="inlineStr">
        <is>
          <t>Stoncor Gro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 value</t>
        </is>
      </c>
      <c r="B19" s="4" t="inlineStr">
        <is>
          <t xml:space="preserve"> </t>
        </is>
      </c>
      <c r="C19" s="4" t="inlineStr">
        <is>
          <t xml:space="preserve"> </t>
        </is>
      </c>
      <c r="D19" s="6" t="n">
        <v>1251</v>
      </c>
      <c r="E19" s="4" t="inlineStr">
        <is>
          <t xml:space="preserve"> </t>
        </is>
      </c>
      <c r="F19" s="4" t="inlineStr">
        <is>
          <t xml:space="preserve"> </t>
        </is>
      </c>
      <c r="G19" s="4" t="inlineStr">
        <is>
          <t xml:space="preserve"> </t>
        </is>
      </c>
      <c r="H19" s="4" t="inlineStr">
        <is>
          <t xml:space="preserve"> </t>
        </is>
      </c>
    </row>
    <row r="20">
      <c r="A20" s="4" t="inlineStr">
        <is>
          <t>DPR Construction G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damages sought, value</t>
        </is>
      </c>
      <c r="B22" s="4" t="inlineStr">
        <is>
          <t xml:space="preserve"> </t>
        </is>
      </c>
      <c r="C22" s="6" t="n">
        <v>199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damages sought, retainage</t>
        </is>
      </c>
      <c r="B23" s="4" t="inlineStr">
        <is>
          <t xml:space="preserve"> </t>
        </is>
      </c>
      <c r="C23" s="6" t="n">
        <v>156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th Technologi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ss contingency, damages sought, value</t>
        </is>
      </c>
      <c r="B26" s="6" t="n">
        <v>16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rnhard MCC v. Hodess Cleanroom Construction,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ens amount</t>
        </is>
      </c>
      <c r="B29" s="4" t="inlineStr">
        <is>
          <t xml:space="preserve"> </t>
        </is>
      </c>
      <c r="C29" s="4" t="inlineStr">
        <is>
          <t xml:space="preserve"> </t>
        </is>
      </c>
      <c r="D29" s="4" t="inlineStr">
        <is>
          <t xml:space="preserve"> </t>
        </is>
      </c>
      <c r="E29" s="4" t="inlineStr">
        <is>
          <t xml:space="preserve"> </t>
        </is>
      </c>
      <c r="F29" s="4" t="inlineStr">
        <is>
          <t xml:space="preserve"> </t>
        </is>
      </c>
      <c r="G29" s="6" t="n">
        <v>2173</v>
      </c>
      <c r="H29" s="4" t="inlineStr">
        <is>
          <t xml:space="preserve"> </t>
        </is>
      </c>
    </row>
    <row r="30">
      <c r="A30" s="4" t="inlineStr">
        <is>
          <t>Bernhard MCC, LLC. vs. U.S. Engineering Innovations, LLC, DPR Construction, Microvast, Inc. and the Industrial Development Board of the County of Montgom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ens amount</t>
        </is>
      </c>
      <c r="B32" s="4" t="inlineStr">
        <is>
          <t xml:space="preserve"> </t>
        </is>
      </c>
      <c r="C32" s="4" t="inlineStr">
        <is>
          <t xml:space="preserve"> </t>
        </is>
      </c>
      <c r="D32" s="4" t="inlineStr">
        <is>
          <t xml:space="preserve"> </t>
        </is>
      </c>
      <c r="E32" s="4" t="inlineStr">
        <is>
          <t xml:space="preserve"> </t>
        </is>
      </c>
      <c r="F32" s="4" t="inlineStr">
        <is>
          <t xml:space="preserve"> </t>
        </is>
      </c>
      <c r="G32" s="6" t="n">
        <v>5681</v>
      </c>
      <c r="H32" s="4" t="inlineStr">
        <is>
          <t xml:space="preserve"> </t>
        </is>
      </c>
    </row>
    <row r="33">
      <c r="A33" s="4" t="inlineStr">
        <is>
          <t>Virginia Transformer Corp. v. Microvast, Inc.and the Industrial Development Board of the County of Montgomery, Tenness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ens amount</t>
        </is>
      </c>
      <c r="B35" s="4" t="inlineStr">
        <is>
          <t xml:space="preserve"> </t>
        </is>
      </c>
      <c r="C35" s="4" t="inlineStr">
        <is>
          <t xml:space="preserve"> </t>
        </is>
      </c>
      <c r="D35" s="4" t="inlineStr">
        <is>
          <t xml:space="preserve"> </t>
        </is>
      </c>
      <c r="E35" s="4" t="inlineStr">
        <is>
          <t xml:space="preserve"> </t>
        </is>
      </c>
      <c r="F35" s="6" t="n">
        <v>1769</v>
      </c>
      <c r="G35" s="4" t="inlineStr">
        <is>
          <t xml:space="preserve"> </t>
        </is>
      </c>
      <c r="H3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 USD ($) $ in Thousands</t>
        </is>
      </c>
      <c r="B1" s="2" t="inlineStr">
        <is>
          <t>1 Months Ended</t>
        </is>
      </c>
    </row>
    <row r="2">
      <c r="B2" s="2" t="inlineStr">
        <is>
          <t>Nov. 12, 2024</t>
        </is>
      </c>
      <c r="C2" s="2" t="inlineStr">
        <is>
          <t>Sep. 30, 2024</t>
        </is>
      </c>
    </row>
    <row r="3">
      <c r="A3" s="3" t="inlineStr">
        <is>
          <t>Subsequent Event [Line Items]</t>
        </is>
      </c>
      <c r="B3" s="4" t="inlineStr">
        <is>
          <t xml:space="preserve"> </t>
        </is>
      </c>
      <c r="C3" s="4" t="inlineStr">
        <is>
          <t xml:space="preserve"> </t>
        </is>
      </c>
    </row>
    <row r="4">
      <c r="A4" s="4" t="inlineStr">
        <is>
          <t>Current settlement liabilities</t>
        </is>
      </c>
      <c r="B4" s="4" t="inlineStr">
        <is>
          <t xml:space="preserve"> </t>
        </is>
      </c>
      <c r="C4" s="6" t="n">
        <v>434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short-term debt</t>
        </is>
      </c>
      <c r="B7" s="6" t="n">
        <v>3297</v>
      </c>
      <c r="C7" s="4" t="inlineStr">
        <is>
          <t xml:space="preserve"> </t>
        </is>
      </c>
    </row>
    <row r="8">
      <c r="A8" s="4" t="inlineStr">
        <is>
          <t>Proceeds from issuance of long-term debt</t>
        </is>
      </c>
      <c r="B8" s="5" t="n">
        <v>6665</v>
      </c>
      <c r="C8" s="4" t="inlineStr">
        <is>
          <t xml:space="preserve"> </t>
        </is>
      </c>
    </row>
    <row r="9">
      <c r="A9" s="4" t="inlineStr">
        <is>
          <t>Total payable concession</t>
        </is>
      </c>
      <c r="B9" s="5" t="n">
        <v>1036</v>
      </c>
      <c r="C9" s="4" t="inlineStr">
        <is>
          <t xml:space="preserve"> </t>
        </is>
      </c>
    </row>
    <row r="10">
      <c r="A10" s="4" t="inlineStr">
        <is>
          <t>Litigation settlement, net</t>
        </is>
      </c>
      <c r="B10" s="6" t="n">
        <v>3310</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REASED IMPAIRMENT CHARGE OF LONG-LIVED ASSE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INCREASED IMPAIRMENT CHARGE OF LONG-LIVED ASSETS</t>
        </is>
      </c>
      <c r="B4" s="4" t="inlineStr">
        <is>
          <t>INCREASED IMPAIRMENT CHARGE OF LONG-LIVED ASSETS As discussed in the Explanatory Note to this Amendment, the Company has restated its unaudited condensed consolidated financial statements for the three and nine months ended September 30, 2024, to reflect the impact of the Restatement of its financial results for the quarter ended June 30, 2024. The Restatement relates to an understatement of an impairment charge associated with the Company’s Clarksville Property. During the year-end closing process, the Company identified a discrepancy in its Q2 2024 impairment assessment related to the Clarksville Property. A third-party valuation has been conducted at the time for the asset group of Clarksville Property including building and auxiliary machinery such as clean rooms and other assets. However, in calculating the carrying value of the asset group, the Company inadvertently excluded the clean rooms from the calculation. Since the carrying value of the asset group did not reflected the full asset base, the excess amount of carrying value over fair value was understated, leading to an understatement of the impairment charge recorded in the three-month period ended June 30, 2024. The Company determined that an additional impairment charge of $23,115 should have been recorded in the three-month period ended June 30, 2024, increasing the total impairment charge of Q2 2024 from $64,912 to $88,027 . This adjustment aligns the carrying value of the Clarksville Property with the third-party appraisal and ensures consistency in the impairment assessment. This a djustment also impacted the year-to-date results presented in the Q3 2024 financial statements, requiring a corresponding amendment to reflect the corrected figures. As a result, the impairment charge for the nine-month period ended September 30, 2024, increased from $64,924 to $88,039. This Restatement does not affect the Company’s ongoing operations or liquidity, and the effects of the Restatement on the unaudited consolidated financial statements as of and for the three and nine-month period ended September 30, 2024 are as follows: NOTE 2. INCREASED IMPAIRMENT CHARGE OF LONG-LIVED ASSETS - continued Nine Months Ended September 30, 2024 As Reported As Restated Statement of Income Impairment loss of long-lived assets (64,924) (88,039) Net loss (90,019) (113,134) Net loss per common share Net loss (90,019) (113,134) Basic and diluted $ (0.28) $ (0.36) Statement of Cash Flows Net loss (90,019) (113,134) Impairment loss from long-lived asset 64,924 88,039 Three Months Ended September 30, 2024 Accumulated Statements of Changes in Shareholders' Equity As Reported As Restated Balance as of June 30, 2024 (1,000,767) (1,023,882) Net profit 13,247 13,247 Balance as of September 30, 2024 (987,520) (1,010,635) Nine Months Ended September 30, 2024 Accumulated Statements of Changes in Shareholders' Equity As Reported As Restated Balance as of December 31, 2023 (897,501) (897,501) Net loss (90,019) (113,134) Balance as of September 30, 2024 (987,520) (1,010,635) September 30, 2024 Balance Sheet As Reported As Restated Property, plant and equipment, net 527,160 504,045 Accumulated deficit (987,520) (1,010,6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1:17Z</dcterms:created>
  <dcterms:modified xmlns:dcterms="http://purl.org/dc/terms/" xmlns:xsi="http://www.w3.org/2001/XMLSchema-instance" xsi:type="dcterms:W3CDTF">2025-03-31T20:41:20Z</dcterms:modified>
</cp:coreProperties>
</file>